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Equi" sheetId="5" r:id="rId5"/>
    <s:sheet name="Consolidated Statements of Equ6" sheetId="6" r:id="rId6"/>
    <s:sheet name="Consolidated Statements of Cash" sheetId="7" r:id="rId7"/>
    <s:sheet name="Introduction and Basis of Prese" sheetId="8" r:id="rId8"/>
    <s:sheet name="Significant Accounting Policies" sheetId="9" r:id="rId9"/>
    <s:sheet name="Leased Properties" sheetId="10" r:id="rId10"/>
    <s:sheet name="Leases" sheetId="11" r:id="rId11"/>
    <s:sheet name="Mogas Acquisition" sheetId="12" r:id="rId12"/>
    <s:sheet name="Financing Notes Receivable" sheetId="13" r:id="rId13"/>
    <s:sheet name="Variable Interest Entities" sheetId="14" r:id="rId14"/>
    <s:sheet name="Income Taxes" sheetId="15" r:id="rId15"/>
    <s:sheet name="Property and Equipment" sheetId="16" r:id="rId16"/>
    <s:sheet name="Concentrations" sheetId="17" r:id="rId17"/>
    <s:sheet name="Management and Advisory Agreeme" sheetId="18" r:id="rId18"/>
    <s:sheet name="Fair Value of Other Securities" sheetId="19" r:id="rId19"/>
    <s:sheet name="Intangibles" sheetId="20" r:id="rId20"/>
    <s:sheet name="Credit Facilities" sheetId="21" r:id="rId21"/>
    <s:sheet name="Convertible Debt (Notes)" sheetId="22" r:id="rId22"/>
    <s:sheet name="Asset Retirement Obligation (No" sheetId="23" r:id="rId23"/>
    <s:sheet name="Interest Rate Hedge Swaps" sheetId="24" r:id="rId24"/>
    <s:sheet name="Stockholder's Equity" sheetId="25" r:id="rId25"/>
    <s:sheet name="Warrants" sheetId="26" r:id="rId26"/>
    <s:sheet name="Earnings Per Share" sheetId="27" r:id="rId27"/>
    <s:sheet name="Contingency" sheetId="28" r:id="rId28"/>
    <s:sheet name="Subsequent Events" sheetId="29" r:id="rId29"/>
    <s:sheet name="Significant Accounting Polici30" sheetId="30" r:id="rId30"/>
    <s:sheet name="Leased Properties (Tables)" sheetId="31" r:id="rId31"/>
    <s:sheet name="Leases (Tables)" sheetId="32" r:id="rId32"/>
    <s:sheet name="Mogas Acquisition (Tables)" sheetId="33" r:id="rId33"/>
    <s:sheet name="Income Taxes (Tables)" sheetId="34" r:id="rId34"/>
    <s:sheet name="Property and Equipment (Tables)" sheetId="35" r:id="rId35"/>
    <s:sheet name="Fair Value of Other Securities " sheetId="36" r:id="rId36"/>
    <s:sheet name="Intangibles (Tables)" sheetId="37" r:id="rId37"/>
    <s:sheet name="Interest Rate Hedge Swaps (Tabl" sheetId="38" r:id="rId38"/>
    <s:sheet name="Earnings Per Share (Tables)" sheetId="39" r:id="rId39"/>
    <s:sheet name="Significant Accounting Polici40" sheetId="40" r:id="rId40"/>
    <s:sheet name="Leased Properties - Grand Isle " sheetId="41" r:id="rId41"/>
    <s:sheet name="Leased Properties (Details)" sheetId="42" r:id="rId42"/>
    <s:sheet name="Leased Properties (Details 1)" sheetId="43" r:id="rId43"/>
    <s:sheet name="Leased Properties - Property He" sheetId="44" r:id="rId44"/>
    <s:sheet name="Leases (Details)" sheetId="45" r:id="rId45"/>
    <s:sheet name="Leases (Details 1)" sheetId="46" r:id="rId46"/>
    <s:sheet name="Leases - Narrative (Details)" sheetId="47" r:id="rId47"/>
    <s:sheet name="Mogas Acquisition (Details)" sheetId="48" r:id="rId48"/>
    <s:sheet name="Mogas Acquisition - Assets and " sheetId="49" r:id="rId49"/>
    <s:sheet name="Mogas Acquisition - Proforma Op" sheetId="50" r:id="rId50"/>
    <s:sheet name="Financing Notes Receivable (Det" sheetId="51" r:id="rId51"/>
    <s:sheet name="Variable Interest Entities (Det" sheetId="52" r:id="rId52"/>
    <s:sheet name="Income Taxes (Details)" sheetId="53" r:id="rId53"/>
    <s:sheet name="Income Taxes (Details 1)" sheetId="54" r:id="rId54"/>
    <s:sheet name="Income Taxes (Details 2)" sheetId="55" r:id="rId55"/>
    <s:sheet name="Income Taxes (Details 3)" sheetId="56" r:id="rId56"/>
    <s:sheet name="Income Taxes Income Taxes (Deta" sheetId="57" r:id="rId57"/>
    <s:sheet name="Income Taxes (Details Textual)" sheetId="58" r:id="rId58"/>
    <s:sheet name="Property and Equipment (Details" sheetId="59" r:id="rId59"/>
    <s:sheet name="Property and Equipment (Detai60" sheetId="60" r:id="rId60"/>
    <s:sheet name="Concentrations (Details)" sheetId="61" r:id="rId61"/>
    <s:sheet name="Management and Advisory Agree62" sheetId="62" r:id="rId62"/>
    <s:sheet name="Fair Value of Other Securitie63" sheetId="63" r:id="rId63"/>
    <s:sheet name="Fair Value of Other Securitie64" sheetId="64" r:id="rId64"/>
    <s:sheet name="Fair Value of Other Securitie65" sheetId="65" r:id="rId65"/>
    <s:sheet name="Fair Value of Other Securitie66" sheetId="66" r:id="rId66"/>
    <s:sheet name="Fair Value of Other Securitie67" sheetId="67" r:id="rId67"/>
    <s:sheet name="Fair Value of Other Securitie68" sheetId="68" r:id="rId68"/>
    <s:sheet name="Fair Value of Other Securitie69" sheetId="69" r:id="rId69"/>
    <s:sheet name="Intangibles (Details)" sheetId="70" r:id="rId70"/>
    <s:sheet name="Credit Facilities (Details)" sheetId="71" r:id="rId71"/>
    <s:sheet name="Convertible Debt (Details)" sheetId="72" r:id="rId72"/>
    <s:sheet name="Asset Retirement Obligation (De" sheetId="73" r:id="rId73"/>
    <s:sheet name="Interest Rate Hedge Swaps (Deta" sheetId="74" r:id="rId74"/>
    <s:sheet name="Interest Rate Hedge Swaps (De75" sheetId="75" r:id="rId75"/>
    <s:sheet name="Interest Rate Hedge Swaps (De76" sheetId="76" r:id="rId76"/>
    <s:sheet name="Interest Rate Hedge Swaps (De77" sheetId="77" r:id="rId77"/>
    <s:sheet name="Interest Rate Hedge Swaps (De78" sheetId="78" r:id="rId78"/>
    <s:sheet name="Stockholder's Equity (Details)" sheetId="79" r:id="rId79"/>
    <s:sheet name="Warrants (Details)" sheetId="80" r:id="rId80"/>
    <s:sheet name="Earnings Per Share (Details)" sheetId="81" r:id="rId81"/>
    <s:sheet name="Subsequent Events (Details)" sheetId="82" r:id="rId82"/>
    <s:sheet name="Uncategorized Items - corr-2015" sheetId="83" r:id="rId83"/>
  </s:sheets>
  <s:definedNames/>
  <s:calcPr calcId="124519" calcMode="auto" fullCalcOnLoad="1"/>
</s:workbook>
</file>

<file path=xl/sharedStrings.xml><?xml version="1.0" encoding="utf-8"?>
<sst xmlns="http://schemas.openxmlformats.org/spreadsheetml/2006/main" uniqueCount="947">
  <si>
    <t>Document and Entity Information - shares</t>
  </si>
  <si>
    <t>6 Months Ended</t>
  </si>
  <si>
    <t>Jun. 30, 2015</t>
  </si>
  <si>
    <t>Jul. 31, 2015</t>
  </si>
  <si>
    <t>Document and Entity Information [Abstract]</t>
  </si>
  <si>
    <t>Entity Registrant Name</t>
  </si>
  <si>
    <t>CorEnergy Infrastructure Trust,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solidated Balance Sheets - USD ($)</t>
  </si>
  <si>
    <t>Dec. 31, 2014</t>
  </si>
  <si>
    <t>Assets [Abstract]</t>
  </si>
  <si>
    <t>Leased property, net of accumulated depreciation of $24,695,831 and $19,417,025</t>
  </si>
  <si>
    <t>Leased property held for sale, net of accumulated depreciation of $0 and $5,878,933</t>
  </si>
  <si>
    <t>Property and equipment, net of accumulated depreciation of $4,288,676 and $2,623,020</t>
  </si>
  <si>
    <t>Financing notes and related accrued interest receivable, net</t>
  </si>
  <si>
    <t>Other equity securities, at fair value</t>
  </si>
  <si>
    <t>Cash and cash equivalents</t>
  </si>
  <si>
    <t>Accounts receivable</t>
  </si>
  <si>
    <t>Intangibles and deferred costs, net of accumulated amortization of $2,975,892 and $2,271,080</t>
  </si>
  <si>
    <t>Prepaid expenses and other assets</t>
  </si>
  <si>
    <t>Goodwill</t>
  </si>
  <si>
    <t>Total Assets</t>
  </si>
  <si>
    <t>Liabilities and Equity [Abstract]</t>
  </si>
  <si>
    <t>Current maturities of long-term debt</t>
  </si>
  <si>
    <t>Long-term debt</t>
  </si>
  <si>
    <t>Asset retirement obligation</t>
  </si>
  <si>
    <t>Accounts payable and other accrued liabilities</t>
  </si>
  <si>
    <t>Management fees payable</t>
  </si>
  <si>
    <t>Taxes Payable</t>
  </si>
  <si>
    <t>Deferred tax liability</t>
  </si>
  <si>
    <t>Line of credit</t>
  </si>
  <si>
    <t>Unearned revenue</t>
  </si>
  <si>
    <t>Total Liabilities</t>
  </si>
  <si>
    <t>Stockholders' Equity Attributable to Parent [Abstract]</t>
  </si>
  <si>
    <t>Warrants, no par value; 0 and 945,594 issued and outstanding at December 31, 2014 and December 31, 2013 (5,000,000 authorized)</t>
  </si>
  <si>
    <t>Series A Cumulative Redeemable Preferred Stock 7.375%, $56,250,000 liquidation preference ($2,500 per share, $0.001 par value), 10,000,000 authorized; 22,500 and 0 issued and outstanding as of June 30, 2015, and December 31, 2014</t>
  </si>
  <si>
    <t>Capital stock, non-convertible, $0.001 par value; 59,611,472 and 46,605,055 shares issued and outstanding at June 30, 2015, and December 31, 2014 (100,000,000 shares authorized)</t>
  </si>
  <si>
    <t>Additional paid-in capital</t>
  </si>
  <si>
    <t>Accumulated other comprehensive income</t>
  </si>
  <si>
    <t>Total CorEnergy Equity</t>
  </si>
  <si>
    <t>Non-controlling Interest</t>
  </si>
  <si>
    <t>Total Equity</t>
  </si>
  <si>
    <t>Total Liabilities and Equity</t>
  </si>
  <si>
    <t>Consolidated Balance Sheets (Parenthetical) - USD ($)</t>
  </si>
  <si>
    <t>Statement of Financial Position [Abstract]</t>
  </si>
  <si>
    <t>Accumulated depreciation, leased property</t>
  </si>
  <si>
    <t>Accumulated deprecation, leased property held for sale</t>
  </si>
  <si>
    <t>Accumulated depreciation, property and equipment</t>
  </si>
  <si>
    <t>Accumulated amortization, intangible and deferred costs</t>
  </si>
  <si>
    <t>Preferred stock, par value</t>
  </si>
  <si>
    <t>Preferred stock, authorized</t>
  </si>
  <si>
    <t>Preferred stock, issued</t>
  </si>
  <si>
    <t>Preferred stock, outstanding</t>
  </si>
  <si>
    <t>Capital stock non-convertible, par value</t>
  </si>
  <si>
    <t>Capital stock non-convertible, shares issued</t>
  </si>
  <si>
    <t>Capital stock non-convertible, shares outstanding</t>
  </si>
  <si>
    <t>Capital stock non-convertible, shares authorized</t>
  </si>
  <si>
    <t>Consolidated Statements of Income and Comprehensive Income - USD ($)</t>
  </si>
  <si>
    <t>3 Months Ended</t>
  </si>
  <si>
    <t>Jun. 30, 2014</t>
  </si>
  <si>
    <t>Revenue</t>
  </si>
  <si>
    <t>Lease revenue</t>
  </si>
  <si>
    <t>Sales revenue</t>
  </si>
  <si>
    <t>Financing revenue</t>
  </si>
  <si>
    <t>Transportation revenue</t>
  </si>
  <si>
    <t>Total Revenue</t>
  </si>
  <si>
    <t>Expenses</t>
  </si>
  <si>
    <t>Cost of sales (excluding depreciation expense)</t>
  </si>
  <si>
    <t>Management fees</t>
  </si>
  <si>
    <t>Acquisition expense and professional fees</t>
  </si>
  <si>
    <t>Depreciation and amortization expense</t>
  </si>
  <si>
    <t>Transportation, maintenance and general and administrative</t>
  </si>
  <si>
    <t>Operating expenses</t>
  </si>
  <si>
    <t>Other expenses</t>
  </si>
  <si>
    <t>Total Expenses</t>
  </si>
  <si>
    <t>Operating Income</t>
  </si>
  <si>
    <t>Other Income (Expense)</t>
  </si>
  <si>
    <t>Net distributions and dividend income</t>
  </si>
  <si>
    <t>Net realized and unrealized gain on other equity securities</t>
  </si>
  <si>
    <t>Interest expense</t>
  </si>
  <si>
    <t>Total Other Income (Expense)</t>
  </si>
  <si>
    <t>Income before income taxes</t>
  </si>
  <si>
    <t>Taxes</t>
  </si>
  <si>
    <t>Current tax expense</t>
  </si>
  <si>
    <t>Deferred tax expense (benefit)</t>
  </si>
  <si>
    <t>Income tax expense (benefit), net</t>
  </si>
  <si>
    <t>Net Income</t>
  </si>
  <si>
    <t>Less: Net Income attributable to non-controlling interest</t>
  </si>
  <si>
    <t>Net Income attributable to CorEnergy Stockholders</t>
  </si>
  <si>
    <t>Preferred dividend requirements</t>
  </si>
  <si>
    <t>Net Income attributable to Common Stockholders</t>
  </si>
  <si>
    <t>Other comprehensive income:</t>
  </si>
  <si>
    <t>Changes in fair value of qualifying hedges attributable to CorEnergy stockholders</t>
  </si>
  <si>
    <t>Changes in fair value of qualifying hedges attributable to non-controlling interest</t>
  </si>
  <si>
    <t>Net Change in Other Comprehensive Income</t>
  </si>
  <si>
    <t>Total Comprehensive Income</t>
  </si>
  <si>
    <t>Less: Comprehensive income attributable to non-controlling interest</t>
  </si>
  <si>
    <t>Comprehensive Income attributable to CorEnergy Stockholders</t>
  </si>
  <si>
    <t>Earnings Per Common Share:</t>
  </si>
  <si>
    <t>Basic (in dollars per share)</t>
  </si>
  <si>
    <t>Diluted (in dollars per share)</t>
  </si>
  <si>
    <t>Weighted Average Shares of Common Stock Outstanding:</t>
  </si>
  <si>
    <t>Basic (in shares)</t>
  </si>
  <si>
    <t>Diluted (in shares)</t>
  </si>
  <si>
    <t>Dividends declared per share (in dollars per share)</t>
  </si>
  <si>
    <t>Consolidated Statements of Equity - USD ($)</t>
  </si>
  <si>
    <t>Total</t>
  </si>
  <si>
    <t>Capital Stock [Member]</t>
  </si>
  <si>
    <t>Preferred Stock [Member]</t>
  </si>
  <si>
    <t>Warrants [Member]</t>
  </si>
  <si>
    <t>Additional Paid-in Capital [Member]</t>
  </si>
  <si>
    <t>Accumulated Other Comprehensive Income (Loss) [Member]</t>
  </si>
  <si>
    <t>Retained Earnings (Accumulated Deficit) [Member]</t>
  </si>
  <si>
    <t>Non-Controlling Interest [Member]</t>
  </si>
  <si>
    <t>Parent Company [Member]</t>
  </si>
  <si>
    <t>Series A Cumulative Redeemable Preferred Stock [Member]</t>
  </si>
  <si>
    <t>Series A Cumulative Redeemable Preferred Stock [Member]Preferred Stock [Member]</t>
  </si>
  <si>
    <t>Series A Cumulative Redeemable Preferred Stock [Member]Additional Paid-in Capital [Member]</t>
  </si>
  <si>
    <t>Series A Cumulative Redeemable Preferred Stock [Member]Retained Earnings (Accumulated Deficit) [Member]</t>
  </si>
  <si>
    <t>Increase (Decrease) in Stockholders' Equity [Roll Forward]</t>
  </si>
  <si>
    <t>Beginning balance, shares at Dec. 31, 2013</t>
  </si>
  <si>
    <t>Beginning balance at Dec. 31, 2013</t>
  </si>
  <si>
    <t>Net Income (Loss)</t>
  </si>
  <si>
    <t>Less: Net Income (Loss) attributable to non-controlling interest</t>
  </si>
  <si>
    <t>Shares issued during period</t>
  </si>
  <si>
    <t>Net offering proceeds</t>
  </si>
  <si>
    <t>Distributions to stockholders sourced as return of capital</t>
  </si>
  <si>
    <t>Common stock issued under director's compensation plan (in shares)</t>
  </si>
  <si>
    <t>Common stock issued under director's compensation plan</t>
  </si>
  <si>
    <t>Noncontrolling Interest, Decrease from Distributions to Noncontrolling Interest Holders</t>
  </si>
  <si>
    <t>Reinvestment of distributions to stockholders, shares</t>
  </si>
  <si>
    <t>Reinvestment of distributions to stockholders</t>
  </si>
  <si>
    <t>Other Comprehensive Income (Loss), Derivatives Qualifying as Hedges, Net of Tax</t>
  </si>
  <si>
    <t>Comprehensive Income (Loss), Net of Tax, Including Portion Attributable to Noncontrolling Interest</t>
  </si>
  <si>
    <t>Net income attributable to CORR stockholders</t>
  </si>
  <si>
    <t>Reinvestment of distributions by common stockholders in additional common shares</t>
  </si>
  <si>
    <t>Adjustments to Additional Paid in Capital, Warrant Issued</t>
  </si>
  <si>
    <t>Ending balance at Dec. 31, 2014</t>
  </si>
  <si>
    <t>Ending balance, shares at Dec. 31, 2014</t>
  </si>
  <si>
    <t>Accumulated retained earnings</t>
  </si>
  <si>
    <t>Series A preferred stock dividends</t>
  </si>
  <si>
    <t>Ending balance at Jun. 30, 2015</t>
  </si>
  <si>
    <t>Ending balance, shares at Jun. 30, 2015</t>
  </si>
  <si>
    <t>Consolidated Statements of Equity (Parenthetical)</t>
  </si>
  <si>
    <t>Series A Preferred Stock [Member]</t>
  </si>
  <si>
    <t>Preferred stock interest rate</t>
  </si>
  <si>
    <t>7.375%</t>
  </si>
  <si>
    <t>Consolidated Statements of Cash Flows - USD ($)</t>
  </si>
  <si>
    <t>Operating Activities</t>
  </si>
  <si>
    <t>Adjustments to reconcile net income to net cash provided by operating activities:</t>
  </si>
  <si>
    <t>Deferred income tax, net</t>
  </si>
  <si>
    <t>Depreciation and amortization</t>
  </si>
  <si>
    <t>Net distributions and dividend income, including recharacterization of income</t>
  </si>
  <si>
    <t>Unrealized gain on derivative contract</t>
  </si>
  <si>
    <t>Common stock issued under directors compensation plan</t>
  </si>
  <si>
    <t>Changes in assets and liabilities:</t>
  </si>
  <si>
    <t>Decrease in accounts and other receivables</t>
  </si>
  <si>
    <t>Increase in financing note accrued interest receivable</t>
  </si>
  <si>
    <t>Increase in prepaid expenses and other assets</t>
  </si>
  <si>
    <t>Increase in management fee payable</t>
  </si>
  <si>
    <t>Decrease in accounts payable and other accrued liabilities</t>
  </si>
  <si>
    <t>Increase in current income tax liability</t>
  </si>
  <si>
    <t>Increase (decrease) in unearned revenue</t>
  </si>
  <si>
    <t>Net cash provided by operating activities</t>
  </si>
  <si>
    <t>Investing Activities</t>
  </si>
  <si>
    <t>Proceeds from sale of leased property held for sale</t>
  </si>
  <si>
    <t>Acquisition expenditures</t>
  </si>
  <si>
    <t>Purchases of property and equipment</t>
  </si>
  <si>
    <t>Increase in financing notes receivable</t>
  </si>
  <si>
    <t>Return of capital on distributions received</t>
  </si>
  <si>
    <t>Net cash used in investing activities</t>
  </si>
  <si>
    <t>Financing Activities</t>
  </si>
  <si>
    <t>Debt financing costs</t>
  </si>
  <si>
    <t>Net offering proceeds on Series A preferred stock</t>
  </si>
  <si>
    <t>Net offering proceeds on common stock</t>
  </si>
  <si>
    <t>Net offering proceeds on convertible debt</t>
  </si>
  <si>
    <t>Dividends paid on Series A preferred stock</t>
  </si>
  <si>
    <t>Dividends paid on common stock</t>
  </si>
  <si>
    <t>Distributions to non-controlling interest</t>
  </si>
  <si>
    <t>Advances on revolving line of credit</t>
  </si>
  <si>
    <t>Payments on revolving line of credit</t>
  </si>
  <si>
    <t>Principal payments on credit facility</t>
  </si>
  <si>
    <t>Net cash provided by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 (net of refunds)</t>
  </si>
  <si>
    <t>Non-Cash Operating Activities</t>
  </si>
  <si>
    <t>Change in accounts payable and accrued expenses related to accounts and other receivables</t>
  </si>
  <si>
    <t>Non-Cash Investing Activities</t>
  </si>
  <si>
    <t>Change in accounts payable and accrued expenses related to intangibles and deferred costs</t>
  </si>
  <si>
    <t>Change in accounts payable and accrued expenses related to acquisition expenditures</t>
  </si>
  <si>
    <t>Change in accounts payable and accrued expenses related to issuance of financing and other notes receivable</t>
  </si>
  <si>
    <t>Non-Cash Financing Activities</t>
  </si>
  <si>
    <t>Change in accounts payable and accrued expenses related to the issuance of common equity</t>
  </si>
  <si>
    <t>Change in accounts payable and accrued expenses related to debt financing costs</t>
  </si>
  <si>
    <t>Introduction and Basis of Presentation</t>
  </si>
  <si>
    <t>Organization, Consolidation and Presentation of Financial Statements [Abstract]</t>
  </si>
  <si>
    <t>INTRODUCTION AND BASIS OF PRESENTATION</t>
  </si>
  <si>
    <t>INTRODUCTION AND BASIS OF PRESENTATION Introduction CorEnergy Infrastructure Trust, Inc. ("CorEnergy"), was organized as a Maryland corporation and commenced operations on December 8, 2005. The Company's common shares are listed on the New York Stock Exchange under the symbol “CORR.” As used in this report, the terms "we", "us", "our" and the "Company" refer to CorEnergy and its subsidiaries. We are primarily focused on acquiring and financing midstream and downstream real estate assets within the U.S. energy infrastructure sector and concurrently entering into long-term triple-net participating leases with energy companies. We also may provide other types of capital, including loans secured by energy infrastructure assets. Targeted assets include pipelines, storage tanks, transmission lines and gathering systems, among others. These sale-leaseback or real property mortgage transactions provide the energy company with a source of capital that is an alternative to sources such as corporate borrowing, bond offerings, or equity offerings. Many of our leases contain participation features in the financial performance or value of the underlying infrastructure real property asset. The triple-net lease structure requires that the tenant pay all operating expenses of the business conducted by the tenant, including real estate taxes, insurance, utilities, and expenses of maintaining the asset in good working order. Taxable REIT subsidiaries hold our securities portfolio, operating businesses and certain financing notes receivable as follows: • Corridor Public Holdings, Inc. and its wholly-owned subsidiary Corridor Private Holdings, Inc, hold our securities portfolio. • Mowood Corridor, Inc. and its wholly-owned subsidiary, Mowood, LLC, which is the holding company for one of our operating companies, Omega Pipeline Company, LLC. • Corridor MoGas, Inc. holds two other operating companies, MoGas Pipeline, LLC ("MoGas") and United Property Systems, LLC. • CorEnergy BBWS, Inc., Corridor Private and Corridor Leeds Path West, Inc. hold financing notes receivable. Basis of Presentation and Use of Estimates The accompanying consolidated financial statements include our accounts and the accounts of our wholly owned subsidiaries and have been prepared in accordance with U.S. generally accepted accounting principles (“GAAP”)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our net earnings are reduced by the portion of net earnings attributable to noncontrolling interests. The Company consolidates certain entities when it is deemed to be the primary beneficiary in a variable interest entity ("VIE"), as defined in FASB ASC Topic on Consolidation. The Topic on Consolidation requires the consolidation of VIEs in which an enterprise has a controlling financial interest. The equity method of accounting is applied to entities in which the Company is not the primary beneficiary as defined in the Consolidation Topic of FASB ASC, or does not have effective control, but can exercise influence over the entity with respect to its operations and major decisions. This topic requires an ongoing reassessment. Operating results for the six months ended June 30, 2015 , are not necessarily indicative of the results that may be expected for the year ending December 31, 2015 . These consolidated financial statements and Management's Discussion and Analysis of the Financial Condition and Results of Operations should be read in conjunction with our Annual Report on Form 10-K, for the year ended December 31, 2014 , filed with the SEC on March 16, 2015. The financial statements included in this report are based on the selection and application of critical accounting policies, which require management to make significant estimates and assumptions. Critical accounting policies are those that are both important to the presentation of our financial condition and results of operations and require management's most difficult, complex or subjective judgments. Note 2 to the Consolidated Financial Statements, included in this report, further details information related to our significant accounting policies.</t>
  </si>
  <si>
    <t>Significant Accounting Policies</t>
  </si>
  <si>
    <t>Accounting Policies [Abstract]</t>
  </si>
  <si>
    <t>SIGNIFICANT ACCOUNTING POLICIES</t>
  </si>
  <si>
    <t>SIGNIFICANT ACCOUNTING POLICIES A. Use of Estimates – The preparation of the consolidated financial statements in conformity with GAAP requires management to make estimates and assumptions that affect the reported amount of assets and liabilities, recognition of distribution income and disclosure of contingent assets and liabilities at the date of the consolidated financial statements. Actual results could differ from those estimates. B. Leased Property – The Company includes assets subject to lease arrangements within Leased property, net of accumulated depreciation, in the Consolidated Balance Sheets. Lease payments received are reflected in Lease revenue on the Consolidated Statements of Income, net of amortization of any off-market adjustments. Costs in connection with the creation and execution of a lease are capitalized and amortized over the lease term. See Note 3 for further discussion. C. Cash and Cash Equivalents – The Company maintains cash balances at financial institutions in amounts that regularly exceed FDIC insured limits. The Company’s cash equivalents are comprised of short-term, liquid money market instruments. D. Long-Lived Assets – Property and equipment are stated at cost less accumulated depreciation. Depreciation is computed using the straight-line method over the estimated useful life of the asset. Expenditures for repairs and maintenance are charged to operations as incurred, and improvements, which extend the useful lives of assets, are capitalized and depreciated over the remaining estimated useful life of the asset. The Company initially records long-lived assets at their purchase price plus any direct acquisition costs, unless the transaction is accounted for as a business combination, in which case the acquisition costs are expensed as incurred. If the transaction is accounted for as a business combination, the Company allocates the purchase price to the acquired tangible and intangible assets and liabilities based on their estimated fair values. See Note 5 for further information. E. Intangibles and Goodwill – The Company may acquire long-lived assets that are subject to an existing lease contract with the seller or other lessee party and the Company may assume outstanding debt of the seller as part of the consideration paid. If, at the time of acquisition, the existing lease or debt contract is not at current market terms, the Company will record an asset or liability at the time of acquisition representing the amount by which the fair value of the lease or debt contract differs from its contractual value. Such amount is then amortized over the remaining contract term as an adjustment to the related lease revenue or interest expense. The Company periodically reviews its long-lived assets, primarily real estate and goodwill, for impairment whenever events or changes in circumstances indicate that the carrying amount of such assets may not be recoverable. The Company’s review involves comparing current and future operating performance of the assets, the most significant of which is undiscounted operating cash flows, to the carrying value of the assets. Based on this analysis, a provision for possible loss is recognized, if any. Goodwill represents the excess of the purchase price paid over the estimated fair value of the net assets acquired in a business combination. Refer to Note 5 for further details. The company will review goodwill for impairment at least annually or whenever events or circumstances indicate the carrying value of an asset may not be recoverable. If the carrying amount of goodwill exceeds its implied fair value, an impairment loss would be recognized for the amount of the excess. No impairment write-downs were recognized during the six months ended June 30, 2015 and 2014 . F. Earnings Per Share – Basic earnings per share ("EPS") is computed using the weighted average number of common shares outstanding during the period. Diluted EPS is computed using the weighted average number of common and dilutive common equivalent shares outstanding during the period except for periods of net loss for which no common share equivalents are included because their effect would be anti-dilutive. Dilutive common equivalent shares consist of shares issuable upon conversion of the convertible notes calculated using the if-converted method. See paragraph (N) below. G. Investment Securities – The Company’s investments in securities are classified as other equity securities and represent interests in private companies which the Company has elected to report at fair value under the fair value option. These investments generally are subject to restrictions on resale, have no established trading market and are valued on a quarterly basis. Because of the inherent uncertainty of valuation, the fair values of such investments, which are determined in accordance with procedures approved by the Company’s Board of Directors, may differ materially from the values that would have been used had a ready market existed for the investments. The Company determines fair value to be the price that would be received to sell an asset or paid to transfer a liability in an orderly transaction between market participants at the measurement date. The Company has determined the principal market, or the market in which the Company exits its private portfolio investments with the greatest volume and level of activity, to be the private secondary market. Typically, private companies are bought and sold based on multiples of EBITDA, cash flows, net income, revenues, or in limited cases, book value. For private company investments, value is often realized through a liquidity event. Therefore, the value of the company as a whole (enterprise value) at the reporting date often provides the best evidence of the value of the investment and is the initial step for valuing the Company’s privately issued securities. For any one company, enterprise value may best be expressed as a range of fair values, from which a single estimate of fair value will be derived. In determining the enterprise value of a portfolio company, an analysis is prepared consisting of traditional valuation methodologies including market and income approaches. The Company considers some or all of the traditional valuation methods based on the individual circumstances of the portfolio company in order to derive its estimate of enterprise value. The fair value of investments in private portfolio companies is determined based on various factors, including enterprise value, observable market transactions, such as recent offers to purchase a company, recent transactions involving the purchase or sale of the equity securities of the company, or other liquidation events. The determined equity values may be discounted when the Company has a minority position, or is subject to restrictions on resale, has specific concerns about the receptivity of the capital markets to a specific company at a certain time, or other comparable factors exist. The Company undertakes a multi-step valuation process each quarter in connection with determining the fair value of private investments. We have retained an independent valuation firm to provide third party valuation consulting services based on procedures that the Company has identified and may ask them to perform from time to time on all or a selection of private investments as determined by the Company. The multi-step valuation process is specific to the level of assurance that the Company requests from the independent valuation firm. For positive assurance, the process is as follows: • The independent valuation firm prepares the valuations and the supporting analysis. • The valuation report is reviewed and approved by senior management. • The Audit Committee of the Board of Directors reviews the supporting analysis and accepts the valuations. H. Financing Notes Receivable – Financing notes receivable are presented at face value plus accrued interest receivable and deferred loan origination costs and net of related direct loan origination fees. The Company reviews its financing notes receivable to determine if the balances are realizable based on factors affecting the collectibility of those balances. Factors may include credit quality, timeliness of required periodic payments, past due status and management discussions with obligors. The Company evaluates the collecti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If the Company does determine impairment exists, the amount deemed uncollectible is expensed in the period of determination. The financing notes receivable are discussed more fully in Note 6 . I. Lease Receivable – Lease receivables are determined according to the terms of the lease agreements entered into by the Company and its lessees, as discussed within Note 4 . Lease receivables may also represent timing differences between straight-line revenue recognition and contractual lease receipts. Lease payments by our tenants have remained timely and without lapse. J. Accounts Receivable – Accounts receivable are presented at face value net of an allowance for doubtful accounts. Accounts are considered past due based on the terms of sale with the customers. The Company reviews accounts for collectibility based on an analysis of specific outstanding receivables, current economic conditions and past collection experience. At June 30, 2015 , and December 31, 2014 , the Company determined that an allowance for doubtful accounts was not necessary. K. Derivative Instruments and Hedging Activities -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ccordingly, the Company's derivative assets and liabilities are presented on a gross basi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FASB ASC 820, Fair Value Measurements and Disclosure ("ASC 820"), defines fair value, establishes a framework for measuring fair value, and expands disclosures about fair value measurements. In accordance with ASC 820, the Company made an accounting policy election to measure the credit risk of its derivative financial instruments that are subject to master netting agreements on a net basis by counterparty portfolio. L. Fair Value Measurements - Various inputs are used in determining the fair value of the Company’s assets and liabilities. These inputs are summarized in the three broad levels listed below: • Level 1 – quoted prices in active markets for identical investments • Level 2 – other significant observable inputs (including quoted prices for similar investments, market corroborated inputs, etc.) • Level 3 – significant unobservable inputs (including the Company’s own assumptions in determining the fair value of invest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M. Asset Retirement Obligations – In accordance with ASC 410-20, Asset Retirement Obligations, we recognized an asset retirement obligation (ARO) in conjunction with the acquisition of the GIGS. This obligation existed prior to the purchase of the GIGS asset and we stepped into the seller's responsibility. The liability was initially measured at fair value using a discounted cash flow model, and will be subsequently adjusted for accretion expense and changes in the amount or timing of the estimated cash flows. A corresponding asset retirement cost has been capitalized as part of the carrying amount of the related long-lived assets and will be amortized over the asset's remaining useful life. The useful lives of most pipeline gathering systems are primarily derived from available supply resources and ultimate consumption of those resources by end users. Indeterminate asset retirement obligation costs will be recognized in the period in which sufficient information exists to reasonably estimate potential settlement dates and methods. N. Convertible Debt – In accordance with ASC 470, Debt ("ASC 470") the company records its Convertible Senior Notes at the aggregate principal amount, less discount. We are amortizing the debt discount over the life of the convertible notes as additional non-cash interest expense utilizing the effective interest method. Refer to Note 15 for additional information. O. Revenue Recognition – Specific recognition policies for the Company’s revenue items are as follows: • Lease revenue – Base rent related to the Company’s leased property is recognized on a straight-line basis over the term of the lease when collectibility is reasonably assured. Contingent rent is recognized when it is earned, based on the achievement of specified performance criteria. Rental payments received in advance are classified as unearned revenue and included as a liability within the Consolidated Balance Sheets. Unearned revenue is amortized ratably over the lease period as revenue recognition criteria are met. Rental payments received in arrears are accrued and classified as Lease Receivable and included in assets within the Consolidated Balance Sheets. • Sales revenue – Revenues related to natural gas distribution and performance of management services are recognized in accordance with GAAP upon delivery of natural gas and upon the substantial performance of management and supervision services related to the expansion of the natural gas distribution system. Omega, acting as a principal, provides for transportation services and natural gas supply for its customers. In addition, Omega is paid fees for the operation and maintenance of its natural gas distribution system, including any necessary expansion of the distribution system. Omega is responsible for the coordination, supervision and quality of the expansions while actual construction is generally performed by third party contractors. Revenues from expansion efforts are recognized in accordance with GAAP using either a completed contract or percentage of completion method based on the level and volume of estimates utilized, as well as the certainty or uncertainty of our ability to collect those revenues. • Transportation revenue – MoGas generates revenue from natural gas transportation and recognizes that revenue on firm contracted capacity over the contract period regardless of whether the contracted capacity is used. For interruptible or volumetric based transportation, revenue is recognized when physical deliveries of natural gas are made at the delivery point agreed upon by both parties. • Financing revenue – Our financing notes receivable are considered a core product offering and therefore the related income is presented as a component of operating income in the revenue section. For increasing rate loans, base interest income is recorded ratably over the life of the loan, using the effective interest rate. The net amount of deferred loan origination fees and costs are amortized on a straight-line basis over the life of the loan and reported as an adjustment to yield in financing revenue. Participating financing revenues are recorded when specific performance criteria have been met. P. Cost of Sales – Included in the Company’s cost of sales are the amounts paid for gas and propane, along with related transportation, which are delivered to customers, as well as, the cost of material and labor related to the expansion of the Omega natural gas distribution system. Q. Transportation, maintenance and general and administrative – These expenses are incurred both internally and externally. The internal expenses relate to system control, pipeline operations, maintenance, insurance and taxes. Other internal expenses include payroll cost for employees associated with gas control, field employees, the office manager and the vice presidents of operations and finance. The external costs consist of professional services such as audit and accounting, legal and regulatory and engineering. R. Asset Acquisition Expenses – Costs incurred in connection with the research of real property acquisitions not expected to be accounted for as business combinations are expensed until it is determined that the acquisition of the real property is probable. Upon such determination, costs incurred in connection with the acquisition of the property are capitalized as described in paragraph (D) above. Deferred costs related to an acquisition that we have determined, based on our judgment, not to pursue are expensed in the period in which such determination is made. S. Offering Costs – Offering costs related to the issuance of common or preferred stock are charged to additional paid-in capital when the stock is issued. T. Debt Issuance Costs – Costs incurred for the issuance of new debt are capitalized and amortized into interest expense over the debt term. See Note 14 for further discussion. U. Distributions to Stockholders – Distributions to both common and preferred stockholders are determined by the Board of Directors. Distributions to common stockholders are recorded on the ex-dividend date and distributions to preferred stockholders are recorded when declared by the Board of Directors. V. Other Income Recognition – Specific policies for the Company’s other income items are as follows: • Net distributions and dividend income from investments – Distributions and dividends from investments are recorded on their ex-dates and are reflected as other income within the accompanying Consolidated Statements of Income. Distributions received from the Company’s investments are generally characterized as ordinary income, capital gains and distributions received from investment securities. The portion characterized as return of capital is paid by our investees from their cash flow from operations. The Company records investment income, capital gains and distributions received from investment securities based on estimates made at the time such distributions are received. Such estimates are based on information available from each company and other industry sources. These estimates may subsequently be revised based on information received from the entities after their tax reporting periods are concluded, as the actual character of these distributions is not known until after the fiscal year end of the Company. • Net realized and unrealized gain (loss) from investments – Securities transactions are accounted for on the date the securities are purchased or sold. Realized gains and losses are reported on an identified cost basis. The Company records investment income and return of capital based on estimates made at the time such distributions are received. Such estimates are based on information available from the portfolio company and other industry sources. These estimates may subsequently be revised based on information received from the portfolio company after their tax reporting periods are concluded, as the actual character of these distributions are not known until after our fiscal year end. W. Federal and State Income Taxation – In 2013 we qualified, and in March 2014 elected (effective as of January 1, 2013), to be treated as a REIT for federal income tax purposes. Because certain of our assets may not produce REIT-qualifying income or be treated as interests in real property, those assets are held in wholly-owned Taxable REIT Subsidiaries ("TRSs") in order to limit the potential that such assets and income could prevent us from qualifying as a REIT. As a REIT, the Company holds and operates certain of our assets through one or more wholly-owned TRSs. Our use of TRSs enables us to continue to engage in certain businesses while complying with REIT qualification requirements and also allows us to retain income generated by these businesses for reinvestment without the requirement of distributing those earnings. In the future, we may elect to reorganize and transfer certain assets or operations from our TRSs to the Company or other subsidiaries, including qualified REIT subsidiaries. The Company's trading securities and other equity securities are limited partnerships or limited liability companies which are treated as partnerships for federal and state income tax purposes. As a limited partner, the Company reports its allocable share of taxable income in computing its own taxable income. To the extent held by a TRS, the TRS's tax expense or benefit is included in the Consolidated Statements of Income based on the component of income or gains and losses to which such expense or benefit relates. Deferred income taxes reflect the net tax effects of temporary differences between the carrying amounts of assets and liabilities for financial reporting purposes and the amounts used for income tax purposes. A valuation allowance is recognized if, based on the weight of available evidence, it is more likely than not that some portion or all of the deferred income tax asset will not be realized. It is expected that for the six months ended June 30, 2015 , and future periods, any deferred tax liability or asset generated will be related entirely to the assets and activities of the Company's TRSs. If we cease to qualify as a REIT, the Company, as a C corporation, would be obligated to pay federal and state income tax on its taxable income. Currently, the highest regular marginal federal income tax rate for a corporation is 35 percent. The Company may be subject to a 20 percent federal alternative minimum tax on its federal alternative minimum taxable income to the extent that its alternative minimum tax exceeds its regular federal income tax. X. Recent Accounting Pronouncements –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Under this guidance, only disposals representing a strategic shift in operations would be presented as discontinued operations. This guidance requires expanded disclosure that provides information about the assets, liabilities, income and expenses of discontinued operations. Additionally, the guidance requires additional disclosure for a disposal of a significant part of an entity that does not qualify for discontinued operations reporting. This guidance will be effective for reporting periods beginning on or after December 15, 2014 with early adoption permitted for disposals or classifications of assets as held-for-sale that have not been reported in financial statements previously issued or available for issuance. It is expected that fewer disposal transactions will meet the new criteria to be reported as discontinued operations. The Company elected early adoption of the standard and the effects of applying the revised guidance did not have a material effect on the consolidated financial statements and related disclosures. Refer to Note 3 for further information. In May 2014, the FASB issued ASU No. 2014-09 "Revenue from Contracts with Customers." ASU No. 2014-09 adds to the FASB ASC by detailing new guidance in order to make a more clarified set of principles for recognizing revenue from customer contracts. In July 2015, the FASB provided for a one-year deferral of the effective date for ASU 2014-09 (though the FASB has not issued the new ASU revising the effective date). Upon that issuance, ASU 2014-09 would be effective for us beginning January 1, 2018. We are continuing to evaluate this guidance, however, we do not expect its adoption to have a significant impact on our consolidated financial statements, as a substantial portion of our revenue consists of rental income from leasing arrangements, which are specifically excluded from ASU 2014-09. In August 2014, the FASB issued ASU No. 2014-15, Disclosure of Uncertainties about an Entity’s Ability to Continue as a Going Concern (“ASU No. 2014-15”) that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No. 2014-15 becomes effective for annual periods beginning in 2016 and for interim reporting periods starting in the first quarter of 2017. The Company does not expect the adoption of this amendment to have a material impact on its consolidated financial statements. In February 2015, the FASB issued ASU No. 2015-02 "Consolidation (Topic 810), Amendments to the Consolidation Analysis." ASU 2015-02 is aimed at asset managers, however, it will also have an effect on all reporting entities that have variable interests in other legal entities. In some cases, consolidation conclusions will change. In other cases, reporting entities will need to provide additional disclosures about entities that currently aren't considered variable interest entities but will be considered VIE's under the new guidance if they have a variable interest in those entities. At the very least, reporting entities will need to re-evaluate their consideration conclusions and potentially revise their documentation. For public companies, ASU No. 2015-02 is effective for annual periods beginning after December 15, 2015 and interim periods within those years using either a retrospective or a modified retrospective approach. Early adoption is permitted. Management is in the process of evaluating this amendment and does not expect adoption to have a material impact on the Company's consolidated financial statements. In April 2015, the FASB issued ASU No. 2015-03 "Interest-Imputation of Interest" to simplify presentation of debt issuance costs. The amendments in this update require debt issuance costs related to a recognized debt liability be presented in the balance sheet as a direct deduction from the carrying amount of that debt liability, consistent with debt discounts. ASU No. 2015-03 is effective for annual reporting periods beginning after December 15, 2015, including interim periods within that reporting period. Management is still in the process of evaluating this amendment, however, does not expect adoption to have a material impact on the Company's consolidated financial statements.</t>
  </si>
  <si>
    <t>Leased Properties</t>
  </si>
  <si>
    <t>Leases [Abstract]</t>
  </si>
  <si>
    <t>LEASED PROPERTIES</t>
  </si>
  <si>
    <t>LEASED PROPERTIES Grand Isle Gathering System On June 23, 2015, we (i) completed a follow-on equity offering of 12,937,500 shares of common stock that generated $73.5 million in proceeds net of underwriting discounts, (ii) completed a new issue of convertible debt in an underwritten public offering that generated $111.3 million in proceeds net of underwriting discounts, and (iii) drew approximately $42 million under our existing Senior Credit Facility. Concurrently, our subsidiary, Grand Isle Corridor, LP ("Grand Isle Corridor"), used the net proceeds from the offerings and the advance under our Senior Credit Facility to close on a Purchase and Sale Agreement to acquire the Grand Isle Gathering System (the "GIGS"), a subsea, midstream pipeline system in the Gulf of Mexico from a subsidiary of Energy XXI Ltd ("EXXI") for $245 million , the assumption of asset retirement obligation liabilities of approximately $12.2 million , asset acquisition costs of approximately $1.9 million and deferred lease costs of approximately $298 thousand , for a total consideration of $259.3 million . Grand Isle Corridor, LP also entered into a long-term triple-net lease agreement relating to the use of the GIGS with Energy XXI GIGS Services, LLC, a wholly owned operating subsidiary of EXXI. Physical Assets The GIGS includes 153 miles of offshore pipeline in the Gulf of Mexico that connects to seven producing fields, six of which are operated by EXXI and one by ExxonMobil, and includes a 16 -acre onshore terminal and saltwater disposal system consisting of four storage tanks, a saltwater disposal facility with three injection wells, and associated pipelines, land, buildings and facilities. Of the seven oil fields that connect to the Grand Isle Gathering System, four are among the top 15 producing oil fields in the Gulf of Mexico shelf as ranked by total cumulative oil production to date—the West Delta 30, West Delta 73, Grand Isle 16/22 and South Pass 89. As of March 31, 2015, the Grand Isle Gathering System transported approximately 60,000 Bbls/d ( 18,000 oil and 42,000 water) with total capacity of 120,000 Bbls/d. Five other shippers utilize the GIGS for transportation of oil to onshore sales points and transportation of produced water for disposal onshore. The asset will be depreciated for book purposes over an estimated useful life of 30 years . See Note 4 for further information regarding the Grand Isle Lease Agreement (as defined therein). Pinedale LGS Our subsidiary, Pinedale Corridor, LP ("Pinedale LP"), owns a system of gathering, storage, and pipeline facilities (the "Pinedale LGS"), with associated real property rights in the Pinedale Anticline in Wyoming. Physical Assets The Pinedale LGS consists of more than 150 miles of pipelines with 107 receipt points and four above-ground central gathering facilities. The system is leased to and used by Ultra Petroleum Corp. ("Ultra Petroleum") as a method of separating water, condensate and associated flash gas from a unified stream and subsequently selling or treating and disposing of the separated products. Prior to entering the Pinedale LGS, a commingled hydrocarbon stream is separated into wellhead natural gas and a liquids stream. The wellhead natural gas is transported to market by a third party. The remaining liquids, primarily water, are transported by the Pinedale LGS to one of its four central gathering facilities where they pass through a three-phase separator which separates condensate, water and associated natural gas. Condensate is a valuable hydrocarbon commodity that is sold by Ultra Petroleum; water is transported to disposal wells or a treatment facility for re-use; and the natural gas is sold or otherwise used by Ultra Petroleum for fueling on-site operational equipment. The asset is depreciated for book purposes over an estimated useful life of 26 years . The amount of depreciation recognized for the leased property for each of the three -month periods ended June 30, 2015 and 2014 , was $2.2 million , and for each of the six-month periods ended June 30, 2015 and 2014 , was $4.3 million . See Note 4 for further information regarding the Pinedale Lease Agreement (as defined therein). Non-Controlling Interest Partner Prudential Financial, Inc. ("Prudential") funded a portion of the Pinedale LGS acquisition and, as a limited partner, holds 18.95 percent of the economic interest in Pinedale LP. The general partner, Pinedale GP, holds the remaining 81.05 percent of the economic interest. Debt Pinedale LP borrowed $70 million pursuant to a secured term credit facility with KeyBank National Association serving as a lender and the administrative agent on behalf of other lenders participating in the credit facility ("KeyBank Term Facility"). The credit facility will remain in effect through December 2015 , with an option to extend through December 2016 . The credit facility is secured by the Pinedale LGS. See Note 14 for further information regarding the credit facility. Portland Terminal Facility The Portland Terminal Facility is a rail and marine facility adjacent to the Willamette River in Portland, Oregon which is triple-net leased to Arc Terminals Holdings LLC ("Arc Terminals"), an indirect wholly-owned subsidiary of Arc Logistics Partners LP ("Arc Logistics"). The 39 -acre site has 84 tanks with a total storage capacity of approximately 1.5 million barrels. The Portland Terminal Facility is capable of receiving, storing and delivering crude oil and refined petroleum products. Products are received and delivered via railroad or marine (up to Panamax size vessels). The marine facilities are accessed through a neighboring terminal facility via an owned pipeline. The Portland Terminal Facility offers heating systems, emulsions and an on-site product testing laboratory as ancillary services. At the acquisition date we anticipated funding an additional $10 million of terminal-related improvement projects in support of Arc Terminals’ commercial strategy to optimize the Portland Terminal Facility and generate stable cash flows, including: i) upgrade a portion of the existing storage assets; ii) enhance existing terminal infrastructure; and iii) develop, design, engineer and construct throughput expansion opportunities. As of June 30, 2015 , additional spending on terminal-related projects totaled approximately $8.8 million . The asset is depreciated for book purposes over an estimated useful life of 30 years. The amount of depreciation recognized for the leased property for the three months ended June 30, 2015 and 2014 , was $422 thousand and $347 thousand , respectively, and for the six months ended June 30, 2015 and 2014 , was $829 thousand and $621 thousand , respectively. See Note 4 for further information regarding the Portland Lease Agreement related to the Portland Terminal Facility assets. LEASED PROPERTY HELD FOR SALE Eastern Interconnect Project (EIP) Physical Assets On November 1, 2012, the Company entered into a definitive Purchase Agreement with PNM to sell the Company’s 40 percent undivided interest in the EIP upon termination of the PNM Lease Agreement on April 1, 2015 . Upon termination, the Company received $7.7 million for its undivided interest, resulting in no gain or loss being recorded during the three-month period ended June 30, 2015. For further information regarding the Purchase Agreement with PNM and the PNM Lease Agreement related to the EIP transmission assets, see Note 4 . The EIP transmission assets are utilized by the lessee to move electricity across New Mexico between Albuquerque and Clovis. The physical assets include 216 miles of 345 kilovolt (unaudited) transmission lines, towers, easement rights, converters and other grid support components. Originally, the assets were depreciated for book purposes over an estimated useful life of 20 years . Pursuant to the Purchase Agreement discussed in Note 4 , the Company reevaluated the residual value used to calculate its depreciation of EIP, and determined that a change in estimate was necessary. The change in estimate resulted in higher depreciation expenses beginning in November of 2012 through the expiration of the lease on April 1, 2015. The amount of depreciation expense related to the EIP leased property for the three months ended June 30, 2015 and 2014 , was $0 and $570 thousand , respectively, and for the six months ended June 30, 2015 and 2014 , was $570 thousand and $1.1 million , respectively. EIP Leased Property Held for Sale consists of the following: EIP Leased Property Held for Sale June 30, 2015 December 31, 2014 Leased asset $ — $ 14,126,849 Less: accumulated depreciation — (5,878,933 ) Net leased asset held for sale $ — $ 8,247,916</t>
  </si>
  <si>
    <t>Leases</t>
  </si>
  <si>
    <t>LEASES</t>
  </si>
  <si>
    <t>LEASES As of June 30, 2015 , the Company had three significant leases. The table below displays the impact of the Company's most significant leases on total leased properties and total lease revenues for the periods presented. As a Percentage of Leased Properties Lease Revenues As of As of For the Three Months Ended For the Six Months Ended June 30, 2015 December 31, 2014 June 30, 2015 June 30, 2014 June 30, 2015 June 30, 2014 Pinedale LGS 40.26% 79.17% 75.90% 71.85% 73.02% 73.42% Grand Isle Gathering System (1) 50.10% — — — — — Portland Terminal Facility 9.37% 17.24% 23.82% 19.12% 22.19% 17.35% Public Service of New Mexico (2) — 3.07% — 9.03% 4.52% 9.23% (1) The Grand Isle Gathering System acquisition closed on June 30, 2015, with the first monthly rental payment due July 1, 2015. Although the asset has been included in Leased Properties, no rental income has been included for the period. (2) The Public Service of New Mexico lease terminated on April 1, 2015. See additional discussion of the PNM lease under the heading Lease of Property Held for Sale, below. Grand Isle Gathering System Grand Isle Corridor, LP entered into a long-term triple-net lease agreement on June 30, 2015, relating to the use of the GIGS (the “Grand Isle Lease Agreement”) with Energy XXI GIGS Services, LLC (the "EXXI Tenant"). The Grand Isle Lease Agreement has an initial eleven -year term and may be extended for one additional term equal to the lesser of nine years or 75 percent of the expected remaining useful life of the GIGS. The EXXI Tenant’s obligations under the lease agreement are guaranteed by EXXI, and CorEnergy guarantees the obligations of Grand Isle Corridor. During the initial term, the EXXI Tenant will make variable minimum monthly rental payments that are initially $2.6 million in year one , increase to a maximum of $4.2 million in year seven and decline to $3.5 million in year eleven . In addition, the EXXI Tenant will pay variable rent payments based on a ten percent participation above a pre-defined threshold, which will be calculated monthly on the volumes of EXXI oil that flow through the GIGS, multiplied by the average daily closing price of crude oil for the applicable calendar month. Variable rent will be capped at 39 percent of the total rent for each month. Tangible assets, excluding land, will be depreciated over the 30 -year depreciable life of the leased property with associated depreciation expense expected to be approximately $8.6 million annually beginning July 1, 2015. As of June 30, 2015 , and December 31, 2014 , approximately $298 thousand and $0 , respectively, of net deferred lease costs related to the GIGS are included in the accompanying Consolidated Balance Sheets. The deferred costs are amortized over the 11 -year life of the Grand Isle Lease Agreement. For each of the three and six months ended June 30, 2015 and 2014 , $0 is included in amortization expense within the Consolidated Statements of Income. In view of the fact that EXXI leases a substantial portion of the Company's net leased property, which is a significant source of revenues and operating income, its financial condition and ability and willingness to satisfy its obligations under its lease with the Company are expected to have a considerable impact on the Company's results of operations going forward. EXXI is currently subject to the reporting requirements of the Securities Exchange Act of 1934, as amended, and is required to file with the SEC annual reports containing audited financial statements and quarterly reports containing unaudited financial statements. The audited financial statements and unaudited financial statements of EXXI can be found on the SEC's website at www.sec.gov. The Company makes no representation as to the accuracy or completeness of the audited and unaudited financial statements of EXXI, but has no reason to doubt the accuracy or completeness of such information. In addition, EXXI has no duty, contractual or otherwise, to advise the Company of any events that might have occurred subsequent to the date of such financial statements which could affect the significance or accuracy of such information. Pinedale LGS Pinedale LP entered into a long-term triple-net lease agreement on December 20, 2012 , relating to the use of the Pinedale LGS (the “Pinedale Lease Agreement”) with Ultra Wyoming LGS, LLC (“Ultra Wyoming”), an indirect wholly-owned subsidiary of Ultra Petroleum. The Pinedale Lease Agreement has a fifteen year initial term and may be extended for additional five -year terms at the sole discretion of Ultra Wyoming. Ultra Wyoming utilizes the Pinedale LGS to gather and transport a commingled stream of oil, natural gas and water, then further utilizes the Pinedale LGS to separate this stream into its separate components. Ultra Wyoming's obligations under the Pinedale Lease Agreement are guaranteed by Ultra Petroleum and Ultra Petroleum's operating subsidiary, Ultra Resources, Inc. (“Ultra Resources”), pursuant to the terms of a related parent guaranty. Annual rent for the initial term under the Pinedale Lease Agreement is a minimum of $20 million (as adjusted annually for changes based on the Consumer Price Index (“CPI”), subject to annual maximum adjustments of 2 percent ). Additionally, the Pinedale Lease Agreement has a variable rent component based on the volume of liquid hydrocarbons and water that flowed through the Pinedale LGS in a prior month, subject to Pinedale LP not being in default under the Pinedale Lease Agreement. For 2015 , the quarterly rent increased by $85 thousand to $5.2 million based on the CPI adjustment as specified in the lease terms. Total annual rent may not exceed $27.5 million during the initial fifteen -year term. As of June 30, 2015 , and December 31, 2014 , approximately $699 thousand and $727 thousand , respectively, of net deferred lease costs are included in the accompanying Consolidated Balance Sheets. The deferred costs are amortized over the 15 -year life of the Pinedale Lease Agreement. For each of the three months ended June 30, 2015 and 2014 , $14 thousand and for each of the six -month periods ended June 30, 2015 and 2014 , $28 thousand is included in amortization expense within the Consolidated Statements of Income. The assets comprising the Pinedale LGS include real property and land rights to which the purchase consideration was allocated based on relative fair values and equaled $122.3 million and $105.7 million , respectively, at the time of acquisition. Beginning in December 2012, the real property and land rights are being depreciated over the 26 -year life of the related land lease. In view of the fact that Ultra Petroleum leases a substantial portion of the Company's net leased property, which is a significant source of revenues and operating income, its financial condition and ability and willingness to satisfy its obligations under its lease with the Company are expected to have a considerable impact on the Company's results of operation going forward. Ultra Petroleum is currently subject to the reporting requirements Exchange Act and is required to file with the SEC annual reports containing audited financial statements and quarterly reports containing unaudited financial statements. The audited financial statements and unaudited financial statements of Ultra Petroleum can be found on the SEC's website at www.sec.gov (NYSE: UPL). The Company makes no representation as to the accuracy or completeness of the audited and unaudited financial statements of Ultra Petroleum, but has no reason to doubt the accuracy or completeness of such information. In addition, Ultra Petroleum has no duty, contractual or otherwise, to advise the Company of any events that might have occurred subsequent to the date of such financial statements which could affect the significance or accuracy of such information. Portland Terminal Facility LCP Oregon entered into the Portland Lease Agreement on January 21, 2014. Arc Logistics has guaranteed the obligations of Arc Terminals under the Portland Lease Agreement. The Portland Lease Agreement grants Arc Terminals substantially all authority to operate the Portland Terminal Facility. During the initial fifteen -year term, Arc Terminals will make base monthly rental payments as well as variable rent payments based on the volume of liquid hydrocarbons that flowed through the Portland Terminal Facility in the prior month in excess of a designated threshold of 12,500 barrels per day of oil equivalent. Variable rent is capped at 30 percent of total rent each month, which would be the equivalent of the Portland Terminal Facility’s expected throughput capacity. Base rent as of June 30, 2015 , had increased to $500 thousand per month due to approximately $8.8 million in completed construction projects at the Portland Terminal Facility. Total planned construction was estimated at inception to be $10 million (unaudited). During the three and six months ended June 30, 2015 , $229 thousand and $402 thousand , respectively, in incremental base rent was received due to construction completed as of the current quarter end. Arc Logistics is a fee-based, growth-oriented Delaware limited partnership formed by Lightfoot Capital Partners, LP and Lightfoot Capital Partners GP LLC, collectively, ("Lightfoot") to own, operate, develop and acquire a diversified portfolio of complementary energy logistics assets. Arc Logistics’ public disclosures filed with the SEC indicate that Arc Logistics is principally engaged in the terminaling, storage, throughput and transloading of crude oil and petroleum products with energy logistics assets strategically located in the East Coast, Gulf Coast and Midwest regions of the U.S. Arc Terminals is a wholly-owned subsidiary of Arc Logistics. Arc Logistics is currently subject to the reporting requirements of the Exchange Act and is required to file with the SEC annual reports containing audited financial statements and quarterly reports containing unaudited financial statements. The audited financial statements and unaudited financial statements of Arc Logistics can be found on the SEC's web site at www.sec.gov (NYSE: ARC). The Company makes no representation as to the accuracy or completeness of the audited and unaudited financial statements of Arc Logistics but has no reason to doubt the accuracy or completeness of such information. In addition, Arc Logistics has no duty, contractual or otherwise, to advise the Company of any events that might have occurred subsequent to the date of such financial statements which could affect the significance or accuracy of such information. None of the information in the public reports of Arc Logistics that are filed with the SEC is incorporated by reference into, or in any way form, a part of this filing. The future contracted minimum rental receipts for all net leases as of June 30, 2015 , are as follows: Future Minimum Lease Receipts Years Ending December 31, Amount 2015 $ 29,088,822 2016 59,382,645 2017 60,758,145 2018 60,966,145 2019 63,292,115 Thereafter 520,734,682 Total $ 794,222,554 Lease of Property Held for Sale Public Service Company of New Mexico ("PNM") The EIP leased asset held for sale was leased on a triple-net basis through April 1, 2015 , (the "PNM Lease Agreement") to PNM, an independent electric utility company serving approximately 500 thousand customers (unaudited) in New Mexico. PNM is a subsidiary of PNM Resources Inc. (NYSE: PNM) ("PNM Resources"). At the time of acquisition, the lease payments under the PNM Lease Agreement were determined to be above market rates for similar leased assets and the Company recorded an intangible asset of $1.1 million for this premium which was amortized as a reduction to lease revenue over the lease term. See Note 13 below for further details of the intangible asset. On November 1, 2012, the Company entered into a definitive Purchase Agreement with PNM to sell the Company’s 40 percent undivided interest in the EIP upon termination of the PNM Lease Agreement on April 1, 2015 , for $7.7 million . Upon execution of the Agreement, the schedule of the lease payments under the PNM Lease Agreement was changed so that the last scheduled semi-annual lease payment was received by the Company on October 1, 2012. Additionally, PNM's remaining basic lease payments due to the Company were accelerated. The semi-annual payments of approximately $1.4 million that were originally scheduled to be paid on April 1 , and October 1, 2013 , were received by the Company on November 1, 2012 . The three remaining lease payments due April 1, 2014, October 1, 2014, and April 1, 2015, were paid in full on January 2, 2014. For the three months ended June 30, 2015 and 2014 , revenue of $0 and $638 thousand , respectively, and for the six months ended June 30, 2015 and 2014 , revenue of $638 thousand and $1.3 million , respectively, is included in lease revenue within the Consolidated Statements of Income. PNM Resources is currently subject to the reporting requirements of the Exchange Act and is required to file with the SEC annual reports containing audited financial statements and quarterly reports containing unaudited financial statements. The financial statements of PNM Resources can be found on the SEC's web site at www.sec.gov. The Company makes no representation as to the accuracy or completeness of the audited and unaudited financial statements of PNM Resources but has no reason to doubt the accuracy or completeness of such information. In addition, PNM Resources has no duty, contractual or otherwise, to advise the Company of any events that might have occurred subsequent to the date of such financial statements which could affect the significance or accuracy of such information. None of the information in the public reports of PNM Resources that are filed with the SEC is incorporated by reference into, or in any way form, a part of this filing.</t>
  </si>
  <si>
    <t>Mogas Acquisition</t>
  </si>
  <si>
    <t>Business Combinations [Abstract]</t>
  </si>
  <si>
    <t>MOGAS ACQUISITION</t>
  </si>
  <si>
    <t>MOGAS TRANSACTION On November 24, 2014 , our wholly owned taxable REIT subsidiary, Corridor MoGas, executed a Purchase Agreement (the “MoGas Purchase Agreement”) with Mogas Energy, LLC (“Seller”) to acquire all of the equity interests of two entities, MoGas Pipeline, LLC ("MoGas") and United Property Systems, LLC ("UPS") (collectively, the "MoGas Transaction"). MoGas is the owner and operator of an approximately 263 mile interstate natural gas pipeline system in and around St. Louis and extending into central Missouri. The pipeline system, regulated by FERC, delivers natural gas to both investor-owned and municipal local distribution systems and has eight firm transportation customers. The pipeline system receives natural gas at three receipt points and delivers that natural gas at 22 delivery points. UPS owns 10.28 acres of real property that includes office and storage space which is leased to MoGas. A portion of that land is also leased to an operator of a small cement plant owned by a third party. The combined purchase price of MoGas and UPS was $125 million , funded by a combination of equity proceeds and revolving credit facility, as further discussed in Note 14 to these Consolidated Financial Statements. On November 17, 2014 , the Company completed a follow-on equity offering of 14,950,000 shares of common stock, raising approximately $102 million in gross proceeds at $6.80 per share (net proceeds of approximately $96 million after underwriters' discount). Then on November 24, 2014 , the Company borrowed $32 million (net proceeds of approximately $29 million after $3 million in fees). The total cash proceeds of $125 million were then used to capitalize Corridor MoGas, $90 million of which was in the form of a term note, who then concurrently used the cash to fund the purchase price to the Seller, $7 million of which, was placed in an indemnity escrow account. The Purchase Agreement describes the circumstances under which escrowed funds are to be released and the party to receive such released funds. Currently the Company has no reason to believe that any of the funds in escrow will be returned. The Company is accounting for the acquisition under the acquisition method in accordance with ASC 805, Business Combinations (“ASC 805”), and the initial accounting for this business combination is final and complete. The Company's assessment of the fair values and the allocation of purchase price to the identified tangible and intangible assets is its best estimate of fair value. The following table summarizes the acquisition date fair values of the assets acquired and liabilities assumed, which the Company determined using Level 1, Level 2 and Level 3 inputs: Acquisition Date Fair Values Amount Leased Property: Land $ 210,000 Buildings and improvements 1,188,000 Total Leased Property $ 1,398,000 Property and Equipment: Land $ 580,000 Depreciable property: Natural Gas Pipeline 119,081,732 Vehicles and Trailers 378,000 Office Equipment 43,400 Total Property and Equipment $ 119,503,132 Goodwill $ 1,718,868 Cash and cash equivalents 4,098,274 Accounts receivable 1,357,905 Prepaid assets 125,485 Accounts payable and other accrued liabilities (3,781,664 ) Net assets acquired $ 125,000,000 The fair values of land, depreciable property and goodwill were determined using internally developed models that were based on market assumptions and comparable transportation data as well as external valuations performed by unrelated third parties. The market assumptions used as inputs to the Company’s fair value model include replacement construction costs, leasing assumptions, growth rates, discount rates, terminal capitalization rates and transportation yields. The Company uses data on its existing portfolio of investments as well as similar market data from third party sources, when available, in determining these Level 3 inputs. The carrying value of cash and cash equivalents, accounts receivable, prepaid assets and accounts payable and other accrued liabilities, approximate fair value due to their short term, highly liquid nature. Goodwill represents the excess of the purchase price over the fair value of the net assets acquired. Management believes that goodwill in the transaction results from various benefits. The pipeline system interconnects with three receipt points, the Panhandle Eastern, Rockies Express and Mississippi River Transmission Pipelines, which allows MoGas the flexibility to source natural gas from a variety of gas producing regions in the U.S. This advantageous position enhances operational efficiency, and allows MoGas customers to procure natural gas in times of peak demand and scarce supply. Two of the largest MoGas customers are also two large suppliers of natural gas for the St. Louis area. Additionally, the characteristics of the tangible assets and operations acquired in the MoGas Transaction are consistent with Company investment criteria and strategy. Some of these criteria include investments that are fixed asset intensive, with long depreciable lives, capable of providing stable cash flows due to limited commodity price sensitivity, as well as experienced management teams capable of effectively and efficiently operating the assets now and through possible future growth opportunities. Goodwill related to this acquisition is deductible for income tax purposes. Pro Forma Financial Information For comparative purposes, the following table illustrates the effect on the Consolidated Statements of Income and Comprehensive Income as well as earnings per share - basic and diluted as if the Company had consummated the MoGas Transaction as of January 1, 2014 : Three months ended June 30, 2014 Six months ended June 30, 2014 Total Revenue (1) $ 13,328,988 $ 26,657,976 Total Expenses (2) 8,935,739 17,871,478 Operating Income 4,393,249 8,786,498 Other Income (Expense) (3) (999,479 ) (1,998,958 ) Tax Benefit (Expense) (4) 160,326 320,652 Net Income 3,554,096 7,108,192 Less: Net Income attributable to non-controlling interest 387,135 778,249 Net Income attributable to CORR Stockholders $ 3,166,961 $ 6,329,943 Earnings per share: Basic and Diluted $ 0.07 $ 0.14 Weighted Average Shares of Common Stock Outstanding: Basic and Diluted (5) 46,587,568 45,760,060 ( 1) Includes elimination adjustments for intercompany sales and rent. (2) Includes adjustments for an increase in management fee payable, elimination of intercompany purchases and rent, depreciation, and other miscellaneous expenses. (3) Includes adjustments for interest expense and other miscellaneous income. (4) Includes an adjustment for a deferred tax benefit. (5) Shares outstanding were adjusted for the November 17, 2014 , follow-on equity offering mentioned above.</t>
  </si>
  <si>
    <t>Financing Notes Receivable</t>
  </si>
  <si>
    <t>Receivables [Abstract]</t>
  </si>
  <si>
    <t>FINANCING NOTES RECEIVABLE</t>
  </si>
  <si>
    <t>FINANCING NOTES RECEIVABLE Black Bison Financing Note Receivable On March 13, 2014, our wholly-owned subsidiary, Corridor Bison, entered into a Loan Agreement with Black Bison Water Services, LLC ("Black Bison WS"). Black Bison WS's initial loan draw in the amount of $4.3 million was used to acquire real property in Wyoming and to pay loan transaction expenses. Corridor Bison agreed to loan Black Bison WS up to $11.5 million (the "Black Bison Loan") to finance the acquisition and development of real property that will provide water sourcing, water disposal, or water treating and recycling services for the oil and natural gas industry. On July 23, 2014, the Company increased its secured financing to Black Bison WS from $11.5 million to $15.3 million . The Company executed an amendment to the Loan Agreement to increase the loan to $12 million , and entered into an additional loan for $3.3 million from a taxable REIT subsidiary of the Company, CorEnergy BBWS, on substantially the same terms (the "TRS Loan" and, together with the Black Bison Loan, as amended, the "Loans"). The purpose of the increase in the secured financing was to fund the acquisition and development of real property and related equipment to provide water sourcing, water disposal, or water treating and recycling services for the oil and natural gas industry. There were no other material changes to the terms of the loan agreement. In connection with the Amendment and the TRS Loan, the Company fully funded the remainder of the $15.3 million capacity of the combined Loans. Interest initially accrues on the outstanding principal amount of both Loans at an annual base rate of 12 percent , which base rate will increase by 2 percent of the current base rate per year. In addition, starting in April 2015 and continuing for each month thereafter, the outstanding principal of the Loans will bear variable interest calculated as a function of the increase in volume of water treated by Black Bison WS during the particular month. The base interest plus variable interest, paid monthly, is capped at 19 percent per annum. The Loans mature on March 31, 2024 and are amortized by quarterly payments which were set to begin on March 31, 2015. The Loans are secured by the real property and equipment held by Black Bison WS and the outstanding equity in Black Bison WS and its affiliates. The Loans are also guarantied by all affiliates of Black Bison WS and further secured by all assets of those guarantors. As a condition to the Black Bison Loan, Corridor Bison acquired a Warrant to purchase a number of equity units, which as of March 13, 2014 represented 15 percent of the outstanding equity of Black Bison Intermediate Holdings, LLC ("Intermediate Holdings"). Corridor Bison paid $34 thousand for the Warrant, which amount was determined to represent the fair value of the Warrant as of the date of purchase. Corridor Bison capitalized approximately $13 thousand in asset acquisition expenses in relation to the Warrant. The exercise price of the Warrant was $3.16 per unit. The exercise price increases at a rate of 12 percent per annum. Corridor Bison assigned to CorEnergy BBWS its rights and obligations in the Warrant dated March 13, 2014. As a condition of the TRS Loan, the parties entered into an Amended and Restated Warrant, pursuant to which the amount available to purchase thereunder was increased to a number of equity units, which, as of July 23, 2014, represented 18.72 percent of the outstanding equity of Intermediate Holdings. CorEnergy BBWS paid an additional $51 thousand for this increase in the amount that could be purchased pursuant to the Amended and Restated Warrant. CorEnergy BBWS capitalized $25 thousand in asset acquisition expenses in relation to the Warrant. Including capitalized asset acquisition costs, the Company paid approximately $123 thousand for the Warrant, which is fair valued at $115 thousand as of June 30, 2015 . The amount paid was determined to be the current value of the incremental amount that could be purchased under the Amended and Restated Warrant. Furthermore, the warrant qualifies as a derivative, with all changes in fair value reflected in the consolidated statements of income and comprehensive income in the current period. Due to reduced drilling activity in Black Bison WS’s area of operations, during the first quarter of 2015 Black Bison WS requested, and the Company granted, a waiver of certain financial covenants. Black Bison WS and its affiliates have not made the principal payments to the Company that were scheduled to begin on March 31, 2015. As a result, we entered into an agreement with Black Bison WS, effective June 17, 2015, as follows: • We have agreed to forbear through August 15, 2015 from exercising any remedies relating to certain existing defaults. A reduced principal and interest payment schedule will apply (as described below). The forbearance period, which will terminate on August 15, 2015 unless extended by the Company in its sole discretion, is subject to compliance by Black Bison WS and its affiliates with additional conditions set forth in the agreement and to the non-occurrence of any defaults under the Loans other than the existing defaults. • We agreed to accept temporarily reduced interest payments under the Loans in the maximum amount of $50 thousand per month for June and July of 2015, with such maximum amount increasing to $75 thousand per month for August through December 2015 (subject to the continuation of the forbearance period in the Company’s sole discretion). Interest that accrues but is not payable pursuant to these terms during the forbearance period will be added to the principal of the Loans, will accrue additional interest from the date on which such interest otherwise would have been payable, and shall be payable in full upon termination of the forbearance period. No principal payments are required during the forbearance period. Black Bison WS also agreed to a general release of any prior claims related to the Loans or the forbearance and to reimburse the Company for its additional expenses incurred in connection with granting the forbearance agreement. The Company has no reason to believe the notes receivable with Black Bison are not fully collectible as of June 30, 2015. Four Wood Financing Note Receivable On December 31, 2014, our wholly-owned subsidiary, Four Wood Corridor, LLC (“Four Wood Corridor”), entered into a Loan Agreement with SWD Enterprises, LLC (“SWD Enterprises”), a wholly-owned subsidiary of Four Wood Energy, pursuant to which Four Wood Corridor made a loan to SWD Enterprises for $4.0 million . Concurrently, our TRS, Corridor Private entered into a TRS Loan Agreement with SWD Enterprises, pursuant to which Corridor Private made a loan to SWD Enterprises for $1.0 million . The proceeds of the REIT loan and the TRS loan were used by SWD Enterprises and its affiliates to finance the acquisition of real and personal property that provides saltwater disposal services for the oil and natural gas industry, and to pay related expenses. For the REIT loan from Four Wood Corridor, interest will initially accrue on the outstanding principal at an annual base rate of 12 percent . For the TRS loan from Corridor Private, interest will initially accrue on the outstanding principal at an annual base rate of 13 percent . The base rates of both loans will increase by 2 percent of the current base rate per year. In addition, for both loans, starting in January 2016 and continuing for each month thereafter, the outstanding principal of the Loans will bear variable interest calculated as a function of the increase in volume of water treated by SWD Enterprises during the particular month. The base interest plus variable interest, paid monthly, is capped at 19 percent per annum for the REIT loan and 20 percent per annum for the TRS Loan. The Loans mature on December 31, 2024, and are to be amortized by quarterly payments beginning March 31, 2016, and annual prepayments based upon free cash flows of the Borrower and its affiliates commencing on January 15, 2016. The Loans are secured by the real property and equipment held by SWD Enterprises and the outstanding equity in SWD Enterprises and its affiliates. The Loans are also guaranteed by all affiliates of SWD Enterprises. The Company believes the notes receivable with SWD Enterprises are fully collectible as of June 30, 2015 .</t>
  </si>
  <si>
    <t>Variable Interest Entities</t>
  </si>
  <si>
    <t>VARIABLE INTEREST ENTITIES</t>
  </si>
  <si>
    <t>VARIABLE INTEREST ENTITIES The Company's variable interest in Variable Interest Entities ("VIE" or "VIEs") currently are in the form of equity ownership and loans provided by the Company to a VIE. The Company examines specific criteria and uses its judgment when determining if the Company is the primary beneficiary of a VIE and is therefore required to consolidate the investments. Factors considered in determining whether the Company is the primary beneficiary include risk-and-reward sharing, experience and financial condition of the other partner(s), voting rights, involvement in day-to-day capital and operating decisions, representation on a VIE's executive committee or Board of Directors, whether or not the Company has the power to direct the activities of the VIE that most significantly impact the VIE's economic performance, existence of unilateral kick-out rights or voting rights, and level of economic disproportionality between the Company and the other partner(s). Consolidated VIEs As of June 30, 2015 , the Company does not have any investments in VIEs that qualify for consolidation. Unconsolidated VIE At June 30, 2015 , the Company's recorded investment in Black Bison WS and Intermediate Holdings, collectively a VIE that is unconsolidated, was $15.6 million . The Company's maximum exposure to loss associated with the investment is limited to the Company's outstanding notes receivable, related accrued interest receivable and the fair value of the Warrant, discussed in Note 6 , totaling $15.6 million and $15.9 million as of June 30, 2015 , and December 31, 2014 , respectively. While this entity is a VIE, the Company has determined that the power to direct the activities of the VIE that most significantly impact the VIE's economic performance is not held by the Company, therefore the VIE is not consolidated.</t>
  </si>
  <si>
    <t>Income Taxes</t>
  </si>
  <si>
    <t>Income Tax Disclosure [Abstract]</t>
  </si>
  <si>
    <t>INCOME TAXES</t>
  </si>
  <si>
    <t>INCOME TAXES Deferred income taxes reflect the net tax effect of temporary differences between the carrying amount of assets and liabilities for financial reporting and tax purposes. Components of the Company’s deferred tax assets and liabilities as of June 30, 2015 , and December 31, 2014 , are as follows: Deferred Tax Assets and Liabilities June 30, 2015 December 31, 2014 Deferred Tax Assets: Net operating loss carryforwards $ (295,175 ) $ (679,692 ) Cost recovery of leased and fixed assets (601,942 ) (1,042,207 ) Other loss carryforwards (1,089,025 ) — Sub-total $ (1,986,142 ) $ (1,721,899 ) Deferred Tax Liabilities: Basis reduction of investment in partnerships $ 2,636,485 $ 2,842,332 Net unrealized gain on investment securities 343,510 142,154 Sub-total 2,979,995 2,984,486 Total net deferred tax liability $ 993,853 $ 1,262,587 For the quarter ended June 30, 2015 , the total deferred tax liability presented above relates to assets held in the Company's TRSs. The Company recognizes the tax benefits of uncertain tax positions only when the position is “more likely than not” to be sustained upon examination by the tax authorities based on the technical merits of the tax position. The Company’s policy is to record interest and penalties on uncertain tax positions as part of tax expense. Tax years subsequent to the year ending November 30, 2007 , remain open to examination by federal and state tax authorities. Total income tax expense differs from the amount computed by applying the federal statutory income tax rate of 35 percent for the three and six months ended June 30, 2015 , and June 30, 2014 , to income or loss from operations and other income and expense for the years presented, as follows: Income Tax Expense (Benefit) For the Three Months Ended For the Six Months Ended June 30, 2015 June 30, 2014 June 30, 2015 June 30, 2014 Application of statutory income tax rate $ 1,436,710 $ 1,310,265 $ 2,990,144 $ 2,228,611 State income taxes, net of federal tax (benefit) (8,988 ) 59,790 28,063 102,769 Federal Tax Attributable to Income of Real Estate Investment Trust (1,476,585 ) (627,176 ) (2,746,705 ) (1,074,988 ) Total income tax expense (benefit) $ (48,863 ) $ 742,879 $ 271,502 $ 1,256,392 Total income taxes are computed by applying the federal statutory rate of 35 percent plus a blended state income tax rate. Corridor Public Inc. and Corridor Private Inc. had a blended state rate of approximately 3.92 percent for the three and six months ended June 30, 2015 and 3.11 percent for the three and six months ended June 30, 2014 . CorEnergy BBWS Inc. does not record a provision for state income taxes because it operates only in Wyoming, which does not have state income tax. Because Mowood Corridor Inc. and Corridor MoGas Inc. primarily only operate in the state of Missouri, a blended state income tax rate of 5 percent was used for the operations of both TRSs for the three and six months ended June 30, 2015 and 2014 . The restructuring done in December 2012 causes us to hold and operate certain of our assets through one or more TRSs. A TRS is a subsidiary of a REIT that is subject to applicable corporate income tax. For the three and six months ended June 30, 2015 , all of the income tax expense presented above relates to the assets and activities held in the Company's TRSs. The components of income tax expense include the following for the periods presented: Components of Income Tax Expense (Benefit) For the Three Months Ended For the Six Months Ended June 30, 2015 June 30, 2014 June 30, 2015 June 30, 2014 Current tax expense Federal $ 94,312 $ — $ 486,258 $ 784,377 State (net of federal tax benefit) 10,167 — 53,977 69,698 Total current tax expense 104,479 — 540,235 854,075 Deferred tax expense (benefit) Federal (134,187 ) 683,089 (242,819 ) 369,246 State (net of federal tax benefit) (19,155 ) 59,790 (25,914 ) 33,071 Total deferred tax expense (benefit) (153,342 ) 742,879 (268,733 ) 402,317 Total income tax expense (benefit), net $ (48,863 ) $ 742,879 $ 271,502 $ 1,256,392 As of December 31, 2014 , the TRSs had a net operating loss of $1.7 million . The net operating loss may be carried forward for 20 years . If not utilized, this net operating loss will expire in the year ending December 31, 2033 and 2034. The amount of deferred tax asset for net operating losses as of June 30, 2015 , includes amounts for the six months ended June 30, 2015 . The aggregate cost of securities for federal income tax purposes and securities with unrealized appreciation and depreciation, were as follows: Aggregate Cost of Securities for Income Tax Purposes June 30, 2015 December 31, 2014 Aggregate cost for federal income tax purposes $ 5,161,694 $ 4,218,986 Gross unrealized appreciation 7,658,484 7,436,696 Net unrealized appreciation $ 7,658,484 $ 7,436,696</t>
  </si>
  <si>
    <t>Property and Equipment</t>
  </si>
  <si>
    <t>Property, Plant and Equipment [Abstract]</t>
  </si>
  <si>
    <t>PROPERTY AND EQUIPMENT</t>
  </si>
  <si>
    <t>PROPERTY AND EQUIPMENT Property and equipment consists of the following: Property and Equipment June 30, 2015 December 31, 2014 Land $ 580,000 $ 580,000 Natural gas pipeline 124,288,307 124,297,157 Vehicles and trailers 506,958 506,958 Office equipment and computers 87,697 59,027 Gross property and equipment 125,462,962 125,443,142 Less: accumulated depreciation (4,288,676 ) (2,623,020 ) Net property and equipment $ 121,174,286 $ 122,820,122 The amounts of depreciation of property and equipment recognized for the three months ended June 30, 2015 and 2014 , were $833 thousand and $71 thousand , respectively, and $1.7 million and $142 thousand , respectively,</t>
  </si>
  <si>
    <t>Concentrations</t>
  </si>
  <si>
    <t>Risks and Uncertainties [Abstract]</t>
  </si>
  <si>
    <t>CONCENTRATIONS</t>
  </si>
  <si>
    <t>CONCENTRATIONS Mowood, Omega Omega had a 10 -year agreement (the "DOD Agreement") with the Department of Defense (“DOD”) to provide natural gas and gas distribution services to Fort Leonard Wood. The DOD Agreement expired January 31, 2015 . On January 28, 2015 , the DOD awarded Omega a 6 -month bridge agreement with very similar terms and conditions as the original agreement for Omega to continue providing natural gas and gas distribution services until a new 10 -year agreement is reached. On June 12, 2015 , the DOD gave notice of their intent to extend the bridge agreement to October 31, 2015 , to provide additional time to negotiate terms for a new 10 -year agreement. Revenue related to the DOD contract accounted for 89 percent and 90 percent of our sales revenue for the three and six months ended June 30, 2015 , respectively, as compared to 84 percent and 88 percent of our sales revenue for the three and six months ended June 30, 2014 , respectively . Omega performs management and supervision services related to the expansion of the natural gas distribution system used by the DOD. The amount due from the DOD accounts for 94 percent and 90 percent of the consolidated accounts receivable balances as of June 30, 2015 , and December 31, 2014 , respectively. Omega’s contracts for its supply of natural gas are concentrated among select providers. Purchases from its largest supplier of natural gas accounted for 74 percent and 89 percent of our cost of sales for the three and six months ended June 30, 2015 . This compares to 55 percent and 69 percent for the three and six months ended June 30, 2014 . MoGas MoGas generates revenue from the transportation of natural gas to a concentrated group of customers. Transportation revenue relating to MoGas' largest customer accounted for 66 percent of the contracted capacity for the three and six months ended June 30, 2015 .</t>
  </si>
  <si>
    <t>Management and Advisory Agreements</t>
  </si>
  <si>
    <t>Agreements [Abstract]</t>
  </si>
  <si>
    <t>MANAGEMENT AGREEMENT</t>
  </si>
  <si>
    <t>MANAGEMENT AGREEMENT On December 1, 2011, the Company executed a Management Agreement with Corridor InfraTrust Management, LLC (“Corridor”). Under the Management Agreement, Corridor (i) presents the Company with suitable acquisition opportunities consistent with the investment policies and objectives of the Company, (ii) is responsible for the day-to-day operations of the Company, and (iii) performs such services and activities relating to the assets and operations of the Company as may be appropriate. A new Management Agreement between the Company and Corridor was approved by the Board of Directors and became effective July1, 2013. The new agreement did not change in any respect the terms for determination or payment of compensation for the Manager, does not have a specific term, and will remain in place unless terminated by the Company or the Manager in the manner permitted pursuant to the agreement. The new management agreement was amended as of January 1, 2014, to change the methodology for calculating the quarterly management fee. The terms of the Management Agreement include a quarterly management fee equal to 0.25 percent ( 1.00 percent annualized) of the value of the Company’s Managed Assets as of the end of each quarter. For purposes of the Management Agreement, “Managed Assets” means the total assets of the Company (including any securities receivables, other personal property or real property purchased with or attributable to any borrowed funds) minus (A) the initial invested value of all non-controlling interests, (B) the value of any hedged derivative assets, (C) any prepaid expenses, and (D) all of the accrued liabilities other than (1) deferred taxes and (2) debt entered into for the purpose of leverage. For purposes of the definition of Managed Assets, the Company’s securities portfolio will be valued at then current market value. For purposes of the definition of Managed Assets, other personal property and real property assets will include real and other personal property owned and the assets of the Company invested, directly or indirectly, in equity interests in or loans secured by real estate or personal property (including acquisition related costs and acquisition costs that may be allocated to intangibles or are unallocated), valued at the aggregate historical cost, before reserves for depreciation, amortization, impairment charges or bad debts or other similar noncash reserves. On May 8, 2015, the Company entered into a new Management Agreement with Corridor, effective as of May 1, 2015 (the “New Management Agreement”), that replaced the prior Management Agreement. The following material terms of the prior Management Agreement, as described in our Annual Report on Form 10-K for the year ended December 31, 2014, are carried forward in the New Management Agreement: • Under the New Management Agreement, Corridor (i) presents the Company with suitable acquisition opportunities consistent with the investment policies and objectives of the Company, (ii) is responsible for the day-to-day operations of the Company, and (iii) performs such services and activities relating to the assets and operations of the Company as may be appropriate. • The terms of the New Management Agreement provide for a quarterly management fee equal to 0.25 percent ( 1.00 percent annualized) of the value of the Company’s Managed Assets as of the end of each quarter. For purposes of the New Management Agreement, “Managed Assets” is determined in the same manner as under the prior Management Agreement, as described in Item 1 of our Annual Report on Form 10-K. • The New Management Agreement also includes a quarterly incentive fee of 10 percent of the increase in distributions paid over a threshold distribution equal to $0.125 per share per quarter, and requires that at least half of any incentive fees be reinvested in the Company’s common stock. The New Management Agreement varies from the prior Management Agreement in three principal ways. First, the new agreement eliminates the ability of the independent directors to terminate the agreement for poor investment performance. However, the New Management Agreement gives a majority of the stockholders of the Company, or two-thirds of the independent directors, the ability to terminate the agreement for any reason on thirty (30) days’ prior written notice, so long as that notice is delivered with a termination payment equal to three times the base management fee and incentive fee paid to the manager in the last four quarters. Second, the New Management Agreement clarifies that the manager is to be reimbursed for all fees and travel expenses incurred by its staff while conducting business expected to benefit the Company. Finally, the New Management Agreement, which does not have a specific term, and will remain in place unless terminated by the Company or Corridor in the manner permitted pursuant to the agreement, deletes certain references to the Investment Company Act of 1940 that are no longer relevant to the Company. The foregoing description of the terms of the New Management Agreement is qualified in its entirety by reference to the full terms of such agreement, which is incorporated by reference to the Registrant's form 10-Q, filed May 11, 2015. In order to ensure equitable application of the quarterly management fee provisions of the New Management Agreement to the GIGS acquisition, which closed on June 30, 2015, the Manager has waived any incremental management fee due as of the end of the second quarter based on the net impact of the GIGS Acquisition as of June 30, 2015.. The Company pays Corridor, as the Company's Administrator pursuant to an Administrative Agreement, a fee equal to an annual rate of 0.04 percent of aggregate average daily managed assets, with a minimum annual fee of $30 thousand .</t>
  </si>
  <si>
    <t>Fair Value of Other Securities</t>
  </si>
  <si>
    <t>Fair Value Disclosures [Abstract]</t>
  </si>
  <si>
    <t>FAIR VALUE OF OTHER SECURITIES</t>
  </si>
  <si>
    <t>FAIR VALUE OF OTHER SECURITIES The inputs or methodology used for valuing securities are not necessarily an indication of the risk associated with investing in those securities. The following tables provide the fair value measurements of applicable Company assets and liabilities by level within the fair value hierarchy as of June 30, 2015 , and December 31, 2014 . These assets and liabilities are measured on a recurring basis. June 30, 2015 June 30, 2015 Fair Value Level 1 Level 2 Level 3 Assets: Other equity securities $ 10,099,805 $ — $ — $ 10,099,805 Total Assets $ 10,099,805 $ — $ — $ 10,099,805 December 31, 2014 December 31, 2014 Fair Value Level 1 Level 2 Level 3 Assets: Other equity securities 9,572,181 — — 9,572,181 Total Assets $ 9,572,181 $ — $ — $ 9,572,181 The changes for all Level 3 securities measured at fair value on a recurring basis using significant unobservable inputs for the six months ended June 30, 2015 and 2014 , are as follows: Level 3 Rollforward For the Six Months Ended June 30, 2015 Fair Value Beginning Balance Acquisitions Disposals Total Realized and Unrealized Gains Included in Net Income Return of Capital Adjustments Impacting Cost Basis of Securities Fair Value Ending Balance Changes in Unrealized Gains, Included In Net Income, Relating to Securities Still Held (1) Other equity securities $ 9,217,181 $ — $ — $ 451,311 $ 316,313 $ 9,984,805 $ 451,311 Warrant investment 355,000 — — (240,000 ) — 115,000 (240,000 ) Total $ 9,572,181 $ — $ — $ 211,311 $ 316,313 $ 10,099,805 $ 211,311 For the Six Months Ended June 30, 2014 Other equity securities $ 23,304,321 $ 46,500 $ — $ 3,378,208 $ (832,744 ) $ 25,896,285 $ 3,378,208 Total $ 23,304,321 $ 46,500 $ — $ 3,378,208 $ (832,744 ) $ 25,896,285 $ 3,378,208 (1) Located in Net realized and unrealized gain on other equity securities in the Consolidated Statements of Income The Company utilizes the beginning of reporting period method for determining transfers between levels. There were no transfers between levels 1, 2 or 3 for the three and six months ended June 30, 2015 , and June 30, 2014 . In accordance with ASC 820, the Company fair values their derivative financial instruments. Please refer to Note 17 , Interest Rate Hedge Swaps, for more information. Additionally, the company had a non-recurring fair value measurement related to the acquisition of an asset retirement obligation, see Note 16, Asset Retirement Obligation, for more information. In connection with the October 2014 sale of the company's shares in VantaCore, a portion of the proceeds were place in escrow and a receivable was recorded. Changes in the fair value of the escrow receivable are recorded as a net realized or unrealized gain or loss on other equity securities included within the Consolidated Statements of Income and Comprehensive Income. For the three and six months ended June 30, 2015, approximately $282 thousand was included as an unrealized gain. Valuation Techniques and Unobservable Inputs The Company’s other equity securities, which represent securities issued by private companies, are classified as Level 3 assets. Significant judgment is required in selecting the assumptions used to determine the fair values of these investments. See Note 2 , Significant Accounting Policies, for additional discussion. For the three and six months ended June 30, 2015 , the Company’s Warrant Investment was valued using a binomial option pricing model. The key assumptions used in the binomial model are the fair value of equity of the underlying business; the Warrant's strike price; the expected volatility of equity; the time to the Warrant's expiry; the risk-free rate, and the expected dividend yields. Due to the inherent uncertainty of determining the fair value of the Warrant Investment, which does not have a readily available market, the assumptions used the binomial model to value the Company’s Warrant Investment were based on Level 2 and Level 3 inputs. These inputs, including the expected volatility and the fair value of equity of the underlying business, may vary significantly from period-to-period, and accordingly, the fair value as of June 30, 2015 may differ materially from the amount that the Company may ultimately realize. At June 30, 2014 , the Company’s investments in private companies were valued using one or a combination of the following valuation techniques: (i) analysis of valuations for publicly traded companies in a similar line of business (“public company analysis”), (ii) analysis of valuations for comparable M&amp;A transactions (“M&amp;A analysis”) and (iii) discounted cash flow analysis. The public company analysis utilizes valuation multiples for publicly traded companies in a similar line of business as the portfolio company to estimate the fair value of such investment. Typically, the Company’s analysis focuses on the ratio of enterprise value to earnings before interest expense, income tax expense, depreciation and amortization (“EBITDA”) which is commonly referred to as an EV/EBITDA multiple. The Company selects a range of multiples given the trading multiples of similar publicly traded companies and applies such multiples to the portfolio company’s EBITDA to estimate the portfolio company’s trailing, proforma, projected or average (as appropriate) EBITDA to estimate the portfolio company’s enterprise value and equity value. The Company also selects a range of trading market yields of similar public companies and applies such yields to the portfolio company’s estimated distributable cash flow. When calculating these values, the Company applies a discount, when applicable, to the portfolio company’s estimated equity value for the size of the company and the lack of liquidity in the portfolio company’s securities. The M&amp;A analysis utilizes valuation multiples for historical M&amp;A transactions for companies or assets in a similar line of business as the portfolio company to estimate the fair value of such investment. Typically, the Company’s analysis focuses on EV/EBITDA multiples. The Company selects a range of multiples based on EV/EBITDA multiples for similar M&amp;A transactions or similar companies and applies such ranges to the portfolio company’s analytical EBITDA to estimate the portfolio company’s enterprise value. The discounted cash flow ("DCF") analysis is used to estimate the equity value for the portfolio company based on estimated DCF of such portfolio company. Such cash flows include an estimate of terminal value for the portfolio company. A present value of these cash flows is determined by using estimated discount rates (based on the Company’s estimate for weighted average cost of capital for such portfolio company). Under all of these valuation techniques, the Company estimated operating results of its portfolio companies (including EBITDA). These estimates utilize unobservable inputs such as historical operating results, which may be unaudited, and projected operating results, which were based on expected operating assumptions for such portfolio company. The Company also consulted with management of the portfolio companies to develop these financial projections. These estimates were sensitive to changes in assumptions specific to such portfolio company as well as general assumptions for the industry. Other unobservable inputs utilized in the valuation techniques outlined above include: possible discounts for lack of marketability, selection of publicly-traded companies, selection of similar M&amp;A transactions, selected ranges for valuation multiples, selected range of yields and expected required rates of return and weighted average cost of capital. The various inputs were weighted as appropriate, and other factors may have been weighted into the valuation, including recent capital transactions of the Company. Changes in EBITDA multiples, or discount rates may change the fair value of the Company’s portfolio investments. Generally, a decrease in EBITDA multiples or DCF multiples, or an increase in discount rates, when applicable, may result in a decrease in the fair value of the Company’s portfolio investments. Quantitative Table for Valuation Techniques Used as of June 30, 2014 The following table summarizes the significant unobservable inputs that the Company used to value its portfolio investments categorized as Level 3 as of June 30, 2014 : Significant Unobservable Inputs Used To Value Portfolio Investments June 30, 2014 Unobservable Inputs Range Weighted Average Assets at Fair Value Fair Value Valuation Technique Low High Other equity securities, at fair value $ 25,786,785 Public company historical EBITDA analysis Historical EBITDA Valuation Multiples 10.0x 11.0x 10.5x Public company projected EBITDA analysis Projected EBITDA Valuation Multiples 9.0x 10.0x 9.5x M&amp;A company analysis EV/LTM 2012 EBITDA 8.3x 9.3x 8.8x Discounted cash flow Weighted Average Cost of Capital 9.5x 14.0% 11.8% As of June 30, 2015 , the Company’s investment in Lightfoot is its only remaining significant private company investment. Lightfoot in turn owns a combination of public and private investments. Therefore Lightfoot was valued using a combination of the following valuation techniques: (i) public share price of private companies' investments discounted for a lack of marketability, with the discount estimated at 16.6 percent to 21.3 percent and (ii) discounted cash flow analysis using an estimated discount rate of 12.0 percent to 14.0 percent . Due to the inherent uncertainty of determining the fair value of investments that do not have a readily available market value, the fair value of the Company’s investment may fluctuate from period to period. Additionally, the fair value of the Company’s investment may differ from the values that would have been used had a ready market existed for such investment and may differ materially from the values that the Company may ultimately realize. As of both June 30, 2015 and June 30, 2014 , the Company held a 6.7 percent equity interest in Lightfoot. As of June 30, 2014 , the Company held a 11.1 percent equity interest in Vantacore. Certain condensed combined financial information of the unconsolidated affiliate, Lightfoot, is presented in the following tables (in thousands). June 30, 2015 December 31, 2014 Assets Current assets $ 31,379 $ 25,783 Noncurrent assets 619,006 382,957 Total Assets $ 650,385 $ 408,740 Liabilities Current liabilities $ 16,513 $ 14,318 Noncurrent liabilities 197,274 113,810 Total Liabilities $ 213,787 $ 128,128 Partner's equity 436,598 280,612 Total liabilities and partner's equity $ 650,385 $ 408,740 For the Three Months Ended For the Six Months Ended June 30, 2015 June 30, 2014 June 30, 2015 June 30, 2014 Revenues $ 19,110 $ 14,728 $ 32,667 $ 27,941 Operating expenses 17,540 14,092 32,668 27,676 Other income (expenses) 3,320 3,897 7,154 7,667 Net income $ 4,890 $ 4,533 $ 7,153 $ 7,932 EBITDA $ 9,711 $ 8,687 $ 17,745 $ 16,187 The following section describes the valuation methodologies used by the Company for estimating fair value for financial instruments not recorded at fair value, but fair value is included for disclosure purposes only, as required under disclosure guidance related to the fair value of financial instruments. Cash and Cash Equivalents — The carrying value of cash, amounts due from banks, federal funds sold and securities purchased under resale agreements approximates fair value. Escrow Receivable — The escrow receivable due to the Company as of June 30, 2015 , which relates to the sale of VantaCore, is anticipated to be released upon satisfaction of certain post-closing obligations and the expiration of certain time periods ( 50 percent to be released 12 months after the October 1, 2014 closing date (i.e. October 1, 2015), and the other 50 percent released 18 months after close (i.e. April 1, 2016)). The fair value of the escrow receivable is reflected net of a discount for the potential that the full amount due to the Company would not be realized. Financing Notes Receivable — Based on the interest rates for similar financial instruments, the carrying value of the financing notes receivable are considered to approximate fair value. Long-term Debt — The fair value of the Company’s long-term debt is calculated, for disclosure purposes, by discounting future cash flows by a rate equal to the expected market rate for an equivalent transaction. Line of Credit — The carrying value of the line of credit approximates the fair value due to its short-term nature. Carrying and Fair Value Amounts Level within fair value hierarchy June 30, 2015 December 31, 2014 Carrying Amount Fair Value Carrying Amount Fair Value Financial Assets: Cash and cash equivalents Level 1 $ 12,440,444 $ 12,440,444 $ 7,578,164 $ 7,578,164 Escrow receivable Level 2 $ 2,720,373 $ 2,720,373 $ 2,438,500 $ 2,438,500 Financing notes receivable Level 2 $ 21,033,590 $ 21,033,590 $ 20,687,962 $ 20,687,962 Financial Liabilities: Long-term debt Level 2 $ 176,558,500 $ 176,558,500 $ 67,060,000 $ 67,060,000 Line of credit Level 2 $ 42,149,925 $ 42,149,925 $ 32,141,277 $ 32,141,277</t>
  </si>
  <si>
    <t>Intangibles</t>
  </si>
  <si>
    <t>Goodwill and Intangible Assets Disclosure [Abstract]</t>
  </si>
  <si>
    <t>INTANGIBLES</t>
  </si>
  <si>
    <t>INTANGIBLES The Company recorded an intangible lease asset, related to the PNM Lease Agreement, for the fair value of the amount by which the remaining contractual lease payments exceed market lease rates at the time of acquisition. The intangible lease asset was being amortized on a straight-line basis over the life of the lease term, which expired on April 1, 2015 . Quarterly amortization of the intangible lease asset (now concluded) totaled $0 thousand and $73 thousand , respectively, for the three months ended June 30, 2015 and 2014 , and $73 thousand and $146 thousand , respectively, for the six months ended June 30, 2015 and 2014 is reflected in the accompanying Consolidated Statements of Income as a reduction to lease revenue. These same amounts are included in Amortization expense in the accompanying Consolidated Statements of Cash Flows. Refer to Note 4 for further discussion around the PNM Purchase Agreement. Intangible Lease Asset June 30, 2015 December 31, 2014 Intangible lease asset $ — $ 1,094,771 Accumulated amortization — (1,021,784 ) Net intangible lease asset $ — $ 72,987</t>
  </si>
  <si>
    <t>Credit Facilities</t>
  </si>
  <si>
    <t>Debt Disclosure [Abstract]</t>
  </si>
  <si>
    <t>CREDIT FACILITIES</t>
  </si>
  <si>
    <t>CREDIT FACILITIES Pinedale Facility On December 20, 2012, Pinedale LP closed on a $70 million secured term credit facility with KeyBank serving as a lender and as administrative agent on behalf of other lenders participating in the credit facility. Outstanding balances under the KeyBank Term Facility will generally accrue interest at a variable annual rate equal to LIBOR plus 3.25 percent ( 3.44 percent as of June 30, 2015 ). The credit facility will remain in effect through December 31, 2015, with an option to extend through December 31, 2016. The credit facility is secured by the Pinedale LGS. Pinedale LP is obligated to pay all accrued interest monthly and is further obligated to make monthly principal payments, which began on March 7, 2014, in the amount of $294 thousand or 0.42 percent of the principal balance as of March 1, 2014. Principal payments totaling approximately $3.5 million are required in 2015. In the event the Company exercises its option to extend the term an additional year, principal payments totaling $3.5 million would be required in 2016 with the remaining principal balance due at maturity. The registrant has provided to KeyBank a guarantee against certain inappropriate conduct by or on behalf of Pinedale LP or us. The credit agreement contains, among other restrictions, specific financial covenants including the maintenance of certain financial coverage ratios and a minimum net worth requirement. The Company is required to maintain a restricted collateral account into which Ultra Wyoming makes all lease payments under the Pinedale Lease Agreement. Payments of principal and interest pursuant to the credit facility are drawn by KeyBank directly from the restricted collateral account prior to transferring the remaining cash to the Pinedale LP operating account. The balance in the restricted collateral account at June 30, 2015 was $0 . As of June 30, 2015 , Pinedale LP was in compliance with all of the financial covenants of the secured term credit facility. Pinedale LP's credit facility with KeyBank limits distributions by Pinedale LP to the Company. Distributions by Pinedale LP to the Company are permitted to the extent required for the Company to maintain its REIT qualification, so long as Pinedale LP's obligations to KeyBank have not been accelerated following an Event of Default (as defined in the credit facility). The KeyBank Term Facility also requires that Pinedale LP maintain minimum net worth levels and certain leverage ratios, which along with other provisions of the credit facility limit cash dividends and loans to the Company. At June 30, 2015 , the net assets of Pinedale LP were $139.6 million . As of June 30, 2015 and December 31, 2014 , approximately $242 thousand and $501 thousand , respectively, in net deferred debt issuance costs related to the KeyBank Term Facility are included in the accompanying Consolidated Balance Sheets. The deferred costs will be amortized over the anticipated three -year term of the KeyBank Term Facility. For the three months ended June 30, 2015 and 2014 , $129 thousand and $128 thousand , respectively, is included in interest expense within the accompanying Consolidated Statements of Income. For the six months ended June 30, 2015 and 2014 , $258 thousand is included in interest expense within the accompanying Consolidated Statements of Income. The Company has executed interest rate swap derivatives to add stability to our interest expense and to manage our exposure to interest rate movements on our LIBOR based borrowings. Interest rate swaps involve the receipt of variable-rate amounts from a counterparty in exchange for us making fixed-rate payments over the life of the agreements without exchange of the underlying notional amount. See Note 17 for further information regarding interest rate swap derivatives. Additional Credit Facilities of the REIT On September 26, 2014, the Company entered into a $30 million revolving credit facility (the "Regions Revolver") with certain lenders and Regions Bank, as an agent for such lenders, then on November 24, 2014, increased the credit facility, to $90 million in conjunction with the MoGas Transaction. There were no borrowings on the line between September 26, 2014, and November 24, 2014. The facility has a maturity of November 24, 2018. For the first six months, subsequent to the increase, the facility bore interest on the outstanding balance at a rate of LIBOR plus 3.50 percent . On and after May 24, 2015, the interest rate is determined by a pricing grid where the applicable interest rate is anticipated to be LIBOR plus 2.75 percent to 3.50 percent , depending on the company's leverage ratio at such time. As of June 30, 2015 , and December 31, 2014 , approximately $1.1 million and $1.3 million , respectively, in net deferred debt issuance costs related to the Regions Revolver are included in the accompanying Consolidated Balance Sheets. For the three months ended June 30, 2015 and 2014 , $124 thousand and $0 , respectively, is included in interest expense within the accompanying Consolidated Statements of Income. For the six months ended June 30, 2015 and 2014 , approximately $314 thousand and $0 , respectively, is included in interest expense within the accompanying Consolidated Statements of Income. On June 29, 2015, the Company borrowed against the revolver in the amount of $42 million in conjunction with the GIGS transaction. As of June 30, 2015 , the Company was in compliance with all covenants of the Regions Revolver. See Note 22 , Subsequent Events, for a description of the July 8, 2015 amended and restated revolving credit agreement. On May 8, 2013, the Company entered into a $20 million revolving line of credit with KeyBank. The primary term of the facility was three years with the option for a one -year extension. Outstanding balances under the revolving credit facility (the "KeyBank Revolver") accrued interest at a variable annual rate equal to LIBOR plus 4.0 percent or the Prime Rate plus 2.75 percent . The facility was for the purpose of funding general working capital needs and if necessary, to provide short-term financing for the acquisition of additional real property assets. The amount available to be drawn under this facility was subject to a borrowing base limitation. The agreement was terminated on September 26, 2014. As of June 30, 2015 , and December 31, 2014 , approximately $0 in net deferred debt issuance costs, related to the KeyBank Revolver, are included in the accompanying Consolidated Balance Sheets. The deferred costs were initially amortized over the anticipated four -year term of the Key Bank Revolver facility. For the three months ended June 30, 2015 and 2014 , $0 and $16 thousand of debt cost amortization, respectively, is included in interest expense within the accompanying Consolidated Statements of Income. For the six months ended June 30, 2015 and 2014 , $0 and $31 thousand of debt cost amortization, respectively, is included in interest expense within the accompanying Consolidated Statements of Income. Upon termination, the remaining unamortized deferred debt issuance costs totaling approximately $161 thousand were expensed in full. MoGas Credit Facility In conjunction with the MoGas Transaction, MoGas and UPS, as co-borrowers, entered into a revolving credit agreement dated November 24, 2014 (the “MoGas Revolver”), with certain lenders, including Regions Bank as agent for such lenders. Pursuant to the MoGas Revolver, the co-borrowers may borrow, prepay and re-borrow loans up to $3.0 million outstanding at any time. Interest accrues under the MoGas Revolver at the same rate and pursuant to the same terms as it accrues under the Regions Revolver. As of June 30, 2015 , there were no outstanding borrowings against the MoGas Revolver. As of June 30, 2015 , the co-borrowers are in compliance of all covenants of the MoGas Revolver. Mowood/Omega Credit Facility On October 15, 2013, Mowood and Omega entered into a new Revolving Note Payable Agreement (“2013 Note Payable Agreement”), replacing a prior $1.3 million secured Note Payable Agreement (as amended), under which interest accrued and was payable monthly at LIBOR plus 4.00 percent and which expired on October 29, 2013. The 2013 Note Payable Agreement had a maximum borrowing base of $1.5 million . Borrowings on the 2013 Note Payable Agreement are secured by Mowood’s and Omega's assets. Interest accrued at the Prime Lending Rate as published in the Wall Street Journal, plus 0.5 percent ( 3.75 percent as of June 30, 2015 ), was payable monthly, and in full, with accrued interest, on the termination date of October 15, 2014 . On October 15, 2014, Mowood and Omega renewed the 2013 Note Payable Agreement by entering into a Revolving Note Payable Agreement ("2014 Note Payable Agreement"), extending the maturity date to January 31, 2015. Then on January 30, 2015, Mowood and Omega modified the 2014 Note Payable Agreement to extend the maturity date to July 31, 2015. The 2014 Note Payable Agreement has the same terms as the 2013 Note Payable Agreement and includes an unused credit line fee of 20 basis points per month. As of June 30, 2015 , there were $150 thousand in outstanding borrowings under the 2014 Note Payable Agreement. The 2014 Note Payable Agreement contains various restrictive covenants, with the most significant relating to minimum consolidated fixed charge ratio, the incidence of additional indebtedness, member distributions, extension of guaranties, future investments in other subsidiaries and change in ownership. Mowood and Omega were in compliance with the various covenants of the 2014 Note Payable Agreement as of June 30, 2015 .</t>
  </si>
  <si>
    <t>Convertible Debt (Notes)</t>
  </si>
  <si>
    <t>CONVERTIBLE DEBT</t>
  </si>
  <si>
    <t>CONVERTIBLE DEBT On June 29, 2015, CorEnergy Infrastructure Trust, Inc. completed a public offering of $115 million aggregate principal amount of 7.00% Convertible Senior Notes Due 2020 (the "Convertible Notes"). The Convertible Notes mature on June 15, 2020 and bear interest at a rate of 7.0 percent per annum, payable semi-annually in arrears on June 15 and December 15 of each year, beginning on December 15, 2015. The Company may not redeem the Convertible Notes prior to the maturity date. Holders may convert their Convertible Notes into shares of the Company’s common stock at their option until the close of business on the second scheduled trading day immediately preceding the maturity date. The initial conversion rate for the Convertible Notes will be 151.5152 shares of Common Stock per $1,000 principal amount of the Convertible Notes, equivalent to an initial conversion price of $6.60 per share of Common Stock. Such conversion rate will be subject to adjustment in certain events as specified in the Indenture. The Convertible Notes may not be redeemed prior to the maturity date; however, upon the occurrence of a fundamental change (as defined in the Indenture), holders may require the Company to repurchase for cash all or a portion of the Convertible Notes for cash at a price equal to 100 percent of the principal amount of the Convertible Notes to be purchased plus any accrued and unpaid interest, if any, to, but excluding, the applicable fundamental change repurchase date as prescribed in the Indenture. In addition, in certain circumstances the Company will increase the conversion rate for a holder that converts the Convertible Notes in connection with any of a specified set of corporate events, each of which is deemed to constitute a make whole adjustment event pursuant to the terms of the Indenture. The Convertible Notes rank equal in right of payment to any other current and future unsecured obligations of the Company and senior in right of payment to any other current and future indebtedness of the Company that is contractually subordinated to the Convertible Notes. The Convertible Notes are structurally subordinated to all liabilities (including trade payables) of the Company’s subsidiaries. The Convertible Notes are effectively junior to all of the Company’s existing or future secured debt, to the extent of the value of the collateral securing such debt.</t>
  </si>
  <si>
    <t>Asset Retirement Obligation (Notes)</t>
  </si>
  <si>
    <t>Asset Retirement Obligation Disclosure [Abstract]</t>
  </si>
  <si>
    <t>Asset Retirement Obligation</t>
  </si>
  <si>
    <t>ASSET RETIREMENT OBLIGATION A component of the consideration the Company paid to purchase the GIGS assets from Energy XXI LTD in June 2015, was the assumption of the seller’s asset retirement obligation (“ARO”) associated with such assets. This obligation existed prior to the purchase of the GIGS assets and we assumed the seller's responsibility. The ARO represents the estimated costs of decommissioning the GIGS pipelines and onshore oil receiving and separation facilities in Grand Isle, Louisiana at retirement. In accordance with ASC 410-20, Asset Retirement Obligations, we recognized an ARO on the acquisition date as if that obligation was incurred on that date. The estimated fair value of the GIGS ARO on the date of acquisition, was $12.2 million . The liability was initially measured using estimates of current costs to decommission the asset, which under ASC 410-20 represents fair value. Offshore pipelines were estimated as though they were decommissioned in place for federal waters and as though they were removed in state waters. In accordance with state and federal requirements, the pipelines are pigged, flushed with ends cut, plugged and buried. Onshore estimates include complete removal of the facility. The piping and tanks are cleaned of hydrocarbons. All surface piping, tanks, equipment, concrete and gravel are dismantled and removed to three feet below the ground surface. Concrete and gravel are removed and the site is graded to a smooth contour. In future periods, the liability will be adjusted for accretion expense and changes in the amount or timing of the estimated future cash flows. Fair value is based on subjective estimates and assumptions, which are inherently subject to significant uncertainties which are beyond our control. These assumptions represent Level 3 inputs, as further discussed in Note 2. A corresponding asset retirement cost has been capitalized as part of the carrying amount of the related long-lived assets and will be amortized over the assets’ remaining useful lives. The useful lives of most pipeline systems are primarily derived from available supply resources and ultimate consumption of those resources by end users. Variables can affect the remaining lives of the assets which preclude us from making a reasonable estimate of the asset retirement obligation. Indeterminate asset retirement obligation costs will be recognized in the period in which sufficient information exists to reasonably estimate potential settlement dates and methods.</t>
  </si>
  <si>
    <t>Interest Rate Hedge Swaps</t>
  </si>
  <si>
    <t>Derivative Instruments and Hedging Activities Disclosure [Abstract]</t>
  </si>
  <si>
    <t>INTEREST RATE HEDGE SWAPS</t>
  </si>
  <si>
    <t xml:space="preserve"> INTEREST RATE HEDGE SWAP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in ASC 820,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5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hedged derivative asset measured at fair value on a recurring basis as well as their classification on the Consolidated Balance Sheets as of June 30, 2015 and December 31, 2014 , aggregated by the level in the fair value hierarchy within which those measurements fall. Hedges that are valued as receivable by the Company are considered Asset Derivatives and those that are valued as payable by the Company are considered Liability Derivatives. Balance Sheet Classification Fair Value Hierarchy Balance Sheet Line Item Level 1 Level 2 Level 3 June 30, 2015 Hedged derivative asset Assets $ — $ 68,132 $ — December 31, 2014 Hedged derivative asset Assets $ — $ 351,807 $ —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The Company elected to designate its interest rate swaps as cash flow hedges in April 2013. During the three and six months ended June 30, 2015 , such derivatives were used to hedge the variable cash flows associated with existing variable-rate debt. The ineffective portion of the change in fair value of the derivatives is recognized directly in earnings. For the three months ended June 30, 2015 , there was a loss due to ineffectiveness of approximately $207 recorded in earnings. For the six months ended June 30, 2015 , there was a loss due to ineffectiveness of approximately $1 thousand recorded in earnings. Ineffectiveness resulted from interest rate swaps that did not have a fair value of zero at inception of the hedging relationship. During the three and six months ended June 30, 2014 , there was a loss due to ineffectiveness of approximately $412 and $582 , respectively, recorded in earnings. As of June 30, 2015 , the Company had the following outstanding interest rate derivatives that were designated as cash flow hedges of interest rate risk: Outstanding Derivatives Designated as Cash Flow Hedges of Interest Rate Risk Interest Rate Derivative Number of Instruments Notional Amount Outstanding Floating Rate Received Fixed Rate Paid Effective Date Termination Date Interest Rate Swap 2 $52,500,000 February 5, 2013 December 5, 2017 1-month US Dollar LIBOR 0.865% Non-Designated Hedges Derivatives not designated as hedges are not speculative and are used to manage the Company's exposure to interest rate movements and other identified risks. Changes in the fair value of derivatives not designated in hedging relationships are recorded directly in earnings and were equal to net losses of approximately $0 for the three and six months ended June 30, 2015 and 2014 , respectively. Tabular Disclosure of the Effect of Derivative Instruments on the Income Statement The tables below present the effect of the Company's derivative financial instruments on the Income Statement for the three and six months ended June 30, 2015 and 2014 . For the three months ended For the Six Months Ended Derivatives in Cash Flow Hedging Relationship June 30, 2015 June 30, 2014 June 30, 2015 June 30, 2014 Amount of Gain (Loss) Recognized in AOCI on Derivative (Effective Portion) $ (50,518 ) $ (410,985 ) $ (464,601 ) $ (572,874 ) Amount of Gain (Loss) Reclassified from AOCI on Derivatives (Effective Portion) Recognized in Net Income 1 (72,977 ) (76,823 ) (146,397 ) (151,581 ) Amount of Gain (Loss) Recognized in Income on Derivative (Ineffective Portion, Amounts Excluded from Effectiveness Testing) 1 (207 ) (412 ) (986 ) (582 ) (1) Included in "Interest Expense" on the face of the Income Statement Tabular Disclosure of Offsetting Derivatives The table below presents a gross presentation, the effects of offsetting, and a net presentation of the Company's derivatives as of June 30, 2015 , and December 31, 2014 . The net amounts of derivative assets or liabilities can be reconciled to the tabular disclosure of fair value. The tabular disclosure of fair value provides the location that derivative assets and liabilities are presented on the Balance Sheets. There were no offsetting derivative liabilities as of June 30, 2015 , and December 31, 2014 . Offsetting Derivatives Gross Amounts of Recognized Assets Gross Amounts Offset in the Balance Sheets Net Amounts of Assets presented in the Balance Sheets Gross Amounts Not Offset in the Balance Sheet Financial Instruments Cash Collateral Received Net Amount Offsetting Derivative Assets as of June 30, 2015 $ 68,132 $ — $ 68,132 $ — $ — $ 68,132 Offsetting Derivative Assets as of December 31, 2014 $ 351,807 $ — $ 351,807 $ — $ — $ 351,807 Credit-Risk Related Contingent Features The Company has agreements with some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s of June 30, 2015 , the Company did not have any derivatives that were in a net liability position. Therefore, the credit risk-related contingent features discussed above would not apply as of June 30, 2015 .</t>
  </si>
  <si>
    <t>Stockholder's Equity</t>
  </si>
  <si>
    <t>Equity [Abstract]</t>
  </si>
  <si>
    <t>STOCKHOLDER'S EQUITY</t>
  </si>
  <si>
    <t>STOCKHOLDER'S EQUITY PREFERRED STOCK The Company's authorized preferred stock consists of 10 million shares having a par value of $0.001 per share. A description of the Company's only outstanding series of cumulative redeemable preferred stock is set forth below. On January 27, 2015, the Company sold, in an underwritten public offering, 2,250,000 depositary shares, each representing 1/100th of a share of 7.375% Series A Cumulative Redeemable Preferred Stock ("Series A Preferred"). Pursuant to this offering, the Company issued 22,500 whole shares of Series A Preferred and received net cash proceeds of approximately $54.2 million . The depositary shares pay an annual dividend of $1.84375 per share, equivalent to 7.375 percent of the $25.00 liquidation preference. The depositary shares may be redeemed on or after January 27, 2020, at the Company’s option, in whole or in part, at the $25.00 liquidation preference plus all accrued and unpaid dividends to, but not including, the date of redemption. The depositary shares have no stated maturity, are not subject to any sinking fund or mandatory redemption and are not convertible into any other securities of the Company except in connection with certain changes of control. Holders of the depositary shares generally have no voting rights, except for limited voting rights if the Company fails to pay dividends for six or more quarters (whether or not consecutive) and in certain other circumstances. The depositary shares representing the Series A Preferred trade on the NYSE under the ticker “CORRPrA." The aggregate par value of the preferred shares at June 30, 2015, is $23 . See Note 22 , Subsequent Events, for further information regarding the declaration of a dividend on the 7.375% Series A Cumulative Redeemable Preferred Stock. COMMON STOCK In a follow-on offering on June 29, 2015, the Company issued 12,937,500 shares of common stock at $6.00 per share generating $73.5 million of net proceeds after deducting underwriting discounts. As of June 30, 2015, the Company had 59,611,472 of common shares issued and outstanding. See Note 22 , Subsequent Events, for further information regarding the declaration of a dividend on the common stock. SHELF REGISTRATION On January 23, 2015, we had a new shelf registration statement declared effective by the SEC, pursuant to which we may publicly offer additional securities consisting of senior and/or subordinated debt securities, shares of preferred stock (or depositary shares representing fractional interests therein), shares of common stock, warrants or rights to purchase any of the foregoing securities, and units consisting of two or more of these classes or series of securities, with an aggregate offering price of up to $300.0 million . The following summarizes transactions that have occurred through June 30, 2015 under the January 23, 2015 shelf: • DRIP Shares - As of June 30, 2015 we have issued 60,123 shares of common stock under the Company’s dividend reinvestment plan that reduced availability by approximately $400.5 thousand . • Directors' compensation plan - As of June 30, 2015, under the Directors' compensation plan the Company has issued 4,310 shares of common stock that reduced availability by approximately $30.0 thousand . • June 2015 - In connection with the purchase of the GIGS we completed a follow-on offering of common stock that reduced availability by $77.6 million . • June 2015 - In connection with the purchase of the GIGS we issued convertible senior notes that reduced availability by $115.0 million . See Note 15, Convertible Debt, for additional information. As of June 30, 2015 , the remaining availability under our January 2015 shelf registration statement was approximately $106.9 million of maximum aggregate offering price of securities.</t>
  </si>
  <si>
    <t>Warrants</t>
  </si>
  <si>
    <t>Warrants and Rights Note Disclosure [Abstract]</t>
  </si>
  <si>
    <t>WARRANTS</t>
  </si>
  <si>
    <t>WARRANTS The Company issued 945,594 warrants (representing the right to purchase one share of the Company’s common stock for $11.41 per common share) on February 7, 2007, all of which expired unexercised on February 6, 2014 , and are no longer outstanding as of June 30, 2015 .</t>
  </si>
  <si>
    <t>Earnings Per Share</t>
  </si>
  <si>
    <t>Earnings Per Share [Abstract]</t>
  </si>
  <si>
    <t>EARNINGS PER SHARE</t>
  </si>
  <si>
    <t>EARNINGS PER SHARE The following table sets forth the computation of basic and diluted earnings per share: Earnings Per Share For the three months ended For the Six Months Ended June 30, 2015 June 30, 2014 June 30, 2015 June 30, 2014 Net income attributable to CorEnergy stockholders $ 4,185,138 $ 3,005,908 $ 8,271,766 $ 5,111,067 Less: preferred dividend requirements 1,037,109 — 1,774,609 — Net income attributable to common stockholders $ 3,148,029 $ 3,005,908 $ 6,497,157 $ 5,111,067 Weighted average shares - basic 47,618,765 31,637,568 47,118,789 30,810,060 Basic earnings per share $ 0.07 $ 0.10 $ 0.14 $ 0.17 Net income attributable to common stockholders (from above) $ 3,148,029 $ 3,005,908 $ 6,497,157 $ 5,111,067 Add: After tax effect of convertible interest 44,722 — 44,722 — Income attributable for dilutive securities $ 3,192,751 $ 3,005,908 $ 6,541,879 $ 5,111,067 Weighted average shares - diluted 49,317,067 31,637,568 47,972,632 30,810,060 Diluted earnings per share $ 0.06 $ 0.10 $ 0.14 $ 0.17</t>
  </si>
  <si>
    <t>Contingency</t>
  </si>
  <si>
    <t>Commitments and Contingencies Disclosure [Abstract]</t>
  </si>
  <si>
    <t>CONTINGENCY The Company's, wholly owned subsidiary, MoGas, had a contingency arising from its certification proceeding before the FERC. As part of that proceeding, the FERC determined initial rates to be used by MoGas. The Missouri Public Service Commission ("MPSC") alleged that MoGas improperly included a purported acquisition premium associated with purchasing certain assets for the purpose of determining those rates. The FERC held that the issue did not need to be determined until MoGas filed its next rate case, which it was ordered to do within a certain period of time. The MPSC appealed that decision to the United States Court of Appeals for the District of Columbia, which reversed the FERC's decision and remanded the matter to the FERC on the limited issue of whether the premium was properly included in the initial rates. In the interim MoGas filed and settled the required rate case which noted that the outcome of the settlement could impact rates. The FERC continued to maintain that the purchase price of the assets could be included in the rate base. The MPSC petitioned the D.C Circuit for review of the FERC's orders. MoGas is an intervenor in that proceeding. On April 7, 2015, the DC Circuit Court of Appeals issued a ruling upholding the FERC's decision to allow MoGas to include the acquisition premium in their rate base for purposes of determining initial rates. The MPSC had 90 days from the date of the judgment to appeal to the Supreme Court. That date passed on July 6 without appeal. Therefore the case is considered closed and the acquisition premium issue settled.</t>
  </si>
  <si>
    <t>Subsequent Events</t>
  </si>
  <si>
    <t>Subsequent Events [Abstract]</t>
  </si>
  <si>
    <t>SUBSEQUENT EVENTS</t>
  </si>
  <si>
    <t>SUBSEQUENT EVENTS The Company performed an evaluation of subsequent events through the date of the issuance of these financial statements and determined that no additional items require recognition or disclosure, except for the following: CREDIT FACILITY EXPANSION On July 8, 2015, the Company amended and upsized its existing $93 million credit facility with Regions Bank (as lender and administrative agent for the other participating lenders) to provide borrowing commitments of $153 million , consisting of (i) an increase in the Regions Revolver to $105 million and (ii) a $45 million term loan at the CorEnergy parent entity level and $3 million at the subsidiary entity level (the "Regions Term Loans" and, collectively with the upsized Regions Revolver, the "Regions Credit Facility"). Upon closing the Regions Credit Facility, CorEnergy drew $45 million on the Regions Term Loan at the parent level to pay down the balance on the Regions Revolver that had been used in funding the recent GIGS acquisition. The Company now has approximately $108 million of available borrowing capacity on the Regions Revolver. The Regions Credit Facility has a maturity date of December 15, 2019 for both the Regions Revolver and the Regions Term Loans. Borrowings under the Regions Credit Facility will generally bear interest on the outstanding principal amount using a LIBOR pricing grid that is expected to equal a LIBOR rate plus an applicable margin of 2.75 percent - 3.75 percent , based on the Company's senior secured recourse leverage ratio. Total availability is subject to a borrowing base. The Regions Credit Facility contains, among other restrictions, certain financial covenants including the maintenance of certain financial ratios, as well as default and cross-default provisions customary for transactions of this nature (with applicable customary grace periods). Upon the occurrence of an event of default, payment of all amounts outstanding under the Regions Credit Facility shall become immediately due and payable. MOWOOD/OMEGA CREDIT FACILITY On July 31, 2015, Mowood and Omega allowed their 2014 Note Payable Agreement to expire. In its place, a new $1.5 million revolving line of credit ("Mowood/Omega Revolver") was established with Regions Bank. The new Mowood/Omega Revolver will be used for working capital and general business purposes, is guaranteed and secured by the assets of Mowood and has a maturity of July 31, 2016. Interest accrues at LIBOR plus 4.00 percent and is payable monthly in arrears with no unused fee. COMMON STOCK DIVIDEND DECLARATION On July 29, 2015, our Board of Directors declared the 2015 second quarter dividend of $0.135 per share for CorEnergy common stock. The dividend is payable on August 31, 2015, to shareholders of record on August 17, 2015. PREFERRED STOCK DIVIDEND DECLARATION On July 29, 2015, our Board of Directors also declared a cash dividend of $0.4609375 per depositary share for the Company’s 7.375% Series A Cumulative Redeemable Preferred Stock for the quarter ending June 30, 2015. The preferred stock dividend is payable on August 31, 2015 to shareholders of record on August 17, 2015.</t>
  </si>
  <si>
    <t>Significant Accounting Policies (Policies)</t>
  </si>
  <si>
    <t>Use of Estimates</t>
  </si>
  <si>
    <t xml:space="preserve"> Use of Estimates – The preparation of the consolidated financial statements in conformity with GAAP requires management to make estimates and assumptions that affect the reported amount of assets and liabilities, recognition of distribution income and disclosure of contingent assets and liabilities at the date of the consolidated financial statements. Actual results could differ from those estimates.</t>
  </si>
  <si>
    <t>Leased Property</t>
  </si>
  <si>
    <t>Leased Property – The Company includes assets subject to lease arrangements within Leased property, net of accumulated depreciation, in the Consolidated Balance Sheets. Lease payments received are reflected in Lease revenue on the Consolidated Statements of Income, net of amortization of any off-market adjustments. Costs in connection with the creation and execution of a lease are capitalized and amortized over the lease term. See Note 3 for further discussion.</t>
  </si>
  <si>
    <t>Cash and Cash Equivalents</t>
  </si>
  <si>
    <t>Cash and Cash Equivalents – The Company maintains cash balances at financial institutions in amounts that regularly exceed FDIC insured limits. The Company’s cash equivalents are comprised of short-term, liquid money market instruments.</t>
  </si>
  <si>
    <t>Long-Lived Assets and Intangibles and Goodwill</t>
  </si>
  <si>
    <t xml:space="preserve">Long-Lived Assets – Property and equipment are stated at cost less accumulated depreciation. Depreciation is computed using the straight-line method over the estimated useful life of the asset. Expenditures for repairs and maintenance are charged to operations as incurred, and improvements, which extend the useful lives of assets, are capitalized and depreciated over the remaining estimated useful life of the asset. The Company initially records long-lived assets at their purchase price plus any direct acquisition costs, unless the transaction is accounted for as a business combination, in which case the acquisition costs are expensed as incurred. If the transaction is accounted for as a business combination, the Company allocates the purchase price to the acquired tangible and intangible assets and liabilities based on their estimated fair values. See Note 5 for further information. E. Intangibles and Goodwill – The Company may acquire long-lived assets that are subject to an existing lease contract with the seller or other lessee party and the Company may assume outstanding debt of the seller as part of the consideration paid. If, at the time of acquisition, the existing lease or debt contract is not at current market terms, the Company will record an asset or liability at the time of acquisition representing the amount by which the fair value of the lease or debt contract differs from its contractual value. Such amount is then amortized over the remaining contract term as an adjustment to the related lease revenue or interest expense. The Company periodically reviews its long-lived assets, primarily real estate and goodwill, for impairment whenever events or changes in circumstances indicate that the carrying amount of such assets may not be recoverable. The Company’s review involves comparing current and future operating performance of the assets, the most significant of which is undiscounted operating cash flows, to the carrying value of the assets. Based on this analysis, a provision for possible loss is recognized, if any. Goodwill represents the excess of the purchase price paid over the estimated fair value of the net assets acquired in a business combination. Refer to Note 5 for further details. The company will review goodwill for impairment at least annually or whenever events or circumstances indicate the carrying value of an asset may not be recoverable. If the carrying amount of goodwill exceeds its implied fair value, an impairment loss would be recognized for the amount of the excess. </t>
  </si>
  <si>
    <t>Earnings Per Share – Basic earnings per share ("EPS") is computed using the weighted average number of common shares outstanding during the period. Diluted EPS is computed using the weighted average number of common and dilutive common equivalent shares outstanding during the period except for periods of net loss for which no common share equivalents are included because their effect would be anti-dilutive. Dilutive common equivalent shares consist of shares issuable upon conversion of the convertible notes calculated using the if-converted method. See paragraph (N) below.</t>
  </si>
  <si>
    <t>Investment Securities</t>
  </si>
  <si>
    <t>Investment Securities – The Company’s investments in securities are classified as other equity securities and represent interests in private companies which the Company has elected to report at fair value under the fair value option. These investments generally are subject to restrictions on resale, have no established trading market and are valued on a quarterly basis. Because of the inherent uncertainty of valuation, the fair values of such investments, which are determined in accordance with procedures approved by the Company’s Board of Directors, may differ materially from the values that would have been used had a ready market existed for the investments. The Company determines fair value to be the price that would be received to sell an asset or paid to transfer a liability in an orderly transaction between market participants at the measurement date. The Company has determined the principal market, or the market in which the Company exits its private portfolio investments with the greatest volume and level of activity, to be the private secondary market. Typically, private companies are bought and sold based on multiples of EBITDA, cash flows, net income, revenues, or in limited cases, book value. For private company investments, value is often realized through a liquidity event. Therefore, the value of the company as a whole (enterprise value) at the reporting date often provides the best evidence of the value of the investment and is the initial step for valuing the Company’s privately issued securities. For any one company, enterprise value may best be expressed as a range of fair values, from which a single estimate of fair value will be derived. In determining the enterprise value of a portfolio company, an analysis is prepared consisting of traditional valuation methodologies including market and income approaches. The Company considers some or all of the traditional valuation methods based on the individual circumstances of the portfolio company in order to derive its estimate of enterprise value. The fair value of investments in private portfolio companies is determined based on various factors, including enterprise value, observable market transactions, such as recent offers to purchase a company, recent transactions involving the purchase or sale of the equity securities of the company, or other liquidation events. The determined equity values may be discounted when the Company has a minority position, or is subject to restrictions on resale, has specific concerns about the receptivity of the capital markets to a specific company at a certain time, or other comparable factors exist. The Company undertakes a multi-step valuation process each quarter in connection with determining the fair value of private investments. We have retained an independent valuation firm to provide third party valuation consulting services based on procedures that the Company has identified and may ask them to perform from time to time on all or a selection of private investments as determined by the Company. The multi-step valuation process is specific to the level of assurance that the Company requests from the independent valuation firm. For positive assurance, the process is as follows: • The independent valuation firm prepares the valuations and the supporting analysis. • The valuation report is reviewed and approved by senior management. • The Audit Committee of the Board of Directors reviews the supporting analysis and accepts the valuations.</t>
  </si>
  <si>
    <t xml:space="preserve">Financing Notes Receivable – Financing notes receivable are presented at face value plus accrued interest receivable and deferred loan origination costs and net of related direct loan origination fees. The Company reviews its financing notes receivable to determine if the balances are realizable based on factors affecting the collectibility of those balances. Factors may include credit quality, timeliness of required periodic payments, past due status and management discussions with obligors. The Company evaluates the collecti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If the Company does determine impairment exists, the amount deemed uncollectible is expensed in the period of determination. The financing notes receivable are discussed more fully in Note 6 . I. Lease Receivable – Lease receivables are determined according to the terms of the lease agreements entered into by the Company and its lessees, as discussed within Note 4 . Lease receivables may also represent timing differences between straight-line revenue recognition and contractual lease receipts. Lease payments by our tenants have remained timely and without lapse. </t>
  </si>
  <si>
    <t>Accounts Receivable</t>
  </si>
  <si>
    <t xml:space="preserve"> Accounts Receivable – Accounts receivable are presented at face value net of an allowance for doubtful accounts. Accounts are considered past due based on the terms of sale with the customers. The Company reviews accounts for collectibility based on an analysis of specific outstanding receivables, current economic conditions and past collection experience. At June 30, 2015 , and December 31, 2014 , the Company determined that an allowance for doubtful accounts was not necessary. </t>
  </si>
  <si>
    <t>Derivative Instruments and Hedging Activities</t>
  </si>
  <si>
    <t>Derivative Instruments and Hedging Activities -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ccordingly, the Company's derivative assets and liabilities are presented on a gross basi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FASB ASC 820, Fair Value Measurements and Disclosure ("ASC 820"), defines fair value, establishes a framework for measuring fair value, and expands disclosures about fair value measurements. In accordance with ASC 820, the Company made an accounting policy election to measure the credit risk of its derivative financial instruments that are subject to master netting agreements on a net basis by counterparty portfolio.</t>
  </si>
  <si>
    <t>Fair Value Measurements</t>
  </si>
  <si>
    <t>Fair Value Measurements - Various inputs are used in determining the fair value of the Company’s assets and liabilities. These inputs are summarized in the three broad levels listed below: • Level 1 – quoted prices in active markets for identical investments • Level 2 – other significant observable inputs (including quoted prices for similar investments, market corroborated inputs, etc.) • Level 3 – significant unobservable inputs (including the Company’s own assumptions in determining the fair value of invest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M. Asset Retirement Obligations – In accordance with ASC 410-20, Asset Retirement Obligations, we recognized an asset retirement obligation (ARO) in conjunction with the acquisition of the GIGS. This obligation existed prior to the purchase of the GIGS asset and we stepped into the seller's responsibility. The liability was initially measured at fair value using a discounted cash flow model, and will be subsequently adjusted for accretion expense and changes in the amount or timing of the estimated cash flows. A corresponding asset retirement cost has been capitalized as part of the carrying amount of the related long-lived assets and will be amortized over the asset's remaining useful life. The useful lives of most pipeline gathering systems are primarily derived from available supply resources and ultimate consumption of those resources by end users. Indeterminate asset retirement obligation costs will be recognized in the period in which sufficient information exists to reasonably estimate potential settlement dates and methods. N. Convertible Debt – In accordance with ASC 470, Debt ("ASC 470") the company records its Convertible Senior Notes at the aggregate principal amount, less discount. We are amortizing the debt discount over the life of the convertible notes as additional non-cash interest expense utilizing the effective interest method. Refer to Note 15 for additional information.</t>
  </si>
  <si>
    <t>Asset Retirement Obligations</t>
  </si>
  <si>
    <t xml:space="preserve"> Asset Retirement Obligations – In accordance with ASC 410-20, Asset Retirement Obligations, we recognized an asset retirement obligation (ARO) in conjunction with the acquisition of the GIGS. This obligation existed prior to the purchase of the GIGS asset and we stepped into the seller's responsibility. The liability was initially measured at fair value using a discounted cash flow model, and will be subsequently adjusted for accretion expense and changes in the amount or timing of the estimated cash flows. A corresponding asset retirement cost has been capitalized as part of the carrying amount of the related long-lived assets and will be amortized over the asset's remaining useful life. The useful lives of most pipeline gathering systems are primarily derived from available supply resources and ultimate consumption of those resources by end users. Indeterminate asset retirement obligation costs will be recognized in the period in which sufficient information exists to reasonably estimate potential settlement dates and methods.</t>
  </si>
  <si>
    <t>Convertible Debt</t>
  </si>
  <si>
    <t>Convertible Debt – In accordance with ASC 470, Debt ("ASC 470") the company records its Convertible Senior Notes at the aggregate principal amount, less discount. We are amortizing the debt discount over the life of the convertible notes as additional non-cash interest expense utilizing the effective interest method. Refer to Note 15 for additional information.</t>
  </si>
  <si>
    <t>Revenue Recognition</t>
  </si>
  <si>
    <t>Revenue Recognition – Specific recognition policies for the Company’s revenue items are as follows: • Lease revenue – Base rent related to the Company’s leased property is recognized on a straight-line basis over the term of the lease when collectibility is reasonably assured. Contingent rent is recognized when it is earned, based on the achievement of specified performance criteria. Rental payments received in advance are classified as unearned revenue and included as a liability within the Consolidated Balance Sheets. Unearned revenue is amortized ratably over the lease period as revenue recognition criteria are met. Rental payments received in arrears are accrued and classified as Lease Receivable and included in assets within the Consolidated Balance Sheets. • Sales revenue – Revenues related to natural gas distribution and performance of management services are recognized in accordance with GAAP upon delivery of natural gas and upon the substantial performance of management and supervision services related to the expansion of the natural gas distribution system. Omega, acting as a principal, provides for transportation services and natural gas supply for its customers. In addition, Omega is paid fees for the operation and maintenance of its natural gas distribution system, including any necessary expansion of the distribution system. Omega is responsible for the coordination, supervision and quality of the expansions while actual construction is generally performed by third party contractors. Revenues from expansion efforts are recognized in accordance with GAAP using either a completed contract or percentage of completion method based on the level and volume of estimates utilized, as well as the certainty or uncertainty of our ability to collect those revenues. • Transportation revenue – MoGas generates revenue from natural gas transportation and recognizes that revenue on firm contracted capacity over the contract period regardless of whether the contracted capacity is used. For interruptible or volumetric based transportation, revenue is recognized when physical deliveries of natural gas are made at the delivery point agreed upon by both parties. • Financing revenue – Our financing notes receivable are considered a core product offering and therefore the related income is presented as a component of operating income in the revenue section. For increasing rate loans, base interest income is recorded ratably over the life of the loan, using the effective interest rate. The net amount of deferred loan origination fees and costs are amortized on a straight-line basis over the life of the loan and reported as an adjustment to yield in financing revenue. Participating financing revenues are recorded when specific performance criteria have been met.</t>
  </si>
  <si>
    <t>Cost of Sales</t>
  </si>
  <si>
    <t>Cost of Sales – Included in the Company’s cost of sales are the amounts paid for gas and propane, along with related transportation, which are delivered to customers, as well as, the cost of material and labor related to the expansion of the Omega natural gas distribution system</t>
  </si>
  <si>
    <t xml:space="preserve">Transportation, maintenance and general and administrative – These expenses are incurred both internally and externally. The internal expenses relate to system control, pipeline operations, maintenance, insurance and taxes. Other internal expenses include payroll cost for employees associated with gas control, field employees, the office manager and the vice presidents of operations and finance. The external costs consist of professional services such as audit and accounting, legal and regulatory and engineering. </t>
  </si>
  <si>
    <t>Asset Acquisition Expenses</t>
  </si>
  <si>
    <t xml:space="preserve">Asset Acquisition Expenses – Costs incurred in connection with the research of real property acquisitions not expected to be accounted for as business combinations are expensed until it is determined that the acquisition of the real property is probable. Upon such determination, costs incurred in connection with the acquisition of the property are capitalized as described in paragraph (D) above. Deferred costs related to an acquisition that we have determined, based on our judgment, not to pursue are expensed in the period in which such determination is made. </t>
  </si>
  <si>
    <t>Offering Costs</t>
  </si>
  <si>
    <t>Offering Costs – Offering costs related to the issuance of common or preferred stock are charged to additional paid-in capital when the stock is issued</t>
  </si>
  <si>
    <t>Debt Issuance Costs</t>
  </si>
  <si>
    <t>Debt Issuance Costs – Costs incurred for the issuance of new debt are capitalized and amortized into interest expense over the debt term. See Note 14 for further discussion.</t>
  </si>
  <si>
    <t>Distributions to Stockholders</t>
  </si>
  <si>
    <t xml:space="preserve">Distributions to Stockholders – Distributions to both common and preferred stockholders are determined by the Board of Directors. Distributions to common stockholders are recorded on the ex-dividend date and distributions to preferred stockholders are recorded when declared by the Board of Directors. </t>
  </si>
  <si>
    <t>Other Income Recognition</t>
  </si>
  <si>
    <t>Other Income Recognition – Specific policies for the Company’s other income items are as follows: • Net distributions and dividend income from investments – Distributions and dividends from investments are recorded on their ex-dates and are reflected as other income within the accompanying Consolidated Statements of Income. Distributions received from the Company’s investments are generally characterized as ordinary income, capital gains and distributions received from investment securities. The portion characterized as return of capital is paid by our investees from their cash flow from operations. The Company records investment income, capital gains and distributions received from investment securities based on estimates made at the time such distributions are received. Such estimates are based on information available from each company and other industry sources. These estimates may subsequently be revised based on information received from the entities after their tax reporting periods are concluded, as the actual character of these distributions is not known until after the fiscal year end of the Company. • Net realized and unrealized gain (loss) from investments – Securities transactions are accounted for on the date the securities are purchased or sold. Realized gains and losses are reported on an identified cost basis. The Company records investment income and return of capital based on estimates made at the time such distributions are received. Such estimates are based on information available from the portfolio company and other industry sources. These estimates may subsequently be revised based on information received from the portfolio company after their tax reporting periods are concluded, as the actual character of these distributions are not known until after our fiscal year end.</t>
  </si>
  <si>
    <t>Federal and State Income Taxation</t>
  </si>
  <si>
    <t>Federal and State Income Taxation – In 2013 we qualified, and in March 2014 elected (effective as of January 1, 2013), to be treated as a REIT for federal income tax purposes. Because certain of our assets may not produce REIT-qualifying income or be treated as interests in real property, those assets are held in wholly-owned Taxable REIT Subsidiaries ("TRSs") in order to limit the potential that such assets and income could prevent us from qualifying as a REIT. As a REIT, the Company holds and operates certain of our assets through one or more wholly-owned TRSs. Our use of TRSs enables us to continue to engage in certain businesses while complying with REIT qualification requirements and also allows us to retain income generated by these businesses for reinvestment without the requirement of distributing those earnings. In the future, we may elect to reorganize and transfer certain assets or operations from our TRSs to the Company or other subsidiaries, including qualified REIT subsidiaries. The Company's trading securities and other equity securities are limited partnerships or limited liability companies which are treated as partnerships for federal and state income tax purposes. As a limited partner, the Company reports its allocable share of taxable income in computing its own taxable income. To the extent held by a TRS, the TRS's tax expense or benefit is included in the Consolidated Statements of Income based on the component of income or gains and losses to which such expense or benefit relates. Deferred income taxes reflect the net tax effects of temporary differences between the carrying amounts of assets and liabilities for financial reporting purposes and the amounts used for income tax purposes. A valuation allowance is recognized if, based on the weight of available evidence, it is more likely than not that some portion or all of the deferred income tax asset will not be realized. It is expected that for the six months ended June 30, 2015 , and future periods, any deferred tax liability or asset generated will be related entirely to the assets and activities of the Company's TRSs. If we cease to qualify as a REIT, the Company, as a C corporation, would be obligated to pay federal and state income tax on its taxable income. Currently, the highest regular marginal federal income tax rate for a corporation is 35 percent. The Company may be subject to a 20 percent federal alternative minimum tax on its federal alternative minimum taxable income to the extent that its alternative minimum tax exceeds its regular federal income tax.</t>
  </si>
  <si>
    <t>Recent Accounting Pronouncement</t>
  </si>
  <si>
    <t>Recent Accounting Pronouncements –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Under this guidance, only disposals representing a strategic shift in operations would be presented as discontinued operations. This guidance requires expanded disclosure that provides information about the assets, liabilities, income and expenses of discontinued operations. Additionally, the guidance requires additional disclosure for a disposal of a significant part of an entity that does not qualify for discontinued operations reporting. This guidance will be effective for reporting periods beginning on or after December 15, 2014 with early adoption permitted for disposals or classifications of assets as held-for-sale that have not been reported in financial statements previously issued or available for issuance. It is expected that fewer disposal transactions will meet the new criteria to be reported as discontinued operations. The Company elected early adoption of the standard and the effects of applying the revised guidance did not have a material effect on the consolidated financial statements and related disclosures. Refer to Note 3 for further information. In May 2014, the FASB issued ASU No. 2014-09 "Revenue from Contracts with Customers." ASU No. 2014-09 adds to the FASB ASC by detailing new guidance in order to make a more clarified set of principles for recognizing revenue from customer contracts. In July 2015, the FASB provided for a one-year deferral of the effective date for ASU 2014-09 (though the FASB has not issued the new ASU revising the effective date). Upon that issuance, ASU 2014-09 would be effective for us beginning January 1, 2018. We are continuing to evaluate this guidance, however, we do not expect its adoption to have a significant impact on our consolidated financial statements, as a substantial portion of our revenue consists of rental income from leasing arrangements, which are specifically excluded from ASU 2014-09. In August 2014, the FASB issued ASU No. 2014-15, Disclosure of Uncertainties about an Entity’s Ability to Continue as a Going Concern (“ASU No. 2014-15”) that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No. 2014-15 becomes effective for annual periods beginning in 2016 and for interim reporting periods starting in the first quarter of 2017. The Company does not expect the adoption of this amendment to have a material impact on its consolidated financial statements. In February 2015, the FASB issued ASU No. 2015-02 "Consolidation (Topic 810), Amendments to the Consolidation Analysis." ASU 2015-02 is aimed at asset managers, however, it will also have an effect on all reporting entities that have variable interests in other legal entities. In some cases, consolidation conclusions will change. In other cases, reporting entities will need to provide additional disclosures about entities that currently aren't considered variable interest entities but will be considered VIE's under the new guidance if they have a variable interest in those entities. At the very least, reporting entities will need to re-evaluate their consideration conclusions and potentially revise their documentation. For public companies, ASU No. 2015-02 is effective for annual periods beginning after December 15, 2015 and interim periods within those years using either a retrospective or a modified retrospective approach. Early adoption is permitted. Management is in the process of evaluating this amendment and does not expect adoption to have a material impact on the Company's consolidated financial statements. In April 2015, the FASB issued ASU No. 2015-03 "Interest-Imputation of Interest" to simplify presentation of debt issuance costs. The amendments in this update require debt issuance costs related to a recognized debt liability be presented in the balance sheet as a direct deduction from the carrying amount of that debt liability, consistent with debt discounts. ASU No. 2015-03 is effective for annual reporting periods beginning after December 15, 2015, including interim periods within that reporting period. Management is still in the process of evaluating this amendment, however, does not expect adoption to have a material impact on the Company's consolidated financial statements.</t>
  </si>
  <si>
    <t>Leased Properties (Tables)</t>
  </si>
  <si>
    <t>Disclosure of Long Lived Assets Held-for-sale</t>
  </si>
  <si>
    <t>EIP Leased Property Held for Sale consists of the following: EIP Leased Property Held for Sale June 30, 2015 December 31, 2014 Leased asset $ — $ 14,126,849 Less: accumulated depreciation — (5,878,933 ) Net leased asset held for sale $ — $ 8,247,916</t>
  </si>
  <si>
    <t>Leases (Tables)</t>
  </si>
  <si>
    <t>Lesee's impact on total leased properties</t>
  </si>
  <si>
    <t>As of June 30, 2015 , the Company had three significant leases. The table below displays the impact of the Company's most significant leases on total leased properties and total lease revenues for the periods presented. As a Percentage of Leased Properties Lease Revenues As of As of For the Three Months Ended For the Six Months Ended June 30, 2015 December 31, 2014 June 30, 2015 June 30, 2014 June 30, 2015 June 30, 2014 Pinedale LGS 40.26% 79.17% 75.90% 71.85% 73.02% 73.42% Grand Isle Gathering System (1) 50.10% — — — — — Portland Terminal Facility 9.37% 17.24% 23.82% 19.12% 22.19% 17.35% Public Service of New Mexico (2) — 3.07% — 9.03% 4.52% 9.23% (1) The Grand Isle Gathering System acquisition closed on June 30, 2015, with the first monthly rental payment due July 1, 2015. Although the asset has been included in Leased Properties, no rental income has been included for the period. (2) The Public Service of New Mexico lease terminated on April 1, 2015. See additional discussion of the PNM lease under the heading Lease of Property Held for Sale, below.</t>
  </si>
  <si>
    <t>Fair value of the future minimum lease payments and estimated costs</t>
  </si>
  <si>
    <t>The future contracted minimum rental receipts for all net leases as of June 30, 2015 , are as follows: Future Minimum Lease Receipts Years Ending December 31, Amount 2015 $ 29,088,822 2016 59,382,645 2017 60,758,145 2018 60,966,145 2019 63,292,115 Thereafter 520,734,682 Total $ 794,222,554</t>
  </si>
  <si>
    <t>Mogas Acquisition (Tables)</t>
  </si>
  <si>
    <t>Schedule of Business Acquisitions, by Acquisition</t>
  </si>
  <si>
    <t>The following table summarizes the acquisition date fair values of the assets acquired and liabilities assumed, which the Company determined using Level 1, Level 2 and Level 3 inputs: Acquisition Date Fair Values Amount Leased Property: Land $ 210,000 Buildings and improvements 1,188,000 Total Leased Property $ 1,398,000 Property and Equipment: Land $ 580,000 Depreciable property: Natural Gas Pipeline 119,081,732 Vehicles and Trailers 378,000 Office Equipment 43,400 Total Property and Equipment $ 119,503,132 Goodwill $ 1,718,868 Cash and cash equivalents 4,098,274 Accounts receivable 1,357,905 Prepaid assets 125,485 Accounts payable and other accrued liabilities (3,781,664 ) Net assets acquired $ 125,000,000</t>
  </si>
  <si>
    <t>Business Acquisition, Pro Forma Information</t>
  </si>
  <si>
    <t>For comparative purposes, the following table illustrates the effect on the Consolidated Statements of Income and Comprehensive Income as well as earnings per share - basic and diluted as if the Company had consummated the MoGas Transaction as of January 1, 2014 : Three months ended June 30, 2014 Six months ended June 30, 2014 Total Revenue (1) $ 13,328,988 $ 26,657,976 Total Expenses (2) 8,935,739 17,871,478 Operating Income 4,393,249 8,786,498 Other Income (Expense) (3) (999,479 ) (1,998,958 ) Tax Benefit (Expense) (4) 160,326 320,652 Net Income 3,554,096 7,108,192 Less: Net Income attributable to non-controlling interest 387,135 778,249 Net Income attributable to CORR Stockholders $ 3,166,961 $ 6,329,943 Earnings per share: Basic and Diluted $ 0.07 $ 0.14 Weighted Average Shares of Common Stock Outstanding: Basic and Diluted (5) 46,587,568 45,760,060 ( 1) Includes elimination adjustments for intercompany sales and rent. (2) Includes adjustments for an increase in management fee payable, elimination of intercompany purchases and rent, depreciation, and other miscellaneous expenses. (3) Includes adjustments for interest expense and other miscellaneous income. (4) Includes an adjustment for a deferred tax benefit. (5) Shares outstanding were adjusted for the November 17, 2014 , follow-on equity offering mentioned above.</t>
  </si>
  <si>
    <t>Income Taxes (Tables)</t>
  </si>
  <si>
    <t>Components of deferred tax assets and liabilities</t>
  </si>
  <si>
    <t>Components of the Company’s deferred tax assets and liabilities as of June 30, 2015 , and December 31, 2014 , are as follows: Deferred Tax Assets and Liabilities June 30, 2015 December 31, 2014 Deferred Tax Assets: Net operating loss carryforwards $ (295,175 ) $ (679,692 ) Cost recovery of leased and fixed assets (601,942 ) (1,042,207 ) Other loss carryforwards (1,089,025 ) — Sub-total $ (1,986,142 ) $ (1,721,899 ) Deferred Tax Liabilities: Basis reduction of investment in partnerships $ 2,636,485 $ 2,842,332 Net unrealized gain on investment securities 343,510 142,154 Sub-total 2,979,995 2,984,486 Total net deferred tax liability $ 993,853 $ 1,262,587</t>
  </si>
  <si>
    <t>Total income tax expense</t>
  </si>
  <si>
    <t>Total income tax expense differs from the amount computed by applying the federal statutory income tax rate of 35 percent for the three and six months ended June 30, 2015 , and June 30, 2014 , to income or loss from operations and other income and expense for the years presented, as follows: Income Tax Expense (Benefit) For the Three Months Ended For the Six Months Ended June 30, 2015 June 30, 2014 June 30, 2015 June 30, 2014 Application of statutory income tax rate $ 1,436,710 $ 1,310,265 $ 2,990,144 $ 2,228,611 State income taxes, net of federal tax (benefit) (8,988 ) 59,790 28,063 102,769 Federal Tax Attributable to Income of Real Estate Investment Trust (1,476,585 ) (627,176 ) (2,746,705 ) (1,074,988 ) Total income tax expense (benefit) $ (48,863 ) $ 742,879 $ 271,502 $ 1,256,392</t>
  </si>
  <si>
    <t>Components of income tax expense</t>
  </si>
  <si>
    <t xml:space="preserve"> June 30, 2015 , all of the income tax expense presented above relates to the assets and activities held in the Company's TRSs. The components of income tax expense include the following for the periods presented: Components of Income Tax Expense (Benefit) For the Three Months Ended For the Six Months Ended June 30, 2015 June 30, 2014 June 30, 2015 June 30, 2014 Current tax expense Federal $ 94,312 $ — $ 486,258 $ 784,377 State (net of federal tax benefit) 10,167 — 53,977 69,698 Total current tax expense 104,479 — 540,235 854,075 Deferred tax expense (benefit) Federal (134,187 ) 683,089 (242,819 ) 369,246 State (net of federal tax benefit) (19,155 ) 59,790 (25,914 ) 33,071 Total deferred tax expense (benefit) (153,342 ) 742,879 (268,733 ) 402,317 Total income tax expense (benefit), net $ (48,863 ) $ 742,879 $ 271,502 $ 1,256,392 A</t>
  </si>
  <si>
    <t>Aggregate cost of securities for federal income tax purposes and securities with unrealized appreciation and depreciation</t>
  </si>
  <si>
    <t>The aggregate cost of securities for federal income tax purposes and securities with unrealized appreciation and depreciation, were as follows: Aggregate Cost of Securities for Income Tax Purposes June 30, 2015 December 31, 2014 Aggregate cost for federal income tax purposes $ 5,161,694 $ 4,218,986 Gross unrealized appreciation 7,658,484 7,436,696 Net unrealized appreciation $ 7,658,484 $ 7,436,696</t>
  </si>
  <si>
    <t>Property and Equipment (Tables)</t>
  </si>
  <si>
    <t>Property and Equipment June 30, 2015 December 31, 2014 Land $ 580,000 $ 580,000 Natural gas pipeline 124,288,307 124,297,157 Vehicles and trailers 506,958 506,958 Office equipment and computers 87,697 59,027 Gross property and equipment 125,462,962 125,443,142 Less: accumulated depreciation (4,288,676 ) (2,623,020 ) Net property and equipment $ 121,174,286 $ 122,820,122</t>
  </si>
  <si>
    <t>Fair Value of Other Securities (Tables)</t>
  </si>
  <si>
    <t>Assets and liabilities measured on a recurring basis</t>
  </si>
  <si>
    <t>The following tables provide the fair value measurements of applicable Company assets and liabilities by level within the fair value hierarchy as of June 30, 2015 , and December 31, 2014 . These assets and liabilities are measured on a recurring basis. June 30, 2015 June 30, 2015 Fair Value Level 1 Level 2 Level 3 Assets: Other equity securities $ 10,099,805 $ — $ — $ 10,099,805 Total Assets $ 10,099,805 $ — $ — $ 10,099,805 December 31, 2014 December 31, 2014 Fair Value Level 1 Level 2 Level 3 Assets: Other equity securities 9,572,181 — — 9,572,181 Total Assets $ 9,572,181 $ — $ — $ 9,572,181</t>
  </si>
  <si>
    <t>The changes for all Level 3 assets measured at fair value on a recurring basis using significant unobservable inputs</t>
  </si>
  <si>
    <t>The changes for all Level 3 securities measured at fair value on a recurring basis using significant unobservable inputs for the six months ended June 30, 2015 and 2014 , are as follows: Level 3 Rollforward For the Six Months Ended June 30, 2015 Fair Value Beginning Balance Acquisitions Disposals Total Realized and Unrealized Gains Included in Net Income Return of Capital Adjustments Impacting Cost Basis of Securities Fair Value Ending Balance Changes in Unrealized Gains, Included In Net Income, Relating to Securities Still Held (1) Other equity securities $ 9,217,181 $ — $ — $ 451,311 $ 316,313 $ 9,984,805 $ 451,311 Warrant investment 355,000 — — (240,000 ) — 115,000 (240,000 ) Total $ 9,572,181 $ — $ — $ 211,311 $ 316,313 $ 10,099,805 $ 211,311 For the Six Months Ended June 30, 2014 Other equity securities $ 23,304,321 $ 46,500 $ — $ 3,378,208 $ (832,744 ) $ 25,896,285 $ 3,378,208 Total $ 23,304,321 $ 46,500 $ — $ 3,378,208 $ (832,744 ) $ 25,896,285 $ 3,378,208 (1) Located in Net realized and unrealized gain on other equity securities in the Consolidated Statements of Income</t>
  </si>
  <si>
    <t>Carrying and Fair Value Amounts</t>
  </si>
  <si>
    <t>Carrying and Fair Value Amounts Level within fair value hierarchy June 30, 2015 December 31, 2014 Carrying Amount Fair Value Carrying Amount Fair Value Financial Assets: Cash and cash equivalents Level 1 $ 12,440,444 $ 12,440,444 $ 7,578,164 $ 7,578,164 Escrow receivable Level 2 $ 2,720,373 $ 2,720,373 $ 2,438,500 $ 2,438,500 Financing notes receivable Level 2 $ 21,033,590 $ 21,033,590 $ 20,687,962 $ 20,687,962 Financial Liabilities: Long-term debt Level 2 $ 176,558,500 $ 176,558,500 $ 67,060,000 $ 67,060,000 Line of credit Level 2 $ 42,149,925 $ 42,149,925 $ 32,141,277 $ 32,141,277</t>
  </si>
  <si>
    <t>Fair Value Measurements, Recurring and Nonrecurring, Valuation Techniques</t>
  </si>
  <si>
    <t>The following table summarizes the significant unobservable inputs that the Company used to value its portfolio investments categorized as Level 3 as of June 30, 2014 : Significant Unobservable Inputs Used To Value Portfolio Investments June 30, 2014 Unobservable Inputs Range Weighted Average Assets at Fair Value Fair Value Valuation Technique Low High Other equity securities, at fair value $ 25,786,785 Public company historical EBITDA analysis Historical EBITDA Valuation Multiples 10.0x 11.0x 10.5x Public company projected EBITDA analysis Projected EBITDA Valuation Multiples 9.0x 10.0x 9.5x M&amp;A company analysis EV/LTM 2012 EBITDA 8.3x 9.3x 8.8x Discounted cash flow Weighted Average Cost of Capital 9.5x 14.0% 11.8% Certain condensed combined financial information of the unconsolidated affiliate, Lightfoot, is presented in the following tables (in thousands). June 30, 2015 December 31, 2014 Assets Current assets $ 31,379 $ 25,783 Noncurrent assets 619,006 382,957 Total Assets $ 650,385 $ 408,740 Liabilities Current liabilities $ 16,513 $ 14,318 Noncurrent liabilities 197,274 113,810 Total Liabilities $ 213,787 $ 128,128 Partner's equity 436,598 280,612 Total liabilities and partner's equity $ 650,385 $ 408,740</t>
  </si>
  <si>
    <t>Condensed Financial Information of Unconsolidated Affiliates</t>
  </si>
  <si>
    <t>As of both June 30, 2015 and June 30, 2014 , the Company held a 6.7 percent equity interest in Lightfoot. As of June 30, 2014 , the Company held a 11.1 percent equity interest in Vantacore. Certain condensed combined financial information of the unconsolidated affiliate, Lightfoot, is presented in the following tables (in thousands). June 30, 2015 December 31, 2014 Assets Current assets $ 31,379 $ 25,783 Noncurrent assets 619,006 382,957 Total Assets $ 650,385 $ 408,740 Liabilities Current liabilities $ 16,513 $ 14,318 Noncurrent liabilities 197,274 113,810 Total Liabilities $ 213,787 $ 128,128 Partner's equity 436,598 280,612 Total liabilities and partner's equity $ 650,385 $ 408,740 For the Three Months Ended For the Six Months Ended June 30, 2015 June 30, 2014 June 30, 2015 June 30, 2014 Revenues $ 19,110 $ 14,728 $ 32,667 $ 27,941 Operating expenses 17,540 14,092 32,668 27,676 Other income (expenses) 3,320 3,897 7,154 7,667 Net income $ 4,890 $ 4,533 $ 7,153 $ 7,932 EBITDA $ 9,711 $ 8,687 $ 17,745 $ 16,187</t>
  </si>
  <si>
    <t>Intangibles (Tables)</t>
  </si>
  <si>
    <t>Amortization of the intangible lease asset</t>
  </si>
  <si>
    <t>Intangible Lease Asset June 30, 2015 December 31, 2014 Intangible lease asset $ — $ 1,094,771 Accumulated amortization — (1,021,784 ) Net intangible lease asset $ — $ 72,987</t>
  </si>
  <si>
    <t>Interest Rate Hedge Swaps (Tables)</t>
  </si>
  <si>
    <t>Derivative assets and liabilities at fair value</t>
  </si>
  <si>
    <t>The table below presents the Company's hedged derivative asset measured at fair value on a recurring basis as well as their classification on the Consolidated Balance Sheets as of June 30, 2015 and December 31, 2014 , aggregated by the level in the fair value hierarchy within which those measurements fall. Hedges that are valued as receivable by the Company are considered Asset Derivatives and those that are valued as payable by the Company are considered Liability Derivatives. Balance Sheet Classification Fair Value Hierarchy Balance Sheet Line Item Level 1 Level 2 Level 3 June 30, 2015 Hedged derivative asset Assets $ — $ 68,132 $ — December 31, 2014 Hedged derivative asset Assets $ — $ 351,807 $ —</t>
  </si>
  <si>
    <t>Outstanding derivative and financial instruments</t>
  </si>
  <si>
    <t>As of June 30, 2015 , the Company had the following outstanding interest rate derivatives that were designated as cash flow hedges of interest rate risk: Outstanding Derivatives Designated as Cash Flow Hedges of Interest Rate Risk Interest Rate Derivative Number of Instruments Notional Amount Outstanding Floating Rate Received Fixed Rate Paid Effective Date Termination Date Interest Rate Swap 2 $52,500,000 February 5, 2013 December 5, 2017 1-month US Dollar LIBOR 0.865%</t>
  </si>
  <si>
    <t>Schedule of Derivative Instruments, Gain (Loss) in Statement of Financial Performance [Table Text Block]</t>
  </si>
  <si>
    <t xml:space="preserve">The tables below present the effect of the Company's derivative financial instruments on the Income Statement for the three and six months ended June 30, 2015 and 2014 . For the three months ended For the Six Months Ended Derivatives in Cash Flow Hedging Relationship June 30, 2015 June 30, 2014 June 30, 2015 June 30, 2014 Amount of Gain (Loss) Recognized in AOCI on Derivative (Effective Portion) $ (50,518 ) $ (410,985 ) $ (464,601 ) $ (572,874 ) Amount of Gain (Loss) Reclassified from AOCI on Derivatives (Effective Portion) Recognized in Net Income 1 (72,977 ) (76,823 ) (146,397 ) (151,581 ) Amount of Gain (Loss) Recognized in Income on Derivative (Ineffective Portion, Amounts Excluded from Effectiveness Testing) 1 (207 ) (412 ) (986 ) (582 ) (1) Included in "Interest Expense" on the face of the Income Statement </t>
  </si>
  <si>
    <t>Derivative Financial Instruments, Liabilities, Fair Value Disclosure</t>
  </si>
  <si>
    <t>The table below presents a gross presentation, the effects of offsetting, and a net presentation of the Company's derivatives as of June 30, 2015 , and December 31, 2014 . The net amounts of derivative assets or liabilities can be reconciled to the tabular disclosure of fair value. The tabular disclosure of fair value provides the location that derivative assets and liabilities are presented on the Balance Sheets. There were no offsetting derivative liabilities as of June 30, 2015 , and December 31, 2014 . Offsetting Derivatives Gross Amounts of Recognized Assets Gross Amounts Offset in the Balance Sheets Net Amounts of Assets presented in the Balance Sheets Gross Amounts Not Offset in the Balance Sheet Financial Instruments Cash Collateral Received Net Amount Offsetting Derivative Assets as of June 30, 2015 $ 68,132 $ — $ 68,132 $ — $ — $ 68,132 Offsetting Derivative Assets as of December 31, 2014 $ 351,807 $ — $ 351,807 $ — $ — $ 351,807</t>
  </si>
  <si>
    <t>Earnings Per Share (Tables)</t>
  </si>
  <si>
    <t>Computation of basic and diluted earnings per share</t>
  </si>
  <si>
    <t>The following table sets forth the computation of basic and diluted earnings per share: Earnings Per Share For the three months ended For the Six Months Ended June 30, 2015 June 30, 2014 June 30, 2015 June 30, 2014 Net income attributable to CorEnergy stockholders $ 4,185,138 $ 3,005,908 $ 8,271,766 $ 5,111,067 Less: preferred dividend requirements 1,037,109 — 1,774,609 — Net income attributable to common stockholders $ 3,148,029 $ 3,005,908 $ 6,497,157 $ 5,111,067 Weighted average shares - basic 47,618,765 31,637,568 47,118,789 30,810,060 Basic earnings per share $ 0.07 $ 0.10 $ 0.14 $ 0.17 Net income attributable to common stockholders (from above) $ 3,148,029 $ 3,005,908 $ 6,497,157 $ 5,111,067 Add: After tax effect of convertible interest 44,722 — 44,722 — Income attributable for dilutive securities $ 3,192,751 $ 3,005,908 $ 6,541,879 $ 5,111,067 Weighted average shares - diluted 49,317,067 31,637,568 47,972,632 30,810,060 Diluted earnings per share $ 0.06 $ 0.10 $ 0.14 $ 0.17</t>
  </si>
  <si>
    <t>Significant Accounting Policies (Details Textual)</t>
  </si>
  <si>
    <t>9 Months Ended</t>
  </si>
  <si>
    <t>Sep. 30, 2014</t>
  </si>
  <si>
    <t>Federal statutory income tax rate</t>
  </si>
  <si>
    <t>35.00%</t>
  </si>
  <si>
    <t>3500.00%</t>
  </si>
  <si>
    <t>Federal Minimum Alternative Minimum Tax Rate</t>
  </si>
  <si>
    <t>2000.00%</t>
  </si>
  <si>
    <t>Leased Properties - Grand Isle Gathering System (Details)</t>
  </si>
  <si>
    <t>Jun. 29, 2015USD ($)shares</t>
  </si>
  <si>
    <t>Jun. 23, 2015USD ($)aoil_fieldwelltanksmishares</t>
  </si>
  <si>
    <t>Jun. 30, 2015USD ($)shares</t>
  </si>
  <si>
    <t>Jun. 30, 2014USD ($)</t>
  </si>
  <si>
    <t>Mar. 31, 2015bbl</t>
  </si>
  <si>
    <t>Dec. 31, 2014shares</t>
  </si>
  <si>
    <t>Sale Leaseback Transaction [Line Items]</t>
  </si>
  <si>
    <t>Shares of common stock offered | shares</t>
  </si>
  <si>
    <t>Net proceeds of convertible debt</t>
  </si>
  <si>
    <t>Asset acquisition costs</t>
  </si>
  <si>
    <t>Grand Isle Gathering System [Member]</t>
  </si>
  <si>
    <t>Length of offshore pipeline | mi</t>
  </si>
  <si>
    <t>Number of producing oil fields | oil_field</t>
  </si>
  <si>
    <t>Number of acres in the onshore terminal and saltwater disposal system | a</t>
  </si>
  <si>
    <t>Number of storage tanks | tanks</t>
  </si>
  <si>
    <t>Number of injection wells | well</t>
  </si>
  <si>
    <t>Volume of fluid GIGS transported | bbl</t>
  </si>
  <si>
    <t>Volume of oil GIGS transported | bbl</t>
  </si>
  <si>
    <t>Volume of water GIGS transported | bbl</t>
  </si>
  <si>
    <t>Total capacity GIGS can transport, volume | bbl</t>
  </si>
  <si>
    <t>Estimated useful lives of assets</t>
  </si>
  <si>
    <t>30 years</t>
  </si>
  <si>
    <t>Grand Isle Corridor, LP [Member] | Grand Isle Gathering System [Member]</t>
  </si>
  <si>
    <t>Cash portion of consideration</t>
  </si>
  <si>
    <t>Liabilities assumed in acquisition</t>
  </si>
  <si>
    <t>Deferred leasing costs</t>
  </si>
  <si>
    <t>Total consideration</t>
  </si>
  <si>
    <t>Energy XXI GIGS Services, LLC [Member] | Grand Isle Gathering System [Member]</t>
  </si>
  <si>
    <t>ExxonMobil [Member] | Grand Isle Gathering System [Member]</t>
  </si>
  <si>
    <t>Senior Credit Facility [Member]</t>
  </si>
  <si>
    <t>Leased Properties (Details)</t>
  </si>
  <si>
    <t>Jun. 29, 2015USD ($)</t>
  </si>
  <si>
    <t>Jun. 23, 2015USD ($)</t>
  </si>
  <si>
    <t>Dec. 31, 2012</t>
  </si>
  <si>
    <t>Jun. 30, 2015USD ($)aPointtanksbbl</t>
  </si>
  <si>
    <t>Jun. 30, 2015USD ($)aPointfacilitytanksmibbl</t>
  </si>
  <si>
    <t>Dec. 31, 2014USD ($)</t>
  </si>
  <si>
    <t>Dec. 20, 2012USD ($)</t>
  </si>
  <si>
    <t>Oct. 31, 2012</t>
  </si>
  <si>
    <t>Pinedale Liquids Gathering System [Member]</t>
  </si>
  <si>
    <t>Deferred lease costs, net of accumulated amortization of $139,983 and $124,641</t>
  </si>
  <si>
    <t>Length of transmission lines physical assets | mi</t>
  </si>
  <si>
    <t>Number of receipt points | Point</t>
  </si>
  <si>
    <t>Number of Above-ground Central Gathering Facilities | facility</t>
  </si>
  <si>
    <t>26 years</t>
  </si>
  <si>
    <t>Settlement date</t>
  </si>
  <si>
    <t>Dec. 20,
		2012</t>
  </si>
  <si>
    <t>Ownership percentage by noncontrolling owners</t>
  </si>
  <si>
    <t>18.95%</t>
  </si>
  <si>
    <t>Non controlling economic interest pinedale GP</t>
  </si>
  <si>
    <t>81.05%</t>
  </si>
  <si>
    <t>Depreciation expense</t>
  </si>
  <si>
    <t>Eastern Interconnect Project [Member]</t>
  </si>
  <si>
    <t>20 years</t>
  </si>
  <si>
    <t>Operating Leases, Income Statement, Depreciation Expense on Property Subject to or Held-for-lease</t>
  </si>
  <si>
    <t>Secured Debt [Member] | Key Bank [Member] | Pinedale Liquids Gathering System [Member]</t>
  </si>
  <si>
    <t>Portland Terminal Facility [Member]</t>
  </si>
  <si>
    <t>Crude oil and petroleum product storage capacity | bbl</t>
  </si>
  <si>
    <t>Number of Acres Owned | a</t>
  </si>
  <si>
    <t>Number Of Tanks | tanks</t>
  </si>
  <si>
    <t>Additional Expected Project Costs</t>
  </si>
  <si>
    <t>Construction and Development Costs</t>
  </si>
  <si>
    <t>Public Service Company of New Mexico [Member]</t>
  </si>
  <si>
    <t>Business Acquisition, Percentage of Voting Interests Acquired</t>
  </si>
  <si>
    <t>40.00%</t>
  </si>
  <si>
    <t>Future Expectations [Member] | Public Service Company of New Mexico [Member]</t>
  </si>
  <si>
    <t>Fair Value of Lease Option Under Agreement</t>
  </si>
  <si>
    <t>Leased Properties (Details 1) - Eastern Interconnect Project [Member]</t>
  </si>
  <si>
    <t>Jun. 30, 2015USD ($)</t>
  </si>
  <si>
    <t>Jun. 30, 2015USD ($)kVmi</t>
  </si>
  <si>
    <t>Length of transmission lines physical assets</t>
  </si>
  <si>
    <t>Power of transmission lines physical assets | kV</t>
  </si>
  <si>
    <t>Amount of depreciation of leased property | $</t>
  </si>
  <si>
    <t>Leased Properties - Property Held for Sale (Details) - USD ($)</t>
  </si>
  <si>
    <t>Leased asset</t>
  </si>
  <si>
    <t>Less: accumulated depreciation</t>
  </si>
  <si>
    <t>Net leased asset held for sale</t>
  </si>
  <si>
    <t>Leases (Details)</t>
  </si>
  <si>
    <t>Operating Leased Assets [Line Items]</t>
  </si>
  <si>
    <t>Percentage of total leased properties</t>
  </si>
  <si>
    <t>40.26%</t>
  </si>
  <si>
    <t>79.17%</t>
  </si>
  <si>
    <t>Percentage of leased property revenue</t>
  </si>
  <si>
    <t>75.90%</t>
  </si>
  <si>
    <t>71.85%</t>
  </si>
  <si>
    <t>73.02%</t>
  </si>
  <si>
    <t>73.42%</t>
  </si>
  <si>
    <t>50.10%</t>
  </si>
  <si>
    <t>0.00%</t>
  </si>
  <si>
    <t>9.37%</t>
  </si>
  <si>
    <t>17.24%</t>
  </si>
  <si>
    <t>23.82%</t>
  </si>
  <si>
    <t>19.12%</t>
  </si>
  <si>
    <t>22.19%</t>
  </si>
  <si>
    <t>17.35%</t>
  </si>
  <si>
    <t>3.07%</t>
  </si>
  <si>
    <t>9.03%</t>
  </si>
  <si>
    <t>4.52%</t>
  </si>
  <si>
    <t>9.23%</t>
  </si>
  <si>
    <t>Leases (Details 1)</t>
  </si>
  <si>
    <t>Thereafter</t>
  </si>
  <si>
    <t>Leases - Narrative (Details) customer in Thousands</t>
  </si>
  <si>
    <t>Jun. 30, 2015USD ($)paymentleaseterm</t>
  </si>
  <si>
    <t>Jun. 30, 2015USD ($)paymentlease</t>
  </si>
  <si>
    <t>Jun. 30, 2015USD ($)paymentleasecustomerbbl</t>
  </si>
  <si>
    <t>Number of Significant Leases | lease</t>
  </si>
  <si>
    <t>Deferred Costs Amortization Period</t>
  </si>
  <si>
    <t>3 years</t>
  </si>
  <si>
    <t>Number of Remaining Lease Payments | payment</t>
  </si>
  <si>
    <t>Revenues</t>
  </si>
  <si>
    <t>Number of Customers Served | customer</t>
  </si>
  <si>
    <t>Sales Lease Back Intangible Asset Amortized</t>
  </si>
  <si>
    <t>Lease Expiration Date</t>
  </si>
  <si>
    <t>Apr. 1,
		2015</t>
  </si>
  <si>
    <t>Lease Rental Receipt Semi Annually</t>
  </si>
  <si>
    <t>Term of contract</t>
  </si>
  <si>
    <t>15 years</t>
  </si>
  <si>
    <t>Renewal term</t>
  </si>
  <si>
    <t>5 years</t>
  </si>
  <si>
    <t>Annual Rent Escalator</t>
  </si>
  <si>
    <t>2.00%</t>
  </si>
  <si>
    <t>Rent, Quarterly Increase, Based on CPI</t>
  </si>
  <si>
    <t>Amortization expense</t>
  </si>
  <si>
    <t>Property, Plant and Equipment, Useful Life</t>
  </si>
  <si>
    <t>Pinedale Liquids Gathering System [Member] | Real Property [Member]</t>
  </si>
  <si>
    <t>Business Combination, Contingent Consideration, Asset, Noncurrent</t>
  </si>
  <si>
    <t>Pinedale Liquids Gathering System [Member] | Land Rights [Member]</t>
  </si>
  <si>
    <t>Minimum [Member] | Pinedale Liquids Gathering System [Member]</t>
  </si>
  <si>
    <t>Operating Lease, Annual Rent Payment</t>
  </si>
  <si>
    <t>Maximum [Member] | Pinedale Liquids Gathering System [Member]</t>
  </si>
  <si>
    <t>Variable rent payment, daily volume threshold | bbl</t>
  </si>
  <si>
    <t>Variable rent payment, maximum percent of total rent</t>
  </si>
  <si>
    <t>30.00%</t>
  </si>
  <si>
    <t>Amount monthly rent is increased to</t>
  </si>
  <si>
    <t>Increase in Rent from Construction</t>
  </si>
  <si>
    <t>Lease Revenue [Member]</t>
  </si>
  <si>
    <t>Property Subject to Operating Lease [Member] | Grand Isle Gathering System [Member]</t>
  </si>
  <si>
    <t>11 years</t>
  </si>
  <si>
    <t>Number of additional renewal terms | term</t>
  </si>
  <si>
    <t>39.00%</t>
  </si>
  <si>
    <t>9 years</t>
  </si>
  <si>
    <t>Expected remaining useful life of asset</t>
  </si>
  <si>
    <t>75.00%</t>
  </si>
  <si>
    <t>Energy XXI GIGS Services, LLC [Member] | Property Subject to Operating Lease [Member] | Grand Isle Gathering System [Member]</t>
  </si>
  <si>
    <t>Minimum monthly rental payments during year one</t>
  </si>
  <si>
    <t>Minimum monthly rental payments during year seven</t>
  </si>
  <si>
    <t>Minimum monthly rental payments during year eleven</t>
  </si>
  <si>
    <t>Mogas Acquisition (Details)</t>
  </si>
  <si>
    <t>Nov. 24, 2014USD ($)abusinessPointcustomermi</t>
  </si>
  <si>
    <t>Nov. 17, 2014USD ($)$ / sharesshares</t>
  </si>
  <si>
    <t>Business Acquisition [Line Items]</t>
  </si>
  <si>
    <t>Mogas [Member]</t>
  </si>
  <si>
    <t>Number of Businesses Acquired | business</t>
  </si>
  <si>
    <t>Length of pipeline | mi</t>
  </si>
  <si>
    <t>Number of Firm Transportation Customers | customer</t>
  </si>
  <si>
    <t>Number od delivery points | Point</t>
  </si>
  <si>
    <t>Acres owned | a</t>
  </si>
  <si>
    <t>Consideration transferred</t>
  </si>
  <si>
    <t>Shares issued during period | shares</t>
  </si>
  <si>
    <t>Share price | $ / shares</t>
  </si>
  <si>
    <t>Debt amount</t>
  </si>
  <si>
    <t>Proceeds from debt</t>
  </si>
  <si>
    <t>Deferred finance costs</t>
  </si>
  <si>
    <t>Term Note [Member] | Mogas [Member]</t>
  </si>
  <si>
    <t>Cash in escrow</t>
  </si>
  <si>
    <t>Mogas Acquisition - Assets and Liabilities Assumed (Details) - USD ($)</t>
  </si>
  <si>
    <t>Leased Property:</t>
  </si>
  <si>
    <t>Property and Equipment:</t>
  </si>
  <si>
    <t>Prepaid assets</t>
  </si>
  <si>
    <t>Net assets acquired</t>
  </si>
  <si>
    <t>Land [Member] | Mogas [Member]</t>
  </si>
  <si>
    <t>Building Improvements [Member] | Mogas [Member]</t>
  </si>
  <si>
    <t>Natural Gas Pipeline [Member] | Mogas [Member]</t>
  </si>
  <si>
    <t>Vehicles and Trailers [Member] | Mogas [Member]</t>
  </si>
  <si>
    <t>Office Equipment [Member] | Mogas [Member]</t>
  </si>
  <si>
    <t>Mogas Acquisition - Proforma Operations (Details) - USD ($)</t>
  </si>
  <si>
    <t>12 Months Ended</t>
  </si>
  <si>
    <t>Business Acquisition, Pro Forma Information, Nonrecurring Adjustment [Line Items]</t>
  </si>
  <si>
    <t>Tax Benefit (Expense)</t>
  </si>
  <si>
    <t>Net Income attributable to CORR Stockholders</t>
  </si>
  <si>
    <t>Basic and Diluted</t>
  </si>
  <si>
    <t>Financing Notes Receivable (Details) - USD ($)</t>
  </si>
  <si>
    <t>Mar. 13, 2014</t>
  </si>
  <si>
    <t>Jul. 31, 2014</t>
  </si>
  <si>
    <t>Dec. 31, 2015</t>
  </si>
  <si>
    <t>Jul. 23, 2014</t>
  </si>
  <si>
    <t>Accounts, Notes, Loans and Financing Receivable [Line Items]</t>
  </si>
  <si>
    <t>Long-term Debt [Member] | Black Bison Water Services LLC [Member]</t>
  </si>
  <si>
    <t>Maximum borrowing capacity</t>
  </si>
  <si>
    <t>Line of Credit [Member]</t>
  </si>
  <si>
    <t>Basis spread on variable rate</t>
  </si>
  <si>
    <t>Line of Credit [Member] | Black Bison Water Services LLC [Member]</t>
  </si>
  <si>
    <t>Debt Instrument, Interest Rate, Stated Percentage</t>
  </si>
  <si>
    <t>12.00%</t>
  </si>
  <si>
    <t>Variable Rent Cap, Percentage</t>
  </si>
  <si>
    <t>19.00%</t>
  </si>
  <si>
    <t>Line of Credit [Member] | REIT Loan [Member]</t>
  </si>
  <si>
    <t>Line of Credit [Member] | TRS Loan [Member]</t>
  </si>
  <si>
    <t>13.00%</t>
  </si>
  <si>
    <t>20.00%</t>
  </si>
  <si>
    <t>Subsidiaries [Member] | Long-term Debt [Member]</t>
  </si>
  <si>
    <t>Subsidiaries [Member] | Long-term Debt [Member] | Black Bison Water Services LLC [Member]</t>
  </si>
  <si>
    <t>Warrant [Member]</t>
  </si>
  <si>
    <t>Class of Warrant or Right, Right To Purchase Percentage Of Equity</t>
  </si>
  <si>
    <t>15.00%</t>
  </si>
  <si>
    <t>Proceeds for Purchase of Shares</t>
  </si>
  <si>
    <t>Class of Warrants or Rights, Capitalized Costs</t>
  </si>
  <si>
    <t>Payments for Acquisition of Warrant</t>
  </si>
  <si>
    <t>Equity, Fair Value Disclosure</t>
  </si>
  <si>
    <t>Class of Warrant or Right, Exercise Price of Warrants or Rights</t>
  </si>
  <si>
    <t>Class of Warrant or Right, Value of Percent of Capital Contributed Increase Per Annum</t>
  </si>
  <si>
    <t>Class of Warrant or Right, Value of Percent of Capital Contributed</t>
  </si>
  <si>
    <t>18.72%</t>
  </si>
  <si>
    <t>Loans Agreement [Member] | Subsidiaries [Member]</t>
  </si>
  <si>
    <t>Temporarily reduced interest payments</t>
  </si>
  <si>
    <t>Forecast [Member] | Loans Agreement [Member] | Subsidiaries [Member]</t>
  </si>
  <si>
    <t>Variable Interest Entities (Details) - USD ($) $ in Millions</t>
  </si>
  <si>
    <t>Black Bison and Intermediate Holdings [Member]</t>
  </si>
  <si>
    <t>Variable Interest Entity [Line Items]</t>
  </si>
  <si>
    <t>Variable Interest Entity, Reporting Entity Involvement, Maximum Loss Exposure, Amount</t>
  </si>
  <si>
    <t>Income Taxes (Details) - USD ($)</t>
  </si>
  <si>
    <t>Operating Loss Carryforwards [Line Items]</t>
  </si>
  <si>
    <t>Blended state tax rate</t>
  </si>
  <si>
    <t>3.92%</t>
  </si>
  <si>
    <t>3.11%</t>
  </si>
  <si>
    <t>Deferred Tax Assets:</t>
  </si>
  <si>
    <t>Net operating loss carryforwards</t>
  </si>
  <si>
    <t>Cost recovery of leased and fixed assets</t>
  </si>
  <si>
    <t>Other loss carryforwards</t>
  </si>
  <si>
    <t>Sub-total</t>
  </si>
  <si>
    <t>Deferred Tax Liabilities:</t>
  </si>
  <si>
    <t>Basis reduction of investment in partnerships</t>
  </si>
  <si>
    <t>Net unrealized gain on investment securities</t>
  </si>
  <si>
    <t>Total net deferred tax liability</t>
  </si>
  <si>
    <t>Mowood LLC [Member]</t>
  </si>
  <si>
    <t>5.00%</t>
  </si>
  <si>
    <t>Subsidiaries [Member]</t>
  </si>
  <si>
    <t>Net operating loss of taxable reit subsidiary</t>
  </si>
  <si>
    <t>Income Taxes (Details 1) - USD ($)</t>
  </si>
  <si>
    <t>Aug. 31, 2012</t>
  </si>
  <si>
    <t>Total income tax expense (benefit) differs from the amount computed by applying the federal statutory income tax rates net investment income and net realized and unrealized gains on investments</t>
  </si>
  <si>
    <t>Application of statutory income tax rate</t>
  </si>
  <si>
    <t>State income taxes, net of federal tax (benefit)</t>
  </si>
  <si>
    <t>Federal Tax Attributable to Income of Real Estate Investment Trust</t>
  </si>
  <si>
    <t>Income tax expense, net</t>
  </si>
  <si>
    <t>Income Taxes (Details 2) - USD ($)</t>
  </si>
  <si>
    <t>Federal</t>
  </si>
  <si>
    <t>State (net of federal tax benefit)</t>
  </si>
  <si>
    <t>Total current tax expense</t>
  </si>
  <si>
    <t>Total deferred tax expense (benefit)</t>
  </si>
  <si>
    <t>Income Taxes (Details 3) - USD ($)</t>
  </si>
  <si>
    <t>Aggregate cost for federal income tax purposes</t>
  </si>
  <si>
    <t>Gross unrealized appreciation</t>
  </si>
  <si>
    <t>Net unrealized appreciation</t>
  </si>
  <si>
    <t>Income Taxes Income Taxes (Details 4) - $ / shares</t>
  </si>
  <si>
    <t>Dividends Payable [Line Items]</t>
  </si>
  <si>
    <t>Common Stock, Dividends, Per Share, Declared</t>
  </si>
  <si>
    <t>Income Taxes (Details Textual) - USD ($) $ in Millions</t>
  </si>
  <si>
    <t>Income Taxes (Textual) [Abstract]</t>
  </si>
  <si>
    <t>Net Operating Loss Carry Forward Period</t>
  </si>
  <si>
    <t>Net operating loss for federal income tax purposes</t>
  </si>
  <si>
    <t>Property and Equipment (Details) - USD ($)</t>
  </si>
  <si>
    <t>Property, Plant and Equipment [Line Items]</t>
  </si>
  <si>
    <t>Amount of depreciation of property and equipment recognized</t>
  </si>
  <si>
    <t>Component of property and equipment</t>
  </si>
  <si>
    <t>Gross property and equipment</t>
  </si>
  <si>
    <t>Less accumulated depreciation</t>
  </si>
  <si>
    <t>Net property and equipment</t>
  </si>
  <si>
    <t>Land and Land Improvements [Member]</t>
  </si>
  <si>
    <t>Natural gas pipeline [Member]</t>
  </si>
  <si>
    <t>Vehicles and trailers [Member]</t>
  </si>
  <si>
    <t>Computers [Member]</t>
  </si>
  <si>
    <t>Property and Equipment (Details Textual) - USD ($) $ in Thousands</t>
  </si>
  <si>
    <t>Concentrations (Details) - USD ($) $ in Thousands</t>
  </si>
  <si>
    <t>Jan. 31, 2015</t>
  </si>
  <si>
    <t>Jan. 28, 2015</t>
  </si>
  <si>
    <t>Percentage of Capacity</t>
  </si>
  <si>
    <t>66.00%</t>
  </si>
  <si>
    <t>Revenue related to the DOD contract</t>
  </si>
  <si>
    <t>89.00%</t>
  </si>
  <si>
    <t>84.00%</t>
  </si>
  <si>
    <t>90.00%</t>
  </si>
  <si>
    <t>88.00%</t>
  </si>
  <si>
    <t>Percentage of amounts due from the department of defense in relation to consolidated accounts receivable</t>
  </si>
  <si>
    <t>94.00%</t>
  </si>
  <si>
    <t>Percentage of payment to supplier of natural gas in relation to cost of sales</t>
  </si>
  <si>
    <t>74.00%</t>
  </si>
  <si>
    <t>55.00%</t>
  </si>
  <si>
    <t>69.00%</t>
  </si>
  <si>
    <t>Key Bank [Member] | Secured Debt [Member]</t>
  </si>
  <si>
    <t>Debt issuance cost</t>
  </si>
  <si>
    <t>Department of Defense [Member] | Omega [Member]</t>
  </si>
  <si>
    <t>Natural gas distribution agreement</t>
  </si>
  <si>
    <t>10 years</t>
  </si>
  <si>
    <t>6 months</t>
  </si>
  <si>
    <t>Potential natural gas distribution agreement</t>
  </si>
  <si>
    <t>Management and Advisory Agreements (Details) - USD ($) $ / shares in Units, $ in Thousands</t>
  </si>
  <si>
    <t>Nov. 30, 2011</t>
  </si>
  <si>
    <t>Agreements (Textual) [Abstract]</t>
  </si>
  <si>
    <t>Annually rate of fee percentage on the value of company's average daily managed assets</t>
  </si>
  <si>
    <t>0.04%</t>
  </si>
  <si>
    <t>Administrator minimum annual fee</t>
  </si>
  <si>
    <t>Corridor Infra Trust Management [Member]</t>
  </si>
  <si>
    <t>Quarterly management fee percentage on the value of company's average monthly managed assets</t>
  </si>
  <si>
    <t>0.25%</t>
  </si>
  <si>
    <t>Annual management fee percentage on the value of company's average monthly managed assets</t>
  </si>
  <si>
    <t>1.00%</t>
  </si>
  <si>
    <t>Quarterly incentive fee on increase in distributions paid</t>
  </si>
  <si>
    <t>10.00%</t>
  </si>
  <si>
    <t>Threshold distribution per quarter</t>
  </si>
  <si>
    <t>Fair Value of Other Securities (Details 1) - Fair Value, Measurements, Recurring [Member] - USD ($)</t>
  </si>
  <si>
    <t>Fair Value, Assets and Liabilities Measured on Recurring and Nonrecurring Basis [Line Items]</t>
  </si>
  <si>
    <t>Other equity securities</t>
  </si>
  <si>
    <t>Fair Value, Inputs, Level 1 [Member]</t>
  </si>
  <si>
    <t>Fair Value, Inputs, Level 2 [Member]</t>
  </si>
  <si>
    <t>Fair Value, Inputs, Level 3 [Member]</t>
  </si>
  <si>
    <t>Fair Value of Other Securities (Details 2) - USD ($)</t>
  </si>
  <si>
    <t>Fair Value, Assets Measured on Recurring Basis, Unobservable Input Reconciliation [Line Items]</t>
  </si>
  <si>
    <t>Disposals</t>
  </si>
  <si>
    <t>Fair Value Beginning Balance</t>
  </si>
  <si>
    <t>Acquisitions</t>
  </si>
  <si>
    <t>Total Realized and Unrealized Gains Included in Net Income</t>
  </si>
  <si>
    <t>Return of Capital Adjustments Impacting Cost Basis of Securities</t>
  </si>
  <si>
    <t>Fair Value Ending Balance</t>
  </si>
  <si>
    <t>Changes in Unrealized Gains, Included In Net Income, Relating to Securities Still Held (1)</t>
  </si>
  <si>
    <t>Fair Value, Inputs, Level 3 [Member] | Other Equity Investments [Member]</t>
  </si>
  <si>
    <t>Fair Value, Inputs, Level 3 [Member] | Warrant Investment [Member]</t>
  </si>
  <si>
    <t>Fair Value, Inputs, Level 3 [Member] | Warrant [Member]</t>
  </si>
  <si>
    <t>Fair Value of Other Securities (Details 3) - USD ($)</t>
  </si>
  <si>
    <t>Fair Value Measurements, Recurring and Nonrecurring, Valuation Techniques [Line Items]</t>
  </si>
  <si>
    <t>Assets</t>
  </si>
  <si>
    <t>Reported Value Measurement [Member]</t>
  </si>
  <si>
    <t>Unconsolidated Affiliates [Member] | Reported Value Measurement [Member]</t>
  </si>
  <si>
    <t>Assets, Current</t>
  </si>
  <si>
    <t>Assets, Noncurrent</t>
  </si>
  <si>
    <t>Liabilities, Current</t>
  </si>
  <si>
    <t>Liabilities, Noncurrent</t>
  </si>
  <si>
    <t>Members' Equity</t>
  </si>
  <si>
    <t>Total liabilities and partner's equity</t>
  </si>
  <si>
    <t>Fair Value of Other Securities Fair Value of Other Securities (Details 4) - Jun. 30, 2015 - Fair Value, Inputs, Level 3 [Member]</t>
  </si>
  <si>
    <t>USD ($)</t>
  </si>
  <si>
    <t>Public Company Historical EBITDA Multiples [Member] | Minimum [Member]</t>
  </si>
  <si>
    <t>Historical EBITDA Valuation Multiples</t>
  </si>
  <si>
    <t>Public Company Historical EBITDA Multiples [Member] | Maximum [Member]</t>
  </si>
  <si>
    <t>Public Company Historical EBITDA Multiples [Member] | Weighted Average [Member]</t>
  </si>
  <si>
    <t>Public Company Projected EBITDA Multiples [Member] | Minimum [Member]</t>
  </si>
  <si>
    <t>Projected EBITDA Valuation Multiples</t>
  </si>
  <si>
    <t>Public Company Projected EBITDA Multiples [Member] | Maximum [Member]</t>
  </si>
  <si>
    <t>Public Company Projected EBITDA Multiples [Member] | Weighted Average [Member]</t>
  </si>
  <si>
    <t>Merger and Acquisition Company Analysis [Member] | Minimum [Member]</t>
  </si>
  <si>
    <t>EV/LTM 2012 EBITDA</t>
  </si>
  <si>
    <t>Merger and Acquisition Company Analysis [Member] | Maximum [Member]</t>
  </si>
  <si>
    <t>Merger and Acquisition Company Analysis [Member] | Weighted Average [Member]</t>
  </si>
  <si>
    <t>Discounted Cash Flow [Member] | Minimum [Member]</t>
  </si>
  <si>
    <t>Weighted Average Cost of Capital</t>
  </si>
  <si>
    <t>950.00%</t>
  </si>
  <si>
    <t>Discounted Cash Flow [Member] | Maximum [Member]</t>
  </si>
  <si>
    <t>14.00%</t>
  </si>
  <si>
    <t>Discounted Cash Flow [Member] | Weighted Average [Member]</t>
  </si>
  <si>
    <t>11.80%</t>
  </si>
  <si>
    <t>Equity Securities [Member] | Public Company Historical EBITDA Multiples [Member]</t>
  </si>
  <si>
    <t>Fair Value of Other Securities (Details 5) - USD ($)</t>
  </si>
  <si>
    <t>Schedule of Equity Method Investments [Line Items]</t>
  </si>
  <si>
    <t>Nonoperating Income (Expense)</t>
  </si>
  <si>
    <t>Income (Loss) before income taxes</t>
  </si>
  <si>
    <t>Reported Value Measurement [Member] | Unconsolidated Affiliates [Member]</t>
  </si>
  <si>
    <t>Operating Expenses</t>
  </si>
  <si>
    <t>Fair Value of Other Securities (Details 6) - USD ($)</t>
  </si>
  <si>
    <t>Financial instruments financial assets and financial liabilities at fair value</t>
  </si>
  <si>
    <t>Carrying Amount [Member]</t>
  </si>
  <si>
    <t>Carrying Amount [Member] | Level 1 [Member]</t>
  </si>
  <si>
    <t>Carrying Amount [Member] | Level 2 [Member]</t>
  </si>
  <si>
    <t>Escrow receivable</t>
  </si>
  <si>
    <t>Fair Value [Member] | Level 1 [Member]</t>
  </si>
  <si>
    <t>Fair Value [Member] | Level 2 [Member]</t>
  </si>
  <si>
    <t>Financing Notes Receivable Fair Value Disclosure</t>
  </si>
  <si>
    <t>Fair Value of Other Securities (Details Textual) - USD ($)</t>
  </si>
  <si>
    <t>Transfers between levels</t>
  </si>
  <si>
    <t>Escrow Receivable Release Percentage after Time Expiration</t>
  </si>
  <si>
    <t>50.00%</t>
  </si>
  <si>
    <t>Lightfoot Capital Partners LP [Member]</t>
  </si>
  <si>
    <t>Equity interest</t>
  </si>
  <si>
    <t>6.70%</t>
  </si>
  <si>
    <t>Vantacore Partners LP [Member]</t>
  </si>
  <si>
    <t>11.10%</t>
  </si>
  <si>
    <t>Minimum [Member] | Lightfoot Capital Partners LP [Member]</t>
  </si>
  <si>
    <t>Fair Value Inputs, Discount for Lack of Marketability</t>
  </si>
  <si>
    <t>16.60%</t>
  </si>
  <si>
    <t>Fair Value Inputs, Discount Rate</t>
  </si>
  <si>
    <t>Maximum [Member] | Lightfoot Capital Partners LP [Member]</t>
  </si>
  <si>
    <t>21.30%</t>
  </si>
  <si>
    <t>Intangibles (Details) - USD ($)</t>
  </si>
  <si>
    <t>Intangible lease asset</t>
  </si>
  <si>
    <t>Accumulated amortization</t>
  </si>
  <si>
    <t>Net intangible lease asset</t>
  </si>
  <si>
    <t>Finite-Lived Intangible Assets [Line Items]</t>
  </si>
  <si>
    <t>Credit Facilities (Details) - USD ($)</t>
  </si>
  <si>
    <t>Jun. 29, 2015</t>
  </si>
  <si>
    <t>Jun. 23, 2015</t>
  </si>
  <si>
    <t>Nov. 24, 2014</t>
  </si>
  <si>
    <t>Oct. 29, 2013</t>
  </si>
  <si>
    <t>Oct. 15, 2013</t>
  </si>
  <si>
    <t>Dec. 20, 2012</t>
  </si>
  <si>
    <t>Oct. 15, 2014</t>
  </si>
  <si>
    <t>Sep. 26, 2014</t>
  </si>
  <si>
    <t>May. 08, 2013</t>
  </si>
  <si>
    <t>Oct. 29, 2010</t>
  </si>
  <si>
    <t>Line of Credit Facility [Line Items]</t>
  </si>
  <si>
    <t>Line of Credit Facility, Covenant Terms</t>
  </si>
  <si>
    <t>three years</t>
  </si>
  <si>
    <t>Line of Credit Facility, Periodic Payment, Principal</t>
  </si>
  <si>
    <t>Restricted Cash and Cash Equivalents</t>
  </si>
  <si>
    <t>Mowood LLC [Member] | Revolving note payable [Member]</t>
  </si>
  <si>
    <t>Loan facility secured by assets</t>
  </si>
  <si>
    <t>Accrued interest on outstanding balance</t>
  </si>
  <si>
    <t>Line of Credit [Member] | Mowood LLC [Member] | Revolving note payable [Member]</t>
  </si>
  <si>
    <t>4.00%</t>
  </si>
  <si>
    <t>0.50%</t>
  </si>
  <si>
    <t>Debt Instrument, Interest Rate at Period End</t>
  </si>
  <si>
    <t>3.75%</t>
  </si>
  <si>
    <t>Revolving Credit Facility [Member]</t>
  </si>
  <si>
    <t>Revolving Credit Facility [Member] | 2014 Note Payable Agreement [Member]</t>
  </si>
  <si>
    <t>Borrowings outstanding</t>
  </si>
  <si>
    <t>Description of variable rate basis</t>
  </si>
  <si>
    <t>LIBOR</t>
  </si>
  <si>
    <t>3.25%</t>
  </si>
  <si>
    <t>3.44%</t>
  </si>
  <si>
    <t>Required principle payment as percentage of outstanding amount, beginning in year two</t>
  </si>
  <si>
    <t>0.42%</t>
  </si>
  <si>
    <t>Key Bank [Member] | Line of Credit [Member]</t>
  </si>
  <si>
    <t>Line of Credit Extension Period</t>
  </si>
  <si>
    <t>1 year</t>
  </si>
  <si>
    <t>4 years</t>
  </si>
  <si>
    <t>Amortization of Financing Costs and Discounts</t>
  </si>
  <si>
    <t>debt instrument, description of prime rate basis</t>
  </si>
  <si>
    <t>debt instrument, basis spread on prime rate</t>
  </si>
  <si>
    <t>2.75%</t>
  </si>
  <si>
    <t>Deferred debt issuance costs, net of accumulated amortization of $1,430,366 and $1,124,655</t>
  </si>
  <si>
    <t>Regions [Member] | Revolving Credit Facility [Member]</t>
  </si>
  <si>
    <t>Debt Instrument, Redemption, Period Two [Member]</t>
  </si>
  <si>
    <t>London Interbank Offered Rate (LIBOR) [Member]</t>
  </si>
  <si>
    <t>3.50%</t>
  </si>
  <si>
    <t>Minimum [Member] | London Interbank Offered Rate (LIBOR) [Member]</t>
  </si>
  <si>
    <t>Maximum [Member] | London Interbank Offered Rate (LIBOR) [Member]</t>
  </si>
  <si>
    <t>Interest Expense [Member] | Key Bank [Member] | Secured Debt [Member]</t>
  </si>
  <si>
    <t>Mogas [Member] | Regions [Member] | Revolving Credit Facility [Member]</t>
  </si>
  <si>
    <t>Convertible Debt (Details) - Jun. 29, 2015 - Convertible Debt [Member] - Convertible Senior Notes Due 2020 [Member] - USD ($)</t>
  </si>
  <si>
    <t>Debt Instrument [Line Items]</t>
  </si>
  <si>
    <t>Aggregate principal amount</t>
  </si>
  <si>
    <t>Coupon rate</t>
  </si>
  <si>
    <t>7.00%</t>
  </si>
  <si>
    <t>Conversion rate, principal amount of convertible note</t>
  </si>
  <si>
    <t>Percentage of principal amount redeemed</t>
  </si>
  <si>
    <t>100.00%</t>
  </si>
  <si>
    <t>Common Stock [Member]</t>
  </si>
  <si>
    <t>Conversion rate, number of common stock (in shares)</t>
  </si>
  <si>
    <t>Conversion price per share of common stock</t>
  </si>
  <si>
    <t>Asset Retirement Obligation (Details) - USD ($)</t>
  </si>
  <si>
    <t>Interest Rate Hedge Swaps (Details) - USD ($)</t>
  </si>
  <si>
    <t>1 Months Ended</t>
  </si>
  <si>
    <t>Fair Value, Measurements, Recurring [Member]</t>
  </si>
  <si>
    <t>Assets, Prepaid expenses and other assets</t>
  </si>
  <si>
    <t>Level 1 [Member] | Fair Value, Measurements, Recurring [Member]</t>
  </si>
  <si>
    <t>Level 3 [Member] | Fair Value, Measurements, Recurring [Member]</t>
  </si>
  <si>
    <t>Not Designated as Hedging Instrument [Member] | Interest rate contract [Member]</t>
  </si>
  <si>
    <t>Gain recognized in earnings</t>
  </si>
  <si>
    <t>Not Designated as Hedging Instrument [Member] | Interest rate contract [Member] | Fair Value, Measurements, Recurring [Member]</t>
  </si>
  <si>
    <t>Interest Rate Hedge Swaps (Details 2) - Jun. 30, 2015 - Not Designated as Hedging Instrument [Member] - Interest Rate Swap [Member]</t>
  </si>
  <si>
    <t>USD ($)Instrument</t>
  </si>
  <si>
    <t>Derivative Instruments, Gain (Loss) [Line Items]</t>
  </si>
  <si>
    <t>Number of Instruments</t>
  </si>
  <si>
    <t>Notional Amount Outstanding | $</t>
  </si>
  <si>
    <t>Fixed Rate Paid</t>
  </si>
  <si>
    <t>0.865%</t>
  </si>
  <si>
    <t>Interest Rate Hedge Swaps (Details 3) - Jun. 30, 2015 - Not Designated as Hedging Instrument [Member]</t>
  </si>
  <si>
    <t>Interest Rate Swap [Member]</t>
  </si>
  <si>
    <t>Derivative, Number of Instruments Held | Instrument</t>
  </si>
  <si>
    <t>Derivative, Notional Amount</t>
  </si>
  <si>
    <t>Derivative, Forward Interest Rate</t>
  </si>
  <si>
    <t>Interest rate contract [Member]</t>
  </si>
  <si>
    <t>Interest Expense</t>
  </si>
  <si>
    <t>Interest Rate Hedge Swaps (Details 4) - Designated as Hedging Instrument [Member] - USD ($)</t>
  </si>
  <si>
    <t>Accumulated Other Comprehensive Income (Loss) [Line Items]</t>
  </si>
  <si>
    <t>Derivative Instruments, Gain (Loss) Recognized in Other Comprehensive Income (Loss), Effective Portion, Net</t>
  </si>
  <si>
    <t>Amount of Gain (Loss) Reclassified from AOCI on Derivatives (Effective Portion) Recognized in Net Income1</t>
  </si>
  <si>
    <t>Amount of Gain (Loss) Recognized in Income on Derivative (Ineffective Portion, Amounts Excluded from Effectiveness Testing)1</t>
  </si>
  <si>
    <t>Interest Rate Hedge Swaps (Details Textual) - USD ($)</t>
  </si>
  <si>
    <t>Designated as Hedging Instrument [Member]</t>
  </si>
  <si>
    <t>Loss on Fair Value Hedge Ineffectiveness, Net</t>
  </si>
  <si>
    <t>Loss recognized in earnings</t>
  </si>
  <si>
    <t>Fair Value, Measurements, Recurring [Member] | Not Designated as Hedging Instrument [Member] | Interest rate contract [Member]</t>
  </si>
  <si>
    <t>Stockholder's Equity (Details) - USD ($)</t>
  </si>
  <si>
    <t>Jan. 27, 2015</t>
  </si>
  <si>
    <t>Jan. 23, 2015</t>
  </si>
  <si>
    <t>Class of Stock [Line Items]</t>
  </si>
  <si>
    <t>Series A Cumulative Redeemable Preferred Stock, value of stock issed</t>
  </si>
  <si>
    <t>Shares of common stock offered</t>
  </si>
  <si>
    <t>Shelf Registration Statement Aggregate Offering Price</t>
  </si>
  <si>
    <t>Depositary Shares [Member]</t>
  </si>
  <si>
    <t>Annual dividend, per share</t>
  </si>
  <si>
    <t>Preferred Stock [Member] | Series A Cumulative Redeemable Preferred Stock [Member]</t>
  </si>
  <si>
    <t>Shares sold in offering</t>
  </si>
  <si>
    <t>Price per share</t>
  </si>
  <si>
    <t>Reinvestment of distributions to stockholders, value</t>
  </si>
  <si>
    <t>Underwritten Public Offering [Member] | Depositary Shares [Member]</t>
  </si>
  <si>
    <t>Liquidation preference, per share</t>
  </si>
  <si>
    <t>Dividend Reinvestment Plan [Member]</t>
  </si>
  <si>
    <t>Dividend Reinvestment Plan [Member] | Common Stock [Member]</t>
  </si>
  <si>
    <t>Director's Compensation Plan [Member]</t>
  </si>
  <si>
    <t>Purchase of GIGS, Common Stock Offering [Member]</t>
  </si>
  <si>
    <t>Purchase of GIGS, Convertible Debt Offering [Member]</t>
  </si>
  <si>
    <t>CORRPrA [Member]</t>
  </si>
  <si>
    <t>Warrants (Details) - $ / shares</t>
  </si>
  <si>
    <t>Feb. 07, 2007</t>
  </si>
  <si>
    <t>Class of Warrant or Right [Line Items]</t>
  </si>
  <si>
    <t>Right to purchase one share of common stock, per common share</t>
  </si>
  <si>
    <t>Warrants expiration date</t>
  </si>
  <si>
    <t>Feb. 6,
		2014</t>
  </si>
  <si>
    <t>Earnings Per Share (Details) - USD ($)</t>
  </si>
  <si>
    <t>Net income attributable to CorEnergy stockholders</t>
  </si>
  <si>
    <t>Less: preferred dividend requirements</t>
  </si>
  <si>
    <t>Add: After tax effect of convertible interest</t>
  </si>
  <si>
    <t>Income attributable for dilutive securities</t>
  </si>
  <si>
    <t>Weighted average shares - basic</t>
  </si>
  <si>
    <t>Basic earnings per share (in dollars per share)</t>
  </si>
  <si>
    <t>Weighted average shares - diluted</t>
  </si>
  <si>
    <t>Diluted earnings per share (in dollars per share)</t>
  </si>
  <si>
    <t>Subsequent Events (Details) - USD ($)</t>
  </si>
  <si>
    <t>Jul. 29, 2015</t>
  </si>
  <si>
    <t>Jul. 08, 2015</t>
  </si>
  <si>
    <t>Subsequent Event [Line Items]</t>
  </si>
  <si>
    <t>Common Stock [Member] | Subsequent Event [Member]</t>
  </si>
  <si>
    <t>Series A Cumulative Redeemable Preferred Stock [Member] | Depositary Shares [Member] | Subsequent Event [Member]</t>
  </si>
  <si>
    <t>Depositary stock, dividends declared per share (in dollars per share)</t>
  </si>
  <si>
    <t>Series A Cumulative Redeemable Preferred Stock [Member] | Preferred Stock [Member]</t>
  </si>
  <si>
    <t>Line of Credit [Member] | Subsequent Event [Member]</t>
  </si>
  <si>
    <t>Revolving Credit Facility [Member] | Line of Credit [Member]</t>
  </si>
  <si>
    <t>Revolving Credit Facility [Member] | Line of Credit [Member] | Subsequent Event [Member]</t>
  </si>
  <si>
    <t>Available borrowing capacity</t>
  </si>
  <si>
    <t>Term Loan [Member] | Line of Credit [Member] | Subsequent Event [Member]</t>
  </si>
  <si>
    <t>Minimum [Member] | Revolving Credit Facility [Member] | Line of Credit [Member] | London Interbank Offered Rate (LIBOR) [Member] | Subsequent Event [Member]</t>
  </si>
  <si>
    <t>Maximum [Member] | Revolving Credit Facility [Member] | Line of Credit [Member] | London Interbank Offered Rate (LIBOR) [Member] | Subsequent Event [Member]</t>
  </si>
  <si>
    <t>Parent Entity [Member] | Term Loan [Member] | Line of Credit [Member] | Subsequent Event [Member]</t>
  </si>
  <si>
    <t>Subsidiary Entity [Member] | Term Loan [Member] | Line of Credit [Member] | Subsequent Event [Member]</t>
  </si>
  <si>
    <t>Mowood/Omega Revolver [Member] | Revolving Credit Facility [Member] | Line of Credit [Member] | Subsequent Event [Member]</t>
  </si>
  <si>
    <t>Label</t>
  </si>
  <si>
    <t>Element</t>
  </si>
  <si>
    <t>Value</t>
  </si>
  <si>
    <t>Fair Value, Measurement with Unobservable Inputs Reconciliation, Recurring Basis, Asset Value</t>
  </si>
  <si>
    <t>us-gaap_FairValueMeasurementWithUnobservableInputsReconciliationRecurringBasisAssetValue</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_);(#,##0.0000)" numFmtId="170"/>
    <numFmt formatCode="_(&quot;$ &quot;#,##0.00000_);_(&quot;$ &quot;(#,##0.00000)" numFmtId="171"/>
    <numFmt formatCode="_(&quot;$ &quot;#,##0.000000000_);_(&quot;$ &quot;(#,##0.00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47652</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n" s="5" r="C13">
        <v>59616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4</v>
      </c>
      <c t="s" s="2" r="B1">
        <v>1</v>
      </c>
    </row>
    <row spans="1:2" r="2">
      <c t="s" s="2" r="B2">
        <v>2</v>
      </c>
    </row>
    <row spans="1:2" r="3">
      <c t="s" s="3" r="A3">
        <v>221</v>
      </c>
    </row>
    <row spans="1:2" r="4">
      <c t="s" s="4" r="A4">
        <v>225</v>
      </c>
      <c t="s" s="4" r="B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213</v>
      </c>
    </row>
    <row spans="1:2" r="4">
      <c t="s" s="4" r="A4">
        <v>236</v>
      </c>
      <c t="s" s="4" r="B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17027594</v>
      </c>
      <c t="n" s="7" r="C3">
        <v>260280029</v>
      </c>
    </row>
    <row spans="1:3" r="4">
      <c t="s" s="4" r="A4">
        <v>26</v>
      </c>
      <c t="n" s="5" r="B4">
        <v>0</v>
      </c>
      <c t="n" s="5" r="C4">
        <v>8247916</v>
      </c>
    </row>
    <row spans="1:3" r="5">
      <c t="s" s="4" r="A5">
        <v>27</v>
      </c>
      <c t="n" s="5" r="B5">
        <v>121174286</v>
      </c>
      <c t="n" s="5" r="C5">
        <v>122820122</v>
      </c>
    </row>
    <row spans="1:3" r="6">
      <c t="s" s="4" r="A6">
        <v>28</v>
      </c>
      <c t="n" s="5" r="B6">
        <v>21033590</v>
      </c>
      <c t="n" s="5" r="C6">
        <v>20687962</v>
      </c>
    </row>
    <row spans="1:3" r="7">
      <c t="s" s="4" r="A7">
        <v>29</v>
      </c>
      <c t="n" s="5" r="B7">
        <v>10099805</v>
      </c>
      <c t="n" s="5" r="C7">
        <v>9572181</v>
      </c>
    </row>
    <row spans="1:3" r="8">
      <c t="s" s="4" r="A8">
        <v>30</v>
      </c>
      <c t="n" s="5" r="B8">
        <v>12440444</v>
      </c>
      <c t="n" s="5" r="C8">
        <v>7578164</v>
      </c>
    </row>
    <row spans="1:3" r="9">
      <c t="s" s="4" r="A9">
        <v>31</v>
      </c>
      <c t="n" s="5" r="B9">
        <v>8053108</v>
      </c>
      <c t="n" s="5" r="C9">
        <v>7793515</v>
      </c>
    </row>
    <row spans="1:3" r="10">
      <c t="s" s="4" r="A10">
        <v>32</v>
      </c>
      <c t="n" s="5" r="B10">
        <v>4267094</v>
      </c>
      <c t="n" s="5" r="C10">
        <v>4384975</v>
      </c>
    </row>
    <row spans="1:3" r="11">
      <c t="s" s="4" r="A11">
        <v>33</v>
      </c>
      <c t="n" s="5" r="B11">
        <v>662898</v>
      </c>
      <c t="n" s="5" r="C11">
        <v>732110</v>
      </c>
    </row>
    <row spans="1:3" r="12">
      <c t="s" s="4" r="A12">
        <v>34</v>
      </c>
      <c t="n" s="5" r="B12">
        <v>1718868</v>
      </c>
      <c t="n" s="5" r="C12">
        <v>1718868</v>
      </c>
    </row>
    <row spans="1:3" r="13">
      <c t="s" s="4" r="A13">
        <v>35</v>
      </c>
      <c t="n" s="5" r="B13">
        <v>696477687</v>
      </c>
      <c t="n" s="5" r="C13">
        <v>443815842</v>
      </c>
    </row>
    <row spans="1:3" r="14">
      <c t="s" s="3" r="A14">
        <v>36</v>
      </c>
    </row>
    <row spans="1:3" r="15">
      <c t="s" s="4" r="A15">
        <v>37</v>
      </c>
      <c t="n" s="5" r="B15">
        <v>3528000</v>
      </c>
      <c t="n" s="5" r="C15">
        <v>3528000</v>
      </c>
    </row>
    <row spans="1:3" r="16">
      <c t="s" s="4" r="A16">
        <v>38</v>
      </c>
      <c t="n" s="5" r="B16">
        <v>173030500</v>
      </c>
      <c t="n" s="5" r="C16">
        <v>63532000</v>
      </c>
    </row>
    <row spans="1:3" r="17">
      <c t="s" s="4" r="A17">
        <v>39</v>
      </c>
      <c t="n" s="5" r="B17">
        <v>12152096</v>
      </c>
      <c t="n" s="5" r="C17">
        <v>0</v>
      </c>
    </row>
    <row spans="1:3" r="18">
      <c t="s" s="4" r="A18">
        <v>40</v>
      </c>
      <c t="n" s="5" r="B18">
        <v>3789615</v>
      </c>
      <c t="n" s="5" r="C18">
        <v>3935307</v>
      </c>
    </row>
    <row spans="1:3" r="19">
      <c t="s" s="4" r="A19">
        <v>41</v>
      </c>
      <c t="n" s="5" r="B19">
        <v>1212358</v>
      </c>
      <c t="n" s="5" r="C19">
        <v>1164399</v>
      </c>
    </row>
    <row spans="1:3" r="20">
      <c t="s" s="4" r="A20">
        <v>42</v>
      </c>
      <c t="n" s="5" r="B20">
        <v>292214</v>
      </c>
      <c t="n" s="5" r="C20">
        <v>0</v>
      </c>
    </row>
    <row spans="1:3" r="21">
      <c t="s" s="4" r="A21">
        <v>43</v>
      </c>
      <c t="n" s="5" r="B21">
        <v>993853</v>
      </c>
      <c t="n" s="5" r="C21">
        <v>1262587</v>
      </c>
    </row>
    <row spans="1:3" r="22">
      <c t="s" s="4" r="A22">
        <v>44</v>
      </c>
      <c t="n" s="5" r="B22">
        <v>42149925</v>
      </c>
      <c t="n" s="5" r="C22">
        <v>32141277</v>
      </c>
    </row>
    <row spans="1:3" r="23">
      <c t="s" s="4" r="A23">
        <v>45</v>
      </c>
      <c t="n" s="5" r="B23">
        <v>0</v>
      </c>
      <c t="n" s="5" r="C23">
        <v>711230</v>
      </c>
    </row>
    <row spans="1:3" r="24">
      <c t="s" s="4" r="A24">
        <v>46</v>
      </c>
      <c t="n" s="5" r="B24">
        <v>237148561</v>
      </c>
      <c t="n" s="5" r="C24">
        <v>106274800</v>
      </c>
    </row>
    <row spans="1:3" r="25">
      <c t="s" s="3" r="A25">
        <v>47</v>
      </c>
    </row>
    <row spans="1:3" r="26">
      <c t="s" s="4" r="A26">
        <v>48</v>
      </c>
      <c t="n" s="5" r="B26">
        <v>0</v>
      </c>
      <c t="n" s="5" r="C26">
        <v>0</v>
      </c>
    </row>
    <row spans="1:3" r="27">
      <c t="s" s="4" r="A27">
        <v>49</v>
      </c>
      <c t="n" s="5" r="B27">
        <v>56250000</v>
      </c>
      <c t="n" s="5" r="C27">
        <v>0</v>
      </c>
    </row>
    <row spans="1:3" r="28">
      <c t="s" s="4" r="A28">
        <v>50</v>
      </c>
      <c t="n" s="5" r="B28">
        <v>59611</v>
      </c>
      <c t="n" s="5" r="C28">
        <v>46605</v>
      </c>
    </row>
    <row spans="1:3" r="29">
      <c t="s" s="4" r="A29">
        <v>51</v>
      </c>
      <c t="n" s="5" r="B29">
        <v>376102899</v>
      </c>
      <c t="n" s="5" r="C29">
        <v>309950440</v>
      </c>
    </row>
    <row spans="1:3" r="30">
      <c t="s" s="4" r="A30">
        <v>52</v>
      </c>
      <c t="n" s="5" r="B30">
        <v>195397</v>
      </c>
      <c t="n" s="5" r="C30">
        <v>453302</v>
      </c>
    </row>
    <row spans="1:3" r="31">
      <c t="s" s="4" r="A31">
        <v>53</v>
      </c>
      <c t="n" s="5" r="B31">
        <v>432607907</v>
      </c>
      <c t="n" s="5" r="C31">
        <v>310450347</v>
      </c>
    </row>
    <row spans="1:3" r="32">
      <c t="s" s="4" r="A32">
        <v>54</v>
      </c>
      <c t="n" s="5" r="B32">
        <v>26721219</v>
      </c>
      <c t="n" s="5" r="C32">
        <v>27090695</v>
      </c>
    </row>
    <row spans="1:3" r="33">
      <c t="s" s="4" r="A33">
        <v>55</v>
      </c>
      <c t="n" s="5" r="B33">
        <v>459329126</v>
      </c>
      <c t="n" s="5" r="C33">
        <v>337541042</v>
      </c>
    </row>
    <row spans="1:3" r="34">
      <c t="s" s="4" r="A34">
        <v>56</v>
      </c>
      <c t="n" s="7" r="B34">
        <v>696477687</v>
      </c>
      <c t="n" s="7" r="C34">
        <v>4438158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6</v>
      </c>
      <c t="s" s="2" r="B1">
        <v>1</v>
      </c>
    </row>
    <row spans="1:2" r="2">
      <c t="s" s="2" r="B2">
        <v>2</v>
      </c>
    </row>
    <row spans="1:2" r="3">
      <c t="s" s="3" r="A3">
        <v>263</v>
      </c>
    </row>
    <row spans="1:2" r="4">
      <c t="s" s="4" r="A4">
        <v>267</v>
      </c>
      <c t="s" s="4" r="B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3</v>
      </c>
      <c t="s" s="2" r="B1">
        <v>1</v>
      </c>
    </row>
    <row spans="1:2" r="2">
      <c t="s" s="2" r="B2">
        <v>2</v>
      </c>
    </row>
    <row spans="1:2" r="3">
      <c t="s" s="3" r="A3">
        <v>274</v>
      </c>
    </row>
    <row spans="1:2" r="4">
      <c t="s" s="4" r="A4">
        <v>275</v>
      </c>
      <c t="s" s="4" r="B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77</v>
      </c>
      <c t="s" s="2" r="B1">
        <v>1</v>
      </c>
    </row>
    <row spans="1:2" r="2">
      <c t="s" s="2" r="B2">
        <v>2</v>
      </c>
    </row>
    <row spans="1:2" r="3">
      <c t="s" s="3" r="A3">
        <v>278</v>
      </c>
    </row>
    <row spans="1:2" r="4">
      <c t="s" s="4" r="A4">
        <v>279</v>
      </c>
      <c t="s" s="4" r="B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81</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5</v>
      </c>
      <c t="s" s="2" r="B1">
        <v>1</v>
      </c>
    </row>
    <row spans="1:2" r="2">
      <c t="s" s="2" r="B2">
        <v>2</v>
      </c>
    </row>
    <row spans="1:2" r="3">
      <c t="s" s="3" r="A3">
        <v>286</v>
      </c>
    </row>
    <row spans="1:2" r="4">
      <c t="s" s="4" r="A4">
        <v>287</v>
      </c>
      <c t="s" s="4" r="B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9</v>
      </c>
      <c t="s" s="2" r="B1">
        <v>1</v>
      </c>
    </row>
    <row spans="1:2" r="2">
      <c t="s" s="2" r="B2">
        <v>2</v>
      </c>
    </row>
    <row spans="1:2" r="3">
      <c t="s" s="3" r="A3">
        <v>290</v>
      </c>
    </row>
    <row spans="1:2" r="4">
      <c t="s" s="4" r="A4">
        <v>289</v>
      </c>
      <c t="s" s="4" r="B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2</v>
      </c>
      <c t="s" s="2" r="B1">
        <v>1</v>
      </c>
    </row>
    <row spans="1:2" r="2">
      <c t="s" s="2" r="B2">
        <v>2</v>
      </c>
    </row>
    <row spans="1:2" r="3">
      <c t="s" s="3" r="A3">
        <v>293</v>
      </c>
    </row>
    <row spans="1:2" r="4">
      <c t="s" s="4" r="A4">
        <v>294</v>
      </c>
      <c t="s" s="4" r="B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7</v>
      </c>
      <c t="s" s="2" r="B1">
        <v>2</v>
      </c>
      <c t="s" s="2" r="C1">
        <v>23</v>
      </c>
    </row>
    <row spans="1:3" r="2">
      <c t="s" s="3" r="A2">
        <v>58</v>
      </c>
    </row>
    <row spans="1:3" r="3">
      <c t="s" s="4" r="A3">
        <v>59</v>
      </c>
      <c t="n" s="7" r="B3">
        <v>24695831</v>
      </c>
      <c t="n" s="7" r="C3">
        <v>19417025</v>
      </c>
    </row>
    <row spans="1:3" r="4">
      <c t="s" s="4" r="A4">
        <v>60</v>
      </c>
      <c t="n" s="5" r="B4">
        <v>0</v>
      </c>
      <c t="n" s="5" r="C4">
        <v>5878933</v>
      </c>
    </row>
    <row spans="1:3" r="5">
      <c t="s" s="4" r="A5">
        <v>61</v>
      </c>
      <c t="n" s="5" r="B5">
        <v>4288676</v>
      </c>
      <c t="n" s="5" r="C5">
        <v>2623020</v>
      </c>
    </row>
    <row spans="1:3" r="6">
      <c t="s" s="4" r="A6">
        <v>62</v>
      </c>
      <c t="n" s="7" r="B6">
        <v>2975892</v>
      </c>
      <c t="n" s="7" r="C6">
        <v>2271080</v>
      </c>
    </row>
    <row spans="1:3" r="7">
      <c t="s" s="4" r="A7">
        <v>63</v>
      </c>
      <c t="n" s="8" r="B7">
        <v>0.001</v>
      </c>
      <c t="n" s="7" r="C7">
        <v>0</v>
      </c>
    </row>
    <row spans="1:3" r="8">
      <c t="s" s="4" r="A8">
        <v>64</v>
      </c>
      <c t="n" s="5" r="B8">
        <v>10000000</v>
      </c>
      <c t="n" s="5" r="C8">
        <v>0</v>
      </c>
    </row>
    <row spans="1:3" r="9">
      <c t="s" s="4" r="A9">
        <v>65</v>
      </c>
      <c t="n" s="5" r="B9">
        <v>22500</v>
      </c>
      <c t="n" s="5" r="C9">
        <v>0</v>
      </c>
    </row>
    <row spans="1:3" r="10">
      <c t="s" s="4" r="A10">
        <v>66</v>
      </c>
      <c t="n" s="5" r="B10">
        <v>22500</v>
      </c>
      <c t="n" s="5" r="C10">
        <v>0</v>
      </c>
    </row>
    <row spans="1:3" r="11">
      <c t="s" s="4" r="A11">
        <v>67</v>
      </c>
      <c t="n" s="8" r="B11">
        <v>0.001</v>
      </c>
      <c t="n" s="8" r="C11">
        <v>0.001</v>
      </c>
    </row>
    <row spans="1:3" r="12">
      <c t="s" s="4" r="A12">
        <v>68</v>
      </c>
      <c t="n" s="5" r="B12">
        <v>59611472</v>
      </c>
      <c t="n" s="5" r="C12">
        <v>46605055</v>
      </c>
    </row>
    <row spans="1:3" r="13">
      <c t="s" s="4" r="A13">
        <v>69</v>
      </c>
      <c t="n" s="5" r="B13">
        <v>59611472</v>
      </c>
      <c t="n" s="5" r="C13">
        <v>46605055</v>
      </c>
    </row>
    <row spans="1:3" r="14">
      <c t="s" s="4" r="A14">
        <v>70</v>
      </c>
      <c t="n" s="5" r="B14">
        <v>100000000</v>
      </c>
      <c t="n" s="5" r="C14">
        <v>1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9"/>
    <col customWidth="1" max="2" min="2" width="80"/>
  </cols>
  <sheetData>
    <row spans="1:2" r="1">
      <c t="s" s="1" r="A1">
        <v>296</v>
      </c>
      <c t="s" s="2" r="B1">
        <v>1</v>
      </c>
    </row>
    <row spans="1:2" r="2">
      <c t="s" s="2" r="B2">
        <v>2</v>
      </c>
    </row>
    <row spans="1:2" r="3">
      <c t="s" s="3" r="A3">
        <v>217</v>
      </c>
    </row>
    <row spans="1:2" r="4">
      <c t="s" s="4" r="A4">
        <v>297</v>
      </c>
      <c t="s" s="4" r="B4">
        <v>298</v>
      </c>
    </row>
    <row spans="1:2" r="5">
      <c t="s" s="4" r="A5">
        <v>299</v>
      </c>
      <c t="s" s="4" r="B5">
        <v>300</v>
      </c>
    </row>
    <row spans="1:2" r="6">
      <c t="s" s="4" r="A6">
        <v>301</v>
      </c>
      <c t="s" s="4" r="B6">
        <v>302</v>
      </c>
    </row>
    <row spans="1:2" r="7">
      <c t="s" s="4" r="A7">
        <v>303</v>
      </c>
      <c t="s" s="4" r="B7">
        <v>304</v>
      </c>
    </row>
    <row spans="1:2" r="8">
      <c t="s" s="4" r="A8">
        <v>285</v>
      </c>
      <c t="s" s="4" r="B8">
        <v>305</v>
      </c>
    </row>
    <row spans="1:2" r="9">
      <c t="s" s="4" r="A9">
        <v>306</v>
      </c>
      <c t="s" s="4" r="B9">
        <v>307</v>
      </c>
    </row>
    <row spans="1:2" r="10">
      <c t="s" s="4" r="A10">
        <v>231</v>
      </c>
      <c t="s" s="4" r="B10">
        <v>308</v>
      </c>
    </row>
    <row spans="1:2" r="11">
      <c t="s" s="4" r="A11">
        <v>309</v>
      </c>
      <c t="s" s="4" r="B11">
        <v>310</v>
      </c>
    </row>
    <row spans="1:2" r="12">
      <c t="s" s="4" r="A12">
        <v>311</v>
      </c>
      <c t="s" s="4" r="B12">
        <v>312</v>
      </c>
    </row>
    <row spans="1:2" r="13">
      <c t="s" s="4" r="A13">
        <v>313</v>
      </c>
      <c t="s" s="4" r="B13">
        <v>314</v>
      </c>
    </row>
    <row spans="1:2" r="14">
      <c t="s" s="4" r="A14">
        <v>315</v>
      </c>
      <c t="s" s="4" r="B14">
        <v>316</v>
      </c>
    </row>
    <row spans="1:2" r="15">
      <c t="s" s="4" r="A15">
        <v>317</v>
      </c>
      <c t="s" s="4" r="B15">
        <v>318</v>
      </c>
    </row>
    <row spans="1:2" r="16">
      <c t="s" s="4" r="A16">
        <v>319</v>
      </c>
      <c t="s" s="4" r="B16">
        <v>320</v>
      </c>
    </row>
    <row spans="1:2" r="17">
      <c t="s" s="4" r="A17">
        <v>321</v>
      </c>
      <c t="s" s="4" r="B17">
        <v>322</v>
      </c>
    </row>
    <row spans="1:2" r="18">
      <c t="s" s="4" r="A18">
        <v>85</v>
      </c>
      <c t="s" s="4" r="B18">
        <v>323</v>
      </c>
    </row>
    <row spans="1:2" r="19">
      <c t="s" s="4" r="A19">
        <v>324</v>
      </c>
      <c t="s" s="4" r="B19">
        <v>325</v>
      </c>
    </row>
    <row spans="1:2" r="20">
      <c t="s" s="4" r="A20">
        <v>326</v>
      </c>
      <c t="s" s="4" r="B20">
        <v>327</v>
      </c>
    </row>
    <row spans="1:2" r="21">
      <c t="s" s="4" r="A21">
        <v>328</v>
      </c>
      <c t="s" s="4" r="B21">
        <v>329</v>
      </c>
    </row>
    <row spans="1:2" r="22">
      <c t="s" s="4" r="A22">
        <v>330</v>
      </c>
      <c t="s" s="4" r="B22">
        <v>331</v>
      </c>
    </row>
    <row spans="1:2" r="23">
      <c t="s" s="4" r="A23">
        <v>332</v>
      </c>
      <c t="s" s="4" r="B23">
        <v>333</v>
      </c>
    </row>
    <row spans="1:2" r="24">
      <c t="s" s="4" r="A24">
        <v>334</v>
      </c>
      <c t="s" s="4" r="B24">
        <v>335</v>
      </c>
    </row>
    <row spans="1:2" r="25">
      <c t="s" s="4" r="A25">
        <v>336</v>
      </c>
      <c t="s" s="4" r="B25">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38</v>
      </c>
      <c t="s" s="2" r="B1">
        <v>1</v>
      </c>
    </row>
    <row spans="1:2" r="2">
      <c t="s" s="2" r="B2">
        <v>2</v>
      </c>
    </row>
    <row spans="1:2" r="3">
      <c t="s" s="3" r="A3">
        <v>221</v>
      </c>
    </row>
    <row spans="1:2" r="4">
      <c t="s" s="4" r="A4">
        <v>339</v>
      </c>
      <c t="s" s="4" r="B4">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41</v>
      </c>
      <c t="s" s="2" r="B1">
        <v>1</v>
      </c>
    </row>
    <row spans="1:2" r="2">
      <c t="s" s="2" r="B2">
        <v>2</v>
      </c>
    </row>
    <row spans="1:2" r="3">
      <c t="s" s="3" r="A3">
        <v>221</v>
      </c>
    </row>
    <row spans="1:2" r="4">
      <c t="s" s="4" r="A4">
        <v>342</v>
      </c>
      <c t="s" s="4" r="B4">
        <v>343</v>
      </c>
    </row>
    <row spans="1:2" r="5">
      <c t="s" s="4" r="A5">
        <v>344</v>
      </c>
      <c t="s" s="4" r="B5">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46</v>
      </c>
      <c t="s" s="2" r="B1">
        <v>1</v>
      </c>
    </row>
    <row spans="1:2" r="2">
      <c t="s" s="2" r="B2">
        <v>2</v>
      </c>
    </row>
    <row spans="1:2" r="3">
      <c t="s" s="3" r="A3">
        <v>228</v>
      </c>
    </row>
    <row spans="1:2" r="4">
      <c t="s" s="4" r="A4">
        <v>347</v>
      </c>
      <c t="s" s="4" r="B4">
        <v>348</v>
      </c>
    </row>
    <row spans="1:2" r="5">
      <c t="s" s="4" r="A5">
        <v>349</v>
      </c>
      <c t="s" s="4" r="B5">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3" r="A3">
        <v>239</v>
      </c>
    </row>
    <row spans="1:2" r="4">
      <c t="s" s="4" r="A4">
        <v>352</v>
      </c>
      <c t="s" s="4" r="B4">
        <v>353</v>
      </c>
    </row>
    <row spans="1:2" r="5">
      <c t="s" s="4" r="A5">
        <v>354</v>
      </c>
      <c t="s" s="4" r="B5">
        <v>355</v>
      </c>
    </row>
    <row spans="1:2" r="6">
      <c t="s" s="4" r="A6">
        <v>356</v>
      </c>
      <c t="s" s="4" r="B6">
        <v>357</v>
      </c>
    </row>
    <row spans="1:2" r="7">
      <c t="s" s="4" r="A7">
        <v>358</v>
      </c>
      <c t="s" s="4" r="B7">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60</v>
      </c>
      <c t="s" s="2" r="B1">
        <v>1</v>
      </c>
    </row>
    <row spans="1:2" r="2">
      <c t="s" s="2" r="B2">
        <v>2</v>
      </c>
    </row>
    <row spans="1:2" r="3">
      <c t="s" s="3" r="A3">
        <v>243</v>
      </c>
    </row>
    <row spans="1:2" r="4">
      <c t="s" s="4" r="A4">
        <v>242</v>
      </c>
      <c t="s" s="4" r="B4">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2</v>
      </c>
    </row>
    <row spans="1:2" r="3">
      <c t="s" s="3" r="A3">
        <v>255</v>
      </c>
    </row>
    <row spans="1:2" r="4">
      <c t="s" s="4" r="A4">
        <v>363</v>
      </c>
      <c t="s" s="4" r="B4">
        <v>364</v>
      </c>
    </row>
    <row spans="1:2" r="5">
      <c t="s" s="4" r="A5">
        <v>365</v>
      </c>
      <c t="s" s="4" r="B5">
        <v>366</v>
      </c>
    </row>
    <row spans="1:2" r="6">
      <c t="s" s="4" r="A6">
        <v>367</v>
      </c>
      <c t="s" s="4" r="B6">
        <v>368</v>
      </c>
    </row>
    <row spans="1:2" r="7">
      <c t="s" s="4" r="A7">
        <v>369</v>
      </c>
      <c t="s" s="4" r="B7">
        <v>370</v>
      </c>
    </row>
    <row spans="1:2" r="8">
      <c t="s" s="4" r="A8">
        <v>371</v>
      </c>
      <c t="s" s="4" r="B8">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73</v>
      </c>
      <c t="s" s="2" r="B1">
        <v>1</v>
      </c>
    </row>
    <row spans="1:2" r="2">
      <c t="s" s="2" r="B2">
        <v>2</v>
      </c>
    </row>
    <row spans="1:2" r="3">
      <c t="s" s="3" r="A3">
        <v>259</v>
      </c>
    </row>
    <row spans="1:2" r="4">
      <c t="s" s="4" r="A4">
        <v>374</v>
      </c>
      <c t="s" s="4" r="B4">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6</v>
      </c>
      <c t="s" s="2" r="B1">
        <v>1</v>
      </c>
    </row>
    <row spans="1:2" r="2">
      <c t="s" s="2" r="B2">
        <v>2</v>
      </c>
    </row>
    <row spans="1:2" r="3">
      <c t="s" s="3" r="A3">
        <v>274</v>
      </c>
    </row>
    <row spans="1:2" r="4">
      <c t="s" s="4" r="A4">
        <v>377</v>
      </c>
      <c t="s" s="4" r="B4">
        <v>378</v>
      </c>
    </row>
    <row spans="1:2" r="5">
      <c t="s" s="4" r="A5">
        <v>379</v>
      </c>
      <c t="s" s="4" r="B5">
        <v>380</v>
      </c>
    </row>
    <row spans="1:2" r="6">
      <c t="s" s="4" r="A6">
        <v>381</v>
      </c>
      <c t="s" s="4" r="B6">
        <v>382</v>
      </c>
    </row>
    <row spans="1:2" r="7">
      <c t="s" s="4" r="A7">
        <v>383</v>
      </c>
      <c t="s" s="4" r="B7">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85</v>
      </c>
      <c t="s" s="2" r="B1">
        <v>1</v>
      </c>
    </row>
    <row spans="1:2" r="2">
      <c t="s" s="2" r="B2">
        <v>2</v>
      </c>
    </row>
    <row spans="1:2" r="3">
      <c t="s" s="3" r="A3">
        <v>286</v>
      </c>
    </row>
    <row spans="1:2" r="4">
      <c t="s" s="4" r="A4">
        <v>386</v>
      </c>
      <c t="s" s="4" r="B4">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6799879</v>
      </c>
      <c t="n" s="7" r="C4">
        <v>7065677</v>
      </c>
      <c t="n" s="7" r="D4">
        <v>14135980</v>
      </c>
      <c t="n" s="7" r="E4">
        <v>13828085</v>
      </c>
    </row>
    <row spans="1:5" r="5">
      <c t="s" s="4" r="A5">
        <v>76</v>
      </c>
      <c t="n" s="5" r="B5">
        <v>1665908</v>
      </c>
      <c t="n" s="5" r="C5">
        <v>1813607</v>
      </c>
      <c t="n" s="5" r="D5">
        <v>4007563</v>
      </c>
      <c t="n" s="5" r="E5">
        <v>5073137</v>
      </c>
    </row>
    <row spans="1:5" r="6">
      <c t="s" s="4" r="A6">
        <v>77</v>
      </c>
      <c t="n" s="5" r="B6">
        <v>668904</v>
      </c>
      <c t="n" s="5" r="C6">
        <v>139728</v>
      </c>
      <c t="n" s="5" r="D6">
        <v>1329296</v>
      </c>
      <c t="n" s="5" r="E6">
        <v>165347</v>
      </c>
    </row>
    <row spans="1:5" r="7">
      <c t="s" s="4" r="A7">
        <v>78</v>
      </c>
      <c t="n" s="5" r="B7">
        <v>3546979</v>
      </c>
      <c t="n" s="5" r="C7">
        <v>0</v>
      </c>
      <c t="n" s="5" r="D7">
        <v>7196714</v>
      </c>
      <c t="n" s="5" r="E7">
        <v>0</v>
      </c>
    </row>
    <row spans="1:5" r="8">
      <c t="s" s="4" r="A8">
        <v>79</v>
      </c>
      <c t="n" s="5" r="B8">
        <v>12681670</v>
      </c>
      <c t="n" s="5" r="C8">
        <v>9019012</v>
      </c>
      <c t="n" s="5" r="D8">
        <v>26669553</v>
      </c>
      <c t="n" s="5" r="E8">
        <v>19066569</v>
      </c>
    </row>
    <row spans="1:5" r="9">
      <c t="s" s="3" r="A9">
        <v>80</v>
      </c>
    </row>
    <row spans="1:5" r="10">
      <c t="s" s="4" r="A10">
        <v>81</v>
      </c>
      <c t="n" s="5" r="B10">
        <v>569958</v>
      </c>
      <c t="n" s="5" r="C10">
        <v>1384998</v>
      </c>
      <c t="n" s="5" r="D10">
        <v>1818288</v>
      </c>
      <c t="n" s="5" r="E10">
        <v>4092356</v>
      </c>
    </row>
    <row spans="1:5" r="11">
      <c t="s" s="4" r="A11">
        <v>82</v>
      </c>
      <c t="n" s="5" r="B11">
        <v>1167522</v>
      </c>
      <c t="n" s="5" r="C11">
        <v>761265</v>
      </c>
      <c t="n" s="5" r="D11">
        <v>2339496</v>
      </c>
      <c t="n" s="5" r="E11">
        <v>1545133</v>
      </c>
    </row>
    <row spans="1:5" r="12">
      <c t="s" s="4" r="A12">
        <v>83</v>
      </c>
      <c t="n" s="5" r="B12">
        <v>416591</v>
      </c>
      <c t="n" s="5" r="C12">
        <v>286246</v>
      </c>
      <c t="n" s="5" r="D12">
        <v>1658546</v>
      </c>
      <c t="n" s="5" r="E12">
        <v>701591</v>
      </c>
    </row>
    <row spans="1:5" r="13">
      <c t="s" s="4" r="A13">
        <v>84</v>
      </c>
      <c t="n" s="5" r="B13">
        <v>3495986</v>
      </c>
      <c t="n" s="5" r="C13">
        <v>3220253</v>
      </c>
      <c t="n" s="5" r="D13">
        <v>7544818</v>
      </c>
      <c t="n" s="5" r="E13">
        <v>6367231</v>
      </c>
    </row>
    <row spans="1:5" r="14">
      <c t="s" s="4" r="A14">
        <v>85</v>
      </c>
      <c t="n" s="5" r="B14">
        <v>1076352</v>
      </c>
      <c t="n" s="5" r="C14">
        <v>0</v>
      </c>
      <c t="n" s="5" r="D14">
        <v>2067960</v>
      </c>
      <c t="n" s="5" r="E14">
        <v>0</v>
      </c>
    </row>
    <row spans="1:5" r="15">
      <c t="s" s="4" r="A15">
        <v>86</v>
      </c>
      <c t="n" s="5" r="B15">
        <v>195673</v>
      </c>
      <c t="n" s="5" r="C15">
        <v>213533</v>
      </c>
      <c t="n" s="5" r="D15">
        <v>402033</v>
      </c>
      <c t="n" s="5" r="E15">
        <v>436274</v>
      </c>
    </row>
    <row spans="1:5" r="16">
      <c t="s" s="4" r="A16">
        <v>87</v>
      </c>
      <c t="n" s="5" r="B16">
        <v>321216</v>
      </c>
      <c t="n" s="5" r="C16">
        <v>287449</v>
      </c>
      <c t="n" s="5" r="D16">
        <v>475806</v>
      </c>
      <c t="n" s="5" r="E16">
        <v>521191</v>
      </c>
    </row>
    <row spans="1:5" r="17">
      <c t="s" s="4" r="A17">
        <v>88</v>
      </c>
      <c t="n" s="5" r="B17">
        <v>7243298</v>
      </c>
      <c t="n" s="5" r="C17">
        <v>6153744</v>
      </c>
      <c t="n" s="5" r="D17">
        <v>16306947</v>
      </c>
      <c t="n" s="5" r="E17">
        <v>13663776</v>
      </c>
    </row>
    <row spans="1:5" r="18">
      <c t="s" s="4" r="A18">
        <v>89</v>
      </c>
      <c t="n" s="5" r="B18">
        <v>5438372</v>
      </c>
      <c t="n" s="5" r="C18">
        <v>2865268</v>
      </c>
      <c t="n" s="5" r="D18">
        <v>10362606</v>
      </c>
      <c t="n" s="5" r="E18">
        <v>5402793</v>
      </c>
    </row>
    <row spans="1:5" r="19">
      <c t="s" s="3" r="A19">
        <v>90</v>
      </c>
    </row>
    <row spans="1:5" r="20">
      <c t="s" s="4" r="A20">
        <v>91</v>
      </c>
      <c t="n" s="5" r="B20">
        <v>193410</v>
      </c>
      <c t="n" s="5" r="C20">
        <v>5988</v>
      </c>
      <c t="n" s="5" r="D20">
        <v>783818</v>
      </c>
      <c t="n" s="5" r="E20">
        <v>11044</v>
      </c>
    </row>
    <row spans="1:5" r="21">
      <c t="s" s="4" r="A21">
        <v>92</v>
      </c>
      <c t="n" s="5" r="B21">
        <v>43385</v>
      </c>
      <c t="n" s="5" r="C21">
        <v>2084026</v>
      </c>
      <c t="n" s="5" r="D21">
        <v>493183</v>
      </c>
      <c t="n" s="5" r="E21">
        <v>3378208</v>
      </c>
    </row>
    <row spans="1:5" r="22">
      <c t="s" s="4" r="A22">
        <v>93</v>
      </c>
      <c t="n" s="5" r="B22">
        <v>-1126888</v>
      </c>
      <c t="n" s="5" r="C22">
        <v>-819360</v>
      </c>
      <c t="n" s="5" r="D22">
        <v>-2274160</v>
      </c>
      <c t="n" s="5" r="E22">
        <v>-1646337</v>
      </c>
    </row>
    <row spans="1:5" r="23">
      <c t="s" s="4" r="A23">
        <v>94</v>
      </c>
      <c t="n" s="5" r="B23">
        <v>-890093</v>
      </c>
      <c t="n" s="5" r="C23">
        <v>1270654</v>
      </c>
      <c t="n" s="5" r="D23">
        <v>-997159</v>
      </c>
      <c t="n" s="5" r="E23">
        <v>1742915</v>
      </c>
    </row>
    <row spans="1:5" r="24">
      <c t="s" s="4" r="A24">
        <v>95</v>
      </c>
      <c t="n" s="5" r="B24">
        <v>4548279</v>
      </c>
      <c t="n" s="5" r="C24">
        <v>4135922</v>
      </c>
      <c t="n" s="5" r="D24">
        <v>9365447</v>
      </c>
      <c t="n" s="5" r="E24">
        <v>7145708</v>
      </c>
    </row>
    <row spans="1:5" r="25">
      <c t="s" s="3" r="A25">
        <v>96</v>
      </c>
    </row>
    <row spans="1:5" r="26">
      <c t="s" s="4" r="A26">
        <v>97</v>
      </c>
      <c t="n" s="5" r="B26">
        <v>104479</v>
      </c>
      <c t="n" s="5" r="C26">
        <v>0</v>
      </c>
      <c t="n" s="5" r="D26">
        <v>540235</v>
      </c>
      <c t="n" s="5" r="E26">
        <v>854075</v>
      </c>
    </row>
    <row spans="1:5" r="27">
      <c t="s" s="4" r="A27">
        <v>98</v>
      </c>
      <c t="n" s="5" r="B27">
        <v>-153342</v>
      </c>
      <c t="n" s="5" r="C27">
        <v>742879</v>
      </c>
      <c t="n" s="5" r="D27">
        <v>-268733</v>
      </c>
      <c t="n" s="5" r="E27">
        <v>402317</v>
      </c>
    </row>
    <row spans="1:5" r="28">
      <c t="s" s="4" r="A28">
        <v>99</v>
      </c>
      <c t="n" s="5" r="B28">
        <v>-48863</v>
      </c>
      <c t="n" s="5" r="C28">
        <v>742879</v>
      </c>
      <c t="n" s="5" r="D28">
        <v>271502</v>
      </c>
      <c t="n" s="5" r="E28">
        <v>1256392</v>
      </c>
    </row>
    <row spans="1:5" r="29">
      <c t="s" s="4" r="A29">
        <v>100</v>
      </c>
      <c t="n" s="5" r="B29">
        <v>4597142</v>
      </c>
      <c t="n" s="5" r="C29">
        <v>3393043</v>
      </c>
      <c t="n" s="5" r="D29">
        <v>9093945</v>
      </c>
      <c t="n" s="5" r="E29">
        <v>5889316</v>
      </c>
    </row>
    <row spans="1:5" r="30">
      <c t="s" s="4" r="A30">
        <v>101</v>
      </c>
      <c t="n" s="5" r="B30">
        <v>412004</v>
      </c>
      <c t="n" s="5" r="C30">
        <v>387135</v>
      </c>
      <c t="n" s="5" r="D30">
        <v>822179</v>
      </c>
      <c t="n" s="5" r="E30">
        <v>778249</v>
      </c>
    </row>
    <row spans="1:5" r="31">
      <c t="s" s="4" r="A31">
        <v>102</v>
      </c>
      <c t="n" s="5" r="B31">
        <v>4185138</v>
      </c>
      <c t="n" s="5" r="C31">
        <v>3005908</v>
      </c>
      <c t="n" s="5" r="D31">
        <v>8271766</v>
      </c>
      <c t="n" s="5" r="E31">
        <v>5111067</v>
      </c>
    </row>
    <row spans="1:5" r="32">
      <c t="s" s="4" r="A32">
        <v>103</v>
      </c>
      <c t="n" s="5" r="B32">
        <v>1037109</v>
      </c>
      <c t="n" s="5" r="C32">
        <v>0</v>
      </c>
      <c t="n" s="5" r="D32">
        <v>1774609</v>
      </c>
      <c t="n" s="5" r="E32">
        <v>0</v>
      </c>
    </row>
    <row spans="1:5" r="33">
      <c t="s" s="4" r="A33">
        <v>104</v>
      </c>
      <c t="n" s="5" r="B33">
        <v>3148029</v>
      </c>
      <c t="n" s="5" r="C33">
        <v>3005908</v>
      </c>
      <c t="n" s="5" r="D33">
        <v>6497157</v>
      </c>
      <c t="n" s="5" r="E33">
        <v>5111067</v>
      </c>
    </row>
    <row spans="1:5" r="34">
      <c t="s" s="3" r="A34">
        <v>105</v>
      </c>
    </row>
    <row spans="1:5" r="35">
      <c t="s" s="4" r="A35">
        <v>106</v>
      </c>
      <c t="n" s="5" r="B35">
        <v>18202</v>
      </c>
      <c t="n" s="5" r="C35">
        <v>-270838</v>
      </c>
      <c t="n" s="5" r="D35">
        <v>-257905</v>
      </c>
      <c t="n" s="5" r="E35">
        <v>-341458</v>
      </c>
    </row>
    <row spans="1:5" r="36">
      <c t="s" s="4" r="A36">
        <v>107</v>
      </c>
      <c t="n" s="5" r="B36">
        <v>4256</v>
      </c>
      <c t="n" s="5" r="C36">
        <v>-63324</v>
      </c>
      <c t="n" s="5" r="D36">
        <v>-60299</v>
      </c>
      <c t="n" s="5" r="E36">
        <v>-79835</v>
      </c>
    </row>
    <row spans="1:5" r="37">
      <c t="s" s="4" r="A37">
        <v>108</v>
      </c>
      <c t="n" s="5" r="B37">
        <v>22458</v>
      </c>
      <c t="n" s="5" r="C37">
        <v>-334162</v>
      </c>
      <c t="n" s="5" r="D37">
        <v>-318204</v>
      </c>
      <c t="n" s="5" r="E37">
        <v>-421293</v>
      </c>
    </row>
    <row spans="1:5" r="38">
      <c t="s" s="4" r="A38">
        <v>109</v>
      </c>
      <c t="n" s="5" r="B38">
        <v>4619600</v>
      </c>
      <c t="n" s="5" r="C38">
        <v>3058881</v>
      </c>
      <c t="n" s="5" r="D38">
        <v>8775741</v>
      </c>
      <c t="n" s="5" r="E38">
        <v>5468023</v>
      </c>
    </row>
    <row spans="1:5" r="39">
      <c t="s" s="4" r="A39">
        <v>110</v>
      </c>
      <c t="n" s="5" r="B39">
        <v>416260</v>
      </c>
      <c t="n" s="5" r="C39">
        <v>323811</v>
      </c>
      <c t="n" s="5" r="D39">
        <v>761880</v>
      </c>
      <c t="n" s="5" r="E39">
        <v>698414</v>
      </c>
    </row>
    <row spans="1:5" r="40">
      <c t="s" s="4" r="A40">
        <v>111</v>
      </c>
      <c t="n" s="7" r="B40">
        <v>4203340</v>
      </c>
      <c t="n" s="7" r="C40">
        <v>2735070</v>
      </c>
      <c t="n" s="7" r="D40">
        <v>8013861</v>
      </c>
      <c t="n" s="7" r="E40">
        <v>4769609</v>
      </c>
    </row>
    <row spans="1:5" r="41">
      <c t="s" s="3" r="A41">
        <v>112</v>
      </c>
    </row>
    <row spans="1:5" r="42">
      <c t="s" s="4" r="A42">
        <v>113</v>
      </c>
      <c t="n" s="9" r="B42">
        <v>0.07000000000000001</v>
      </c>
      <c t="n" s="9" r="C42">
        <v>0.1</v>
      </c>
      <c t="n" s="9" r="D42">
        <v>0.14</v>
      </c>
      <c t="n" s="9" r="E42">
        <v>0.17</v>
      </c>
    </row>
    <row spans="1:5" r="43">
      <c t="s" s="4" r="A43">
        <v>114</v>
      </c>
      <c t="n" s="9" r="B43">
        <v>0.06</v>
      </c>
      <c t="n" s="9" r="C43">
        <v>0.1</v>
      </c>
      <c t="n" s="9" r="D43">
        <v>0.14</v>
      </c>
      <c t="n" s="9" r="E43">
        <v>0.17</v>
      </c>
    </row>
    <row spans="1:5" r="44">
      <c t="s" s="3" r="A44">
        <v>115</v>
      </c>
    </row>
    <row spans="1:5" r="45">
      <c t="s" s="4" r="A45">
        <v>116</v>
      </c>
      <c t="n" s="5" r="B45">
        <v>47618765</v>
      </c>
      <c t="n" s="5" r="C45">
        <v>31637568</v>
      </c>
      <c t="n" s="5" r="D45">
        <v>47118789</v>
      </c>
      <c t="n" s="5" r="E45">
        <v>30810060</v>
      </c>
    </row>
    <row spans="1:5" r="46">
      <c t="s" s="4" r="A46">
        <v>117</v>
      </c>
      <c t="n" s="5" r="B46">
        <v>49317067</v>
      </c>
      <c t="n" s="5" r="C46">
        <v>31637568</v>
      </c>
      <c t="n" s="5" r="D46">
        <v>47972632</v>
      </c>
      <c t="n" s="5" r="E46">
        <v>30810060</v>
      </c>
    </row>
    <row spans="1:5" r="47">
      <c t="s" s="4" r="A47">
        <v>118</v>
      </c>
      <c t="n" s="8" r="B47">
        <v>0.135</v>
      </c>
      <c t="n" s="8" r="C47">
        <v>0.129</v>
      </c>
      <c t="n" s="8" r="D47">
        <v>0.265</v>
      </c>
      <c t="n" s="8" r="E47">
        <v>0.2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5"/>
  </cols>
  <sheetData>
    <row spans="1:3" r="1">
      <c t="s" s="1" r="A1">
        <v>388</v>
      </c>
      <c t="s" s="2" r="B1">
        <v>1</v>
      </c>
      <c t="s" s="2" r="C1">
        <v>389</v>
      </c>
    </row>
    <row spans="1:3" r="2">
      <c t="s" s="2" r="B2">
        <v>2</v>
      </c>
      <c t="s" s="2" r="C2">
        <v>390</v>
      </c>
    </row>
    <row spans="1:3" r="3">
      <c t="s" s="3" r="A3">
        <v>217</v>
      </c>
    </row>
    <row spans="1:3" r="4">
      <c t="s" s="4" r="A4">
        <v>391</v>
      </c>
      <c t="s" s="4" r="B4">
        <v>392</v>
      </c>
      <c t="s" s="4" r="C4">
        <v>393</v>
      </c>
    </row>
    <row spans="1:3" r="5">
      <c t="s" s="4" r="A5">
        <v>394</v>
      </c>
      <c t="s" s="4" r="C5">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8"/>
    <col customWidth="1" max="2" min="2" width="27"/>
    <col customWidth="1" max="3" min="3" width="48"/>
    <col customWidth="1" max="4" min="4" width="27"/>
    <col customWidth="1" max="5" min="5" width="21"/>
    <col customWidth="1" max="6" min="6" width="27"/>
    <col customWidth="1" max="7" min="7" width="21"/>
    <col customWidth="1" max="8" min="8" width="17"/>
    <col customWidth="1" max="9" min="9" width="20"/>
  </cols>
  <sheetData>
    <row spans="1:9" r="1">
      <c t="s" s="1" r="A1">
        <v>396</v>
      </c>
      <c t="s" s="2" r="B1">
        <v>397</v>
      </c>
      <c t="s" s="2" r="C1">
        <v>398</v>
      </c>
      <c t="s" s="2" r="D1">
        <v>399</v>
      </c>
      <c t="s" s="2" r="E1">
        <v>400</v>
      </c>
      <c t="s" s="2" r="F1">
        <v>399</v>
      </c>
      <c t="s" s="2" r="G1">
        <v>400</v>
      </c>
      <c t="s" s="2" r="H1">
        <v>401</v>
      </c>
      <c t="s" s="2" r="I1">
        <v>402</v>
      </c>
    </row>
    <row spans="1:9" r="2">
      <c t="s" s="3" r="A2">
        <v>403</v>
      </c>
    </row>
    <row spans="1:9" r="3">
      <c t="s" s="4" r="A3">
        <v>404</v>
      </c>
      <c t="n" s="5" r="B3">
        <v>12937500</v>
      </c>
      <c t="n" s="5" r="C3">
        <v>12937500</v>
      </c>
      <c t="n" s="5" r="D3">
        <v>59611472</v>
      </c>
      <c t="n" s="5" r="F3">
        <v>59611472</v>
      </c>
      <c t="n" s="5" r="I3">
        <v>46605055</v>
      </c>
    </row>
    <row spans="1:9" r="4">
      <c t="s" s="4" r="A4">
        <v>188</v>
      </c>
      <c t="n" s="7" r="B4">
        <v>73500000</v>
      </c>
      <c t="n" s="7" r="C4">
        <v>73500000</v>
      </c>
      <c t="n" s="7" r="F4">
        <v>73431411</v>
      </c>
      <c t="n" s="7" r="G4">
        <v>45624563</v>
      </c>
    </row>
    <row spans="1:9" r="5">
      <c t="s" s="4" r="A5">
        <v>405</v>
      </c>
      <c t="n" s="7" r="C5">
        <v>111300000</v>
      </c>
      <c t="n" s="5" r="F5">
        <v>111262500</v>
      </c>
      <c t="n" s="5" r="G5">
        <v>0</v>
      </c>
    </row>
    <row spans="1:9" r="6">
      <c t="s" s="4" r="A6">
        <v>193</v>
      </c>
      <c t="n" s="5" r="F6">
        <v>45072666</v>
      </c>
      <c t="n" s="5" r="G6">
        <v>2535671</v>
      </c>
    </row>
    <row spans="1:9" r="7">
      <c t="s" s="4" r="A7">
        <v>406</v>
      </c>
      <c t="n" s="7" r="D7">
        <v>416591</v>
      </c>
      <c t="n" s="7" r="E7">
        <v>286246</v>
      </c>
      <c t="n" s="7" r="F7">
        <v>1658546</v>
      </c>
      <c t="n" s="7" r="G7">
        <v>701591</v>
      </c>
    </row>
    <row spans="1:9" r="8">
      <c t="s" s="4" r="A8">
        <v>407</v>
      </c>
    </row>
    <row spans="1:9" r="9">
      <c t="s" s="3" r="A9">
        <v>403</v>
      </c>
    </row>
    <row spans="1:9" r="10">
      <c t="s" s="4" r="A10">
        <v>408</v>
      </c>
      <c t="n" s="5" r="C10">
        <v>153</v>
      </c>
    </row>
    <row spans="1:9" r="11">
      <c t="s" s="4" r="A11">
        <v>409</v>
      </c>
      <c t="n" s="5" r="C11">
        <v>7</v>
      </c>
    </row>
    <row spans="1:9" r="12">
      <c t="s" s="4" r="A12">
        <v>410</v>
      </c>
      <c t="n" s="5" r="C12">
        <v>16</v>
      </c>
    </row>
    <row spans="1:9" r="13">
      <c t="s" s="4" r="A13">
        <v>411</v>
      </c>
      <c t="n" s="5" r="C13">
        <v>4</v>
      </c>
    </row>
    <row spans="1:9" r="14">
      <c t="s" s="4" r="A14">
        <v>412</v>
      </c>
      <c t="n" s="5" r="C14">
        <v>3</v>
      </c>
    </row>
    <row spans="1:9" r="15">
      <c t="s" s="4" r="A15">
        <v>413</v>
      </c>
      <c t="n" s="5" r="H15">
        <v>60000</v>
      </c>
    </row>
    <row spans="1:9" r="16">
      <c t="s" s="4" r="A16">
        <v>414</v>
      </c>
      <c t="n" s="5" r="H16">
        <v>18000</v>
      </c>
    </row>
    <row spans="1:9" r="17">
      <c t="s" s="4" r="A17">
        <v>415</v>
      </c>
      <c t="n" s="5" r="H17">
        <v>42000</v>
      </c>
    </row>
    <row spans="1:9" r="18">
      <c t="s" s="4" r="A18">
        <v>416</v>
      </c>
      <c t="n" s="5" r="H18">
        <v>120000</v>
      </c>
    </row>
    <row spans="1:9" r="19">
      <c t="s" s="4" r="A19">
        <v>417</v>
      </c>
      <c t="s" s="4" r="C19">
        <v>418</v>
      </c>
    </row>
    <row spans="1:9" r="20">
      <c t="s" s="4" r="A20">
        <v>419</v>
      </c>
    </row>
    <row spans="1:9" r="21">
      <c t="s" s="3" r="A21">
        <v>403</v>
      </c>
    </row>
    <row spans="1:9" r="22">
      <c t="s" s="4" r="A22">
        <v>420</v>
      </c>
      <c t="n" s="7" r="C22">
        <v>245000000</v>
      </c>
    </row>
    <row spans="1:9" r="23">
      <c t="s" s="4" r="A23">
        <v>421</v>
      </c>
      <c t="n" s="5" r="C23">
        <v>12200000</v>
      </c>
    </row>
    <row spans="1:9" r="24">
      <c t="s" s="4" r="A24">
        <v>406</v>
      </c>
      <c t="n" s="5" r="C24">
        <v>1900000</v>
      </c>
    </row>
    <row spans="1:9" r="25">
      <c t="s" s="4" r="A25">
        <v>422</v>
      </c>
      <c t="n" s="5" r="C25">
        <v>298000</v>
      </c>
    </row>
    <row spans="1:9" r="26">
      <c t="s" s="4" r="A26">
        <v>423</v>
      </c>
      <c t="n" s="7" r="C26">
        <v>259300000</v>
      </c>
    </row>
    <row spans="1:9" r="27">
      <c t="s" s="4" r="A27">
        <v>424</v>
      </c>
    </row>
    <row spans="1:9" r="28">
      <c t="s" s="3" r="A28">
        <v>403</v>
      </c>
    </row>
    <row spans="1:9" r="29">
      <c t="s" s="4" r="A29">
        <v>409</v>
      </c>
      <c t="n" s="5" r="C29">
        <v>6</v>
      </c>
    </row>
    <row spans="1:9" r="30">
      <c t="s" s="4" r="A30">
        <v>425</v>
      </c>
    </row>
    <row spans="1:9" r="31">
      <c t="s" s="3" r="A31">
        <v>403</v>
      </c>
    </row>
    <row spans="1:9" r="32">
      <c t="s" s="4" r="A32">
        <v>409</v>
      </c>
      <c t="n" s="5" r="C32">
        <v>1</v>
      </c>
    </row>
    <row spans="1:9" r="33">
      <c t="s" s="4" r="A33">
        <v>426</v>
      </c>
    </row>
    <row spans="1:9" r="34">
      <c t="s" s="3" r="A34">
        <v>403</v>
      </c>
    </row>
    <row spans="1:9" r="35">
      <c t="s" s="4" r="A35">
        <v>193</v>
      </c>
      <c t="n" s="7" r="B35">
        <v>42000000</v>
      </c>
      <c t="n" s="7" r="C35">
        <v>42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 customWidth="1" max="5" min="5" width="35"/>
    <col customWidth="1" max="6" min="6" width="21"/>
    <col customWidth="1" max="7" min="7" width="45"/>
    <col customWidth="1" max="8" min="8" width="21"/>
    <col customWidth="1" max="9" min="9" width="21"/>
    <col customWidth="1" max="10" min="10" width="21"/>
    <col customWidth="1" max="11" min="11" width="14"/>
  </cols>
  <sheetData>
    <row spans="1:11" r="1">
      <c t="s" s="1" r="A1">
        <v>427</v>
      </c>
      <c t="s" s="2" r="B1">
        <v>428</v>
      </c>
      <c t="s" s="2" r="C1">
        <v>429</v>
      </c>
      <c t="s" s="2" r="D1">
        <v>430</v>
      </c>
      <c t="s" s="2" r="E1">
        <v>431</v>
      </c>
      <c t="s" s="2" r="F1">
        <v>400</v>
      </c>
      <c t="s" s="2" r="G1">
        <v>432</v>
      </c>
      <c t="s" s="2" r="H1">
        <v>400</v>
      </c>
      <c t="s" s="2" r="I1">
        <v>433</v>
      </c>
      <c t="s" s="2" r="J1">
        <v>434</v>
      </c>
      <c t="s" s="2" r="K1">
        <v>435</v>
      </c>
    </row>
    <row spans="1:11" r="2">
      <c t="s" s="3" r="A2">
        <v>403</v>
      </c>
    </row>
    <row spans="1:11" r="3">
      <c t="s" s="4" r="A3">
        <v>187</v>
      </c>
      <c t="n" s="7" r="B3">
        <v>73500000</v>
      </c>
      <c t="n" s="7" r="C3">
        <v>73500000</v>
      </c>
      <c t="n" s="7" r="G3">
        <v>73431411</v>
      </c>
      <c t="n" s="7" r="H3">
        <v>45624563</v>
      </c>
    </row>
    <row spans="1:11" r="4">
      <c t="s" s="4" r="A4">
        <v>38</v>
      </c>
      <c t="n" s="7" r="E4">
        <v>173030500</v>
      </c>
      <c t="n" s="5" r="G4">
        <v>173030500</v>
      </c>
      <c t="n" s="7" r="I4">
        <v>63532000</v>
      </c>
    </row>
    <row spans="1:11" r="5">
      <c t="s" s="4" r="A5">
        <v>436</v>
      </c>
    </row>
    <row spans="1:11" r="6">
      <c t="s" s="3" r="A6">
        <v>403</v>
      </c>
    </row>
    <row spans="1:11" r="7">
      <c t="s" s="4" r="A7">
        <v>437</v>
      </c>
      <c t="n" s="7" r="E7">
        <v>699000</v>
      </c>
      <c t="n" s="7" r="G7">
        <v>699000</v>
      </c>
      <c t="n" s="7" r="I7">
        <v>727000</v>
      </c>
    </row>
    <row spans="1:11" r="8">
      <c t="s" s="4" r="A8">
        <v>438</v>
      </c>
      <c t="n" s="5" r="G8">
        <v>150</v>
      </c>
    </row>
    <row spans="1:11" r="9">
      <c t="s" s="4" r="A9">
        <v>439</v>
      </c>
      <c t="n" s="5" r="E9">
        <v>107</v>
      </c>
      <c t="n" s="5" r="G9">
        <v>107</v>
      </c>
    </row>
    <row spans="1:11" r="10">
      <c t="s" s="4" r="A10">
        <v>440</v>
      </c>
      <c t="n" s="5" r="G10">
        <v>4</v>
      </c>
    </row>
    <row spans="1:11" r="11">
      <c t="s" s="4" r="A11">
        <v>417</v>
      </c>
      <c t="s" s="4" r="G11">
        <v>441</v>
      </c>
    </row>
    <row spans="1:11" r="12">
      <c t="s" s="4" r="A12">
        <v>442</v>
      </c>
      <c t="s" s="4" r="D12">
        <v>443</v>
      </c>
    </row>
    <row spans="1:11" r="13">
      <c t="s" s="4" r="A13">
        <v>444</v>
      </c>
      <c t="s" s="4" r="D13">
        <v>445</v>
      </c>
    </row>
    <row spans="1:11" r="14">
      <c t="s" s="4" r="A14">
        <v>446</v>
      </c>
      <c t="s" s="4" r="D14">
        <v>447</v>
      </c>
    </row>
    <row spans="1:11" r="15">
      <c t="s" s="4" r="A15">
        <v>448</v>
      </c>
      <c t="n" s="7" r="E15">
        <v>2200000</v>
      </c>
      <c t="n" s="7" r="F15">
        <v>2200000</v>
      </c>
      <c t="n" s="7" r="G15">
        <v>4300000</v>
      </c>
      <c t="n" s="5" r="H15">
        <v>4300000</v>
      </c>
    </row>
    <row spans="1:11" r="16">
      <c t="s" s="4" r="A16">
        <v>449</v>
      </c>
    </row>
    <row spans="1:11" r="17">
      <c t="s" s="3" r="A17">
        <v>403</v>
      </c>
    </row>
    <row spans="1:11" r="18">
      <c t="s" s="4" r="A18">
        <v>438</v>
      </c>
      <c t="n" s="5" r="G18">
        <v>216</v>
      </c>
    </row>
    <row spans="1:11" r="19">
      <c t="s" s="4" r="A19">
        <v>417</v>
      </c>
      <c t="s" s="4" r="G19">
        <v>450</v>
      </c>
    </row>
    <row spans="1:11" r="20">
      <c t="s" s="4" r="A20">
        <v>451</v>
      </c>
      <c t="n" s="7" r="E20">
        <v>0</v>
      </c>
      <c t="n" s="5" r="F20">
        <v>570000</v>
      </c>
      <c t="n" s="7" r="G20">
        <v>570000</v>
      </c>
      <c t="n" s="5" r="H20">
        <v>1100000</v>
      </c>
    </row>
    <row spans="1:11" r="21">
      <c t="s" s="4" r="A21">
        <v>452</v>
      </c>
    </row>
    <row spans="1:11" r="22">
      <c t="s" s="3" r="A22">
        <v>403</v>
      </c>
    </row>
    <row spans="1:11" r="23">
      <c t="s" s="4" r="A23">
        <v>38</v>
      </c>
      <c t="n" s="7" r="J23">
        <v>70000000</v>
      </c>
    </row>
    <row spans="1:11" r="24">
      <c t="s" s="4" r="A24">
        <v>453</v>
      </c>
    </row>
    <row spans="1:11" r="25">
      <c t="s" s="3" r="A25">
        <v>403</v>
      </c>
    </row>
    <row spans="1:11" r="26">
      <c t="s" s="4" r="A26">
        <v>454</v>
      </c>
      <c t="n" s="5" r="E26">
        <v>1500000</v>
      </c>
      <c t="n" s="5" r="G26">
        <v>1500000</v>
      </c>
    </row>
    <row spans="1:11" r="27">
      <c t="s" s="4" r="A27">
        <v>417</v>
      </c>
      <c t="s" s="4" r="G27">
        <v>418</v>
      </c>
    </row>
    <row spans="1:11" r="28">
      <c t="s" s="4" r="A28">
        <v>455</v>
      </c>
      <c t="n" s="5" r="E28">
        <v>39</v>
      </c>
      <c t="n" s="5" r="G28">
        <v>39</v>
      </c>
    </row>
    <row spans="1:11" r="29">
      <c t="s" s="4" r="A29">
        <v>456</v>
      </c>
      <c t="n" s="5" r="E29">
        <v>84</v>
      </c>
      <c t="n" s="5" r="G29">
        <v>84</v>
      </c>
    </row>
    <row spans="1:11" r="30">
      <c t="s" s="4" r="A30">
        <v>448</v>
      </c>
      <c t="n" s="7" r="E30">
        <v>422000</v>
      </c>
      <c t="n" s="7" r="F30">
        <v>347000</v>
      </c>
      <c t="n" s="7" r="G30">
        <v>829000</v>
      </c>
      <c t="n" s="7" r="H30">
        <v>621000</v>
      </c>
    </row>
    <row spans="1:11" r="31">
      <c t="s" s="4" r="A31">
        <v>453</v>
      </c>
    </row>
    <row spans="1:11" r="32">
      <c t="s" s="3" r="A32">
        <v>403</v>
      </c>
    </row>
    <row spans="1:11" r="33">
      <c t="s" s="4" r="A33">
        <v>457</v>
      </c>
      <c t="n" s="5" r="E33">
        <v>8800000</v>
      </c>
      <c t="n" s="5" r="G33">
        <v>8800000</v>
      </c>
    </row>
    <row spans="1:11" r="34">
      <c t="s" s="4" r="A34">
        <v>458</v>
      </c>
      <c t="n" s="5" r="G34">
        <v>10000000</v>
      </c>
    </row>
    <row spans="1:11" r="35">
      <c t="s" s="4" r="A35">
        <v>459</v>
      </c>
    </row>
    <row spans="1:11" r="36">
      <c t="s" s="3" r="A36">
        <v>403</v>
      </c>
    </row>
    <row spans="1:11" r="37">
      <c t="s" s="4" r="A37">
        <v>460</v>
      </c>
      <c t="s" s="4" r="K37">
        <v>461</v>
      </c>
    </row>
    <row spans="1:11" r="38">
      <c t="s" s="4" r="A38">
        <v>462</v>
      </c>
    </row>
    <row spans="1:11" r="39">
      <c t="s" s="3" r="A39">
        <v>403</v>
      </c>
    </row>
    <row spans="1:11" r="40">
      <c t="s" s="4" r="A40">
        <v>463</v>
      </c>
      <c t="n" s="7" r="E40">
        <v>7700000</v>
      </c>
      <c t="n" s="7" r="G40">
        <v>77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5"/>
    <col customWidth="1" max="5" min="5" width="21"/>
  </cols>
  <sheetData>
    <row spans="1:5" r="1">
      <c t="s" s="1" r="A1">
        <v>464</v>
      </c>
      <c t="s" s="2" r="B1">
        <v>72</v>
      </c>
      <c t="s" s="2" r="D1">
        <v>1</v>
      </c>
    </row>
    <row spans="1:5" r="2">
      <c t="s" s="2" r="B2">
        <v>465</v>
      </c>
      <c t="s" s="2" r="C2">
        <v>400</v>
      </c>
      <c t="s" s="2" r="D2">
        <v>466</v>
      </c>
      <c t="s" s="2" r="E2">
        <v>400</v>
      </c>
    </row>
    <row spans="1:5" r="3">
      <c t="s" s="3" r="A3">
        <v>403</v>
      </c>
    </row>
    <row spans="1:5" r="4">
      <c t="s" s="4" r="A4">
        <v>467</v>
      </c>
      <c t="n" s="5" r="D4">
        <v>216</v>
      </c>
    </row>
    <row spans="1:5" r="5">
      <c t="s" s="4" r="A5">
        <v>468</v>
      </c>
      <c t="n" s="5" r="D5">
        <v>345</v>
      </c>
    </row>
    <row spans="1:5" r="6">
      <c t="s" s="4" r="A6">
        <v>417</v>
      </c>
      <c t="s" s="4" r="D6">
        <v>450</v>
      </c>
    </row>
    <row spans="1:5" r="7">
      <c t="s" s="4" r="A7">
        <v>469</v>
      </c>
      <c t="n" s="7" r="B7">
        <v>0</v>
      </c>
      <c t="n" s="7" r="C7">
        <v>570000</v>
      </c>
      <c t="n" s="7" r="D7">
        <v>570000</v>
      </c>
      <c t="n" s="7" r="E7">
        <v>11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70</v>
      </c>
      <c t="s" s="2" r="B1">
        <v>2</v>
      </c>
      <c t="s" s="2" r="C1">
        <v>23</v>
      </c>
    </row>
    <row spans="1:3" r="2">
      <c t="s" s="3" r="A2">
        <v>221</v>
      </c>
    </row>
    <row spans="1:3" r="3">
      <c t="s" s="4" r="A3">
        <v>471</v>
      </c>
      <c t="n" s="7" r="B3">
        <v>0</v>
      </c>
      <c t="n" s="7" r="C3">
        <v>14126849</v>
      </c>
    </row>
    <row spans="1:3" r="4">
      <c t="s" s="4" r="A4">
        <v>472</v>
      </c>
      <c t="n" s="5" r="B4">
        <v>0</v>
      </c>
      <c t="n" s="5" r="C4">
        <v>-5878933</v>
      </c>
    </row>
    <row spans="1:3" r="5">
      <c t="s" s="4" r="A5">
        <v>473</v>
      </c>
      <c t="n" s="7" r="B5">
        <v>0</v>
      </c>
      <c t="n" s="7" r="C5">
        <v>82479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spans="1:6" r="1">
      <c t="s" s="1" r="A1">
        <v>474</v>
      </c>
      <c t="s" s="2" r="B1">
        <v>72</v>
      </c>
      <c t="s" s="2" r="D1">
        <v>1</v>
      </c>
    </row>
    <row spans="1:6" r="2">
      <c t="s" s="2" r="B2">
        <v>2</v>
      </c>
      <c t="s" s="2" r="C2">
        <v>73</v>
      </c>
      <c t="s" s="2" r="D2">
        <v>2</v>
      </c>
      <c t="s" s="2" r="E2">
        <v>73</v>
      </c>
      <c t="s" s="2" r="F2">
        <v>23</v>
      </c>
    </row>
    <row spans="1:6" r="3">
      <c t="s" s="4" r="A3">
        <v>436</v>
      </c>
    </row>
    <row spans="1:6" r="4">
      <c t="s" s="3" r="A4">
        <v>475</v>
      </c>
    </row>
    <row spans="1:6" r="5">
      <c t="s" s="4" r="A5">
        <v>476</v>
      </c>
      <c t="s" s="4" r="B5">
        <v>477</v>
      </c>
      <c t="s" s="4" r="D5">
        <v>477</v>
      </c>
      <c t="s" s="4" r="F5">
        <v>478</v>
      </c>
    </row>
    <row spans="1:6" r="6">
      <c t="s" s="4" r="A6">
        <v>479</v>
      </c>
      <c t="s" s="4" r="B6">
        <v>480</v>
      </c>
      <c t="s" s="4" r="C6">
        <v>481</v>
      </c>
      <c t="s" s="4" r="D6">
        <v>482</v>
      </c>
      <c t="s" s="4" r="E6">
        <v>483</v>
      </c>
    </row>
    <row spans="1:6" r="7">
      <c t="s" s="4" r="A7">
        <v>407</v>
      </c>
    </row>
    <row spans="1:6" r="8">
      <c t="s" s="3" r="A8">
        <v>475</v>
      </c>
    </row>
    <row spans="1:6" r="9">
      <c t="s" s="4" r="A9">
        <v>476</v>
      </c>
      <c t="s" s="4" r="B9">
        <v>484</v>
      </c>
      <c t="s" s="4" r="D9">
        <v>484</v>
      </c>
      <c t="s" s="4" r="F9">
        <v>485</v>
      </c>
    </row>
    <row spans="1:6" r="10">
      <c t="s" s="4" r="A10">
        <v>479</v>
      </c>
      <c t="s" s="4" r="B10">
        <v>485</v>
      </c>
      <c t="s" s="4" r="C10">
        <v>485</v>
      </c>
      <c t="s" s="4" r="D10">
        <v>485</v>
      </c>
      <c t="s" s="4" r="E10">
        <v>485</v>
      </c>
    </row>
    <row spans="1:6" r="11">
      <c t="s" s="4" r="A11">
        <v>453</v>
      </c>
    </row>
    <row spans="1:6" r="12">
      <c t="s" s="3" r="A12">
        <v>475</v>
      </c>
    </row>
    <row spans="1:6" r="13">
      <c t="s" s="4" r="A13">
        <v>476</v>
      </c>
      <c t="s" s="4" r="B13">
        <v>486</v>
      </c>
      <c t="s" s="4" r="D13">
        <v>486</v>
      </c>
      <c t="s" s="4" r="F13">
        <v>487</v>
      </c>
    </row>
    <row spans="1:6" r="14">
      <c t="s" s="4" r="A14">
        <v>479</v>
      </c>
      <c t="s" s="4" r="B14">
        <v>488</v>
      </c>
      <c t="s" s="4" r="C14">
        <v>489</v>
      </c>
      <c t="s" s="4" r="D14">
        <v>490</v>
      </c>
      <c t="s" s="4" r="E14">
        <v>491</v>
      </c>
    </row>
    <row spans="1:6" r="15">
      <c t="s" s="4" r="A15">
        <v>459</v>
      </c>
    </row>
    <row spans="1:6" r="16">
      <c t="s" s="3" r="A16">
        <v>475</v>
      </c>
    </row>
    <row spans="1:6" r="17">
      <c t="s" s="4" r="A17">
        <v>476</v>
      </c>
      <c t="s" s="4" r="B17">
        <v>485</v>
      </c>
      <c t="s" s="4" r="D17">
        <v>485</v>
      </c>
      <c t="s" s="4" r="F17">
        <v>492</v>
      </c>
    </row>
    <row spans="1:6" r="18">
      <c t="s" s="4" r="A18">
        <v>479</v>
      </c>
      <c t="s" s="4" r="B18">
        <v>485</v>
      </c>
      <c t="s" s="4" r="C18">
        <v>493</v>
      </c>
      <c t="s" s="4" r="D18">
        <v>494</v>
      </c>
      <c t="s" s="4" r="E18">
        <v>49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19"/>
    <col customWidth="1" max="2" min="2" width="21"/>
  </cols>
  <sheetData>
    <row spans="1:2" r="1">
      <c t="s" s="1" r="A1">
        <v>496</v>
      </c>
      <c t="s" s="2" r="B1">
        <v>465</v>
      </c>
    </row>
    <row spans="1:2" r="2">
      <c t="s" s="3" r="A2">
        <v>221</v>
      </c>
    </row>
    <row spans="1:2" r="3">
      <c t="n" s="5" r="A3">
        <v>2015</v>
      </c>
      <c t="n" s="7" r="B3">
        <v>29088822</v>
      </c>
    </row>
    <row spans="1:2" r="4">
      <c t="n" s="5" r="A4">
        <v>2016</v>
      </c>
      <c t="n" s="5" r="B4">
        <v>59382645</v>
      </c>
    </row>
    <row spans="1:2" r="5">
      <c t="n" s="5" r="A5">
        <v>2017</v>
      </c>
      <c t="n" s="5" r="B5">
        <v>60758145</v>
      </c>
    </row>
    <row spans="1:2" r="6">
      <c t="n" s="5" r="A6">
        <v>2018</v>
      </c>
      <c t="n" s="5" r="B6">
        <v>60966145</v>
      </c>
    </row>
    <row spans="1:2" r="7">
      <c t="n" s="5" r="A7">
        <v>2019</v>
      </c>
      <c t="n" s="5" r="B7">
        <v>63292115</v>
      </c>
    </row>
    <row spans="1:2" r="8">
      <c t="s" s="4" r="A8">
        <v>497</v>
      </c>
      <c t="n" s="5" r="B8">
        <v>520734682</v>
      </c>
    </row>
    <row spans="1:2" r="9">
      <c t="s" s="4" r="A9">
        <v>120</v>
      </c>
      <c t="n" s="7" r="B9">
        <v>79422255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37"/>
    <col customWidth="1" max="3" min="3" width="16"/>
    <col customWidth="1" max="4" min="4" width="33"/>
    <col customWidth="1" max="5" min="5" width="21"/>
    <col customWidth="1" max="6" min="6" width="44"/>
    <col customWidth="1" max="7" min="7" width="21"/>
    <col customWidth="1" max="8" min="8" width="21"/>
    <col customWidth="1" max="9" min="9" width="21"/>
    <col customWidth="1" max="10" min="10" width="14"/>
  </cols>
  <sheetData>
    <row spans="1:10" r="1">
      <c t="s" s="1" r="A1">
        <v>498</v>
      </c>
      <c t="s" s="2" r="B1">
        <v>499</v>
      </c>
      <c t="s" s="2" r="C1">
        <v>430</v>
      </c>
      <c t="s" s="2" r="D1">
        <v>500</v>
      </c>
      <c t="s" s="2" r="E1">
        <v>400</v>
      </c>
      <c t="s" s="2" r="F1">
        <v>501</v>
      </c>
      <c t="s" s="2" r="G1">
        <v>400</v>
      </c>
      <c t="s" s="2" r="H1">
        <v>433</v>
      </c>
      <c t="s" s="2" r="I1">
        <v>434</v>
      </c>
      <c t="s" s="2" r="J1">
        <v>435</v>
      </c>
    </row>
    <row spans="1:10" r="2">
      <c t="s" s="3" r="A2">
        <v>475</v>
      </c>
    </row>
    <row spans="1:10" r="3">
      <c t="s" s="4" r="A3">
        <v>502</v>
      </c>
      <c t="n" s="5" r="B3">
        <v>3</v>
      </c>
      <c t="n" s="5" r="D3">
        <v>3</v>
      </c>
      <c t="n" s="5" r="F3">
        <v>3</v>
      </c>
    </row>
    <row spans="1:10" r="4">
      <c t="s" s="4" r="A4">
        <v>503</v>
      </c>
      <c t="s" s="4" r="F4">
        <v>504</v>
      </c>
    </row>
    <row spans="1:10" r="5">
      <c t="s" s="4" r="A5">
        <v>505</v>
      </c>
      <c t="n" s="5" r="B5">
        <v>3</v>
      </c>
      <c t="n" s="5" r="D5">
        <v>3</v>
      </c>
      <c t="n" s="5" r="F5">
        <v>3</v>
      </c>
    </row>
    <row spans="1:10" r="6">
      <c t="s" s="4" r="A6">
        <v>506</v>
      </c>
      <c t="n" s="7" r="D6">
        <v>12681670</v>
      </c>
      <c t="n" s="7" r="E6">
        <v>9019012</v>
      </c>
      <c t="n" s="7" r="F6">
        <v>26669553</v>
      </c>
      <c t="n" s="7" r="G6">
        <v>19066569</v>
      </c>
    </row>
    <row spans="1:10" r="7">
      <c t="s" s="4" r="A7">
        <v>459</v>
      </c>
    </row>
    <row spans="1:10" r="8">
      <c t="s" s="3" r="A8">
        <v>475</v>
      </c>
    </row>
    <row spans="1:10" r="9">
      <c t="s" s="4" r="A9">
        <v>507</v>
      </c>
      <c t="n" s="5" r="F9">
        <v>500</v>
      </c>
    </row>
    <row spans="1:10" r="10">
      <c t="s" s="4" r="A10">
        <v>508</v>
      </c>
      <c t="n" s="7" r="B10">
        <v>1100000</v>
      </c>
      <c t="n" s="5" r="D10">
        <v>1100000</v>
      </c>
      <c t="n" s="7" r="F10">
        <v>1100000</v>
      </c>
    </row>
    <row spans="1:10" r="11">
      <c t="s" s="4" r="A11">
        <v>460</v>
      </c>
      <c t="s" s="4" r="J11">
        <v>461</v>
      </c>
    </row>
    <row spans="1:10" r="12">
      <c t="s" s="4" r="A12">
        <v>509</v>
      </c>
      <c t="s" s="4" r="F12">
        <v>510</v>
      </c>
    </row>
    <row spans="1:10" r="13">
      <c t="s" s="4" r="A13">
        <v>511</v>
      </c>
      <c t="n" s="7" r="F13">
        <v>1400000</v>
      </c>
    </row>
    <row spans="1:10" r="14">
      <c t="s" s="4" r="A14">
        <v>436</v>
      </c>
    </row>
    <row spans="1:10" r="15">
      <c t="s" s="3" r="A15">
        <v>475</v>
      </c>
    </row>
    <row spans="1:10" r="16">
      <c t="s" s="4" r="A16">
        <v>442</v>
      </c>
      <c t="s" s="4" r="C16">
        <v>443</v>
      </c>
    </row>
    <row spans="1:10" r="17">
      <c t="s" s="4" r="A17">
        <v>512</v>
      </c>
      <c t="s" s="4" r="C17">
        <v>513</v>
      </c>
    </row>
    <row spans="1:10" r="18">
      <c t="s" s="4" r="A18">
        <v>514</v>
      </c>
      <c t="s" s="4" r="C18">
        <v>515</v>
      </c>
    </row>
    <row spans="1:10" r="19">
      <c t="s" s="4" r="A19">
        <v>516</v>
      </c>
      <c t="s" s="4" r="C19">
        <v>517</v>
      </c>
    </row>
    <row spans="1:10" r="20">
      <c t="s" s="4" r="A20">
        <v>518</v>
      </c>
      <c t="n" s="5" r="F20">
        <v>5200000</v>
      </c>
      <c t="n" s="7" r="H20">
        <v>85000</v>
      </c>
    </row>
    <row spans="1:10" r="21">
      <c t="s" s="4" r="A21">
        <v>437</v>
      </c>
      <c t="n" s="5" r="B21">
        <v>699000</v>
      </c>
      <c t="n" s="5" r="D21">
        <v>699000</v>
      </c>
      <c t="n" s="7" r="F21">
        <v>699000</v>
      </c>
      <c t="n" s="5" r="H21">
        <v>727000</v>
      </c>
    </row>
    <row spans="1:10" r="22">
      <c t="s" s="4" r="A22">
        <v>503</v>
      </c>
      <c t="s" s="4" r="F22">
        <v>513</v>
      </c>
    </row>
    <row spans="1:10" r="23">
      <c t="s" s="4" r="A23">
        <v>519</v>
      </c>
      <c t="n" s="5" r="D23">
        <v>14000</v>
      </c>
      <c t="n" s="7" r="F23">
        <v>28000</v>
      </c>
    </row>
    <row spans="1:10" r="24">
      <c t="s" s="4" r="A24">
        <v>520</v>
      </c>
      <c t="s" s="4" r="F24">
        <v>441</v>
      </c>
    </row>
    <row spans="1:10" r="25">
      <c t="s" s="4" r="A25">
        <v>448</v>
      </c>
      <c t="n" s="5" r="D25">
        <v>2200000</v>
      </c>
      <c t="n" s="5" r="E25">
        <v>2200000</v>
      </c>
      <c t="n" s="7" r="F25">
        <v>4300000</v>
      </c>
      <c t="n" s="5" r="G25">
        <v>4300000</v>
      </c>
    </row>
    <row spans="1:10" r="26">
      <c t="s" s="4" r="A26">
        <v>521</v>
      </c>
    </row>
    <row spans="1:10" r="27">
      <c t="s" s="3" r="A27">
        <v>475</v>
      </c>
    </row>
    <row spans="1:10" r="28">
      <c t="s" s="4" r="A28">
        <v>522</v>
      </c>
      <c t="n" s="5" r="B28">
        <v>122300000</v>
      </c>
      <c t="n" s="5" r="D28">
        <v>122300000</v>
      </c>
      <c t="n" s="5" r="F28">
        <v>122300000</v>
      </c>
    </row>
    <row spans="1:10" r="29">
      <c t="s" s="4" r="A29">
        <v>523</v>
      </c>
    </row>
    <row spans="1:10" r="30">
      <c t="s" s="3" r="A30">
        <v>475</v>
      </c>
    </row>
    <row spans="1:10" r="31">
      <c t="s" s="4" r="A31">
        <v>522</v>
      </c>
      <c t="n" s="5" r="B31">
        <v>105700000</v>
      </c>
      <c t="n" s="5" r="D31">
        <v>105700000</v>
      </c>
      <c t="n" s="7" r="F31">
        <v>105700000</v>
      </c>
    </row>
    <row spans="1:10" r="32">
      <c t="s" s="4" r="A32">
        <v>524</v>
      </c>
    </row>
    <row spans="1:10" r="33">
      <c t="s" s="3" r="A33">
        <v>475</v>
      </c>
    </row>
    <row spans="1:10" r="34">
      <c t="s" s="4" r="A34">
        <v>525</v>
      </c>
      <c t="n" s="7" r="I34">
        <v>20000000</v>
      </c>
    </row>
    <row spans="1:10" r="35">
      <c t="s" s="4" r="A35">
        <v>526</v>
      </c>
    </row>
    <row spans="1:10" r="36">
      <c t="s" s="3" r="A36">
        <v>475</v>
      </c>
    </row>
    <row spans="1:10" r="37">
      <c t="s" s="4" r="A37">
        <v>525</v>
      </c>
      <c t="n" s="7" r="I37">
        <v>27500000</v>
      </c>
    </row>
    <row spans="1:10" r="38">
      <c t="s" s="4" r="A38">
        <v>453</v>
      </c>
    </row>
    <row spans="1:10" r="39">
      <c t="s" s="3" r="A39">
        <v>475</v>
      </c>
    </row>
    <row spans="1:10" r="40">
      <c t="s" s="4" r="A40">
        <v>512</v>
      </c>
      <c t="s" s="4" r="F40">
        <v>513</v>
      </c>
    </row>
    <row spans="1:10" r="41">
      <c t="s" s="4" r="A41">
        <v>527</v>
      </c>
      <c t="n" s="5" r="F41">
        <v>12500</v>
      </c>
    </row>
    <row spans="1:10" r="42">
      <c t="s" s="4" r="A42">
        <v>528</v>
      </c>
      <c t="s" s="4" r="F42">
        <v>529</v>
      </c>
    </row>
    <row spans="1:10" r="43">
      <c t="s" s="4" r="A43">
        <v>530</v>
      </c>
      <c t="n" s="7" r="F43">
        <v>500000</v>
      </c>
    </row>
    <row spans="1:10" r="44">
      <c t="s" s="4" r="A44">
        <v>457</v>
      </c>
      <c t="n" s="5" r="B44">
        <v>8800000</v>
      </c>
      <c t="n" s="5" r="D44">
        <v>8800000</v>
      </c>
      <c t="n" s="5" r="F44">
        <v>8800000</v>
      </c>
    </row>
    <row spans="1:10" r="45">
      <c t="s" s="4" r="A45">
        <v>458</v>
      </c>
      <c t="n" s="5" r="F45">
        <v>10000000</v>
      </c>
    </row>
    <row spans="1:10" r="46">
      <c t="s" s="4" r="A46">
        <v>531</v>
      </c>
      <c t="n" s="5" r="D46">
        <v>229000</v>
      </c>
      <c t="n" s="5" r="F46">
        <v>402000</v>
      </c>
    </row>
    <row spans="1:10" r="47">
      <c t="s" s="4" r="A47">
        <v>462</v>
      </c>
    </row>
    <row spans="1:10" r="48">
      <c t="s" s="3" r="A48">
        <v>475</v>
      </c>
    </row>
    <row spans="1:10" r="49">
      <c t="s" s="4" r="A49">
        <v>463</v>
      </c>
      <c t="n" s="7" r="B49">
        <v>7700000</v>
      </c>
      <c t="n" s="5" r="D49">
        <v>7700000</v>
      </c>
      <c t="n" s="5" r="F49">
        <v>7700000</v>
      </c>
    </row>
    <row spans="1:10" r="50">
      <c t="s" s="4" r="A50">
        <v>532</v>
      </c>
    </row>
    <row spans="1:10" r="51">
      <c t="s" s="3" r="A51">
        <v>475</v>
      </c>
    </row>
    <row spans="1:10" r="52">
      <c t="s" s="4" r="A52">
        <v>519</v>
      </c>
      <c t="n" s="5" r="D52">
        <v>0</v>
      </c>
      <c t="n" s="5" r="E52">
        <v>73000</v>
      </c>
      <c t="n" s="5" r="F52">
        <v>73000</v>
      </c>
      <c t="n" s="5" r="G52">
        <v>146000</v>
      </c>
    </row>
    <row spans="1:10" r="53">
      <c t="s" s="4" r="A53">
        <v>506</v>
      </c>
      <c t="n" s="5" r="D53">
        <v>0</v>
      </c>
      <c t="n" s="7" r="E53">
        <v>638000</v>
      </c>
      <c t="n" s="5" r="F53">
        <v>638000</v>
      </c>
      <c t="n" s="7" r="G53">
        <v>1276000</v>
      </c>
    </row>
    <row spans="1:10" r="54">
      <c t="s" s="4" r="A54">
        <v>533</v>
      </c>
    </row>
    <row spans="1:10" r="55">
      <c t="s" s="3" r="A55">
        <v>475</v>
      </c>
    </row>
    <row spans="1:10" r="56">
      <c t="s" s="4" r="A56">
        <v>512</v>
      </c>
      <c t="s" s="4" r="B56">
        <v>534</v>
      </c>
    </row>
    <row spans="1:10" r="57">
      <c t="s" s="4" r="A57">
        <v>535</v>
      </c>
      <c t="n" s="5" r="B57">
        <v>1</v>
      </c>
    </row>
    <row spans="1:10" r="58">
      <c t="s" s="4" r="A58">
        <v>528</v>
      </c>
      <c t="s" s="4" r="B58">
        <v>536</v>
      </c>
    </row>
    <row spans="1:10" r="59">
      <c t="s" s="4" r="A59">
        <v>514</v>
      </c>
      <c t="s" s="4" r="B59">
        <v>537</v>
      </c>
    </row>
    <row spans="1:10" r="60">
      <c t="s" s="4" r="A60">
        <v>538</v>
      </c>
      <c t="s" s="4" r="B60">
        <v>539</v>
      </c>
    </row>
    <row spans="1:10" r="61">
      <c t="s" s="4" r="A61">
        <v>437</v>
      </c>
      <c t="n" s="7" r="B61">
        <v>298000</v>
      </c>
      <c t="n" s="7" r="D61">
        <v>298000</v>
      </c>
      <c t="n" s="7" r="F61">
        <v>298000</v>
      </c>
      <c t="n" s="7" r="H61">
        <v>0</v>
      </c>
    </row>
    <row spans="1:10" r="62">
      <c t="s" s="4" r="A62">
        <v>503</v>
      </c>
      <c t="s" s="4" r="F62">
        <v>534</v>
      </c>
    </row>
    <row spans="1:10" r="63">
      <c t="s" s="4" r="A63">
        <v>520</v>
      </c>
      <c t="s" s="4" r="B63">
        <v>418</v>
      </c>
    </row>
    <row spans="1:10" r="64">
      <c t="s" s="4" r="A64">
        <v>448</v>
      </c>
      <c t="n" s="7" r="B64">
        <v>8600000</v>
      </c>
    </row>
    <row spans="1:10" r="65">
      <c t="s" s="4" r="A65">
        <v>540</v>
      </c>
    </row>
    <row spans="1:10" r="66">
      <c t="s" s="3" r="A66">
        <v>475</v>
      </c>
    </row>
    <row spans="1:10" r="67">
      <c t="s" s="4" r="A67">
        <v>541</v>
      </c>
      <c t="n" s="5" r="B67">
        <v>2600000</v>
      </c>
    </row>
    <row spans="1:10" r="68">
      <c t="s" s="4" r="A68">
        <v>542</v>
      </c>
      <c t="n" s="5" r="B68">
        <v>4200000</v>
      </c>
    </row>
    <row spans="1:10" r="69">
      <c t="s" s="4" r="A69">
        <v>543</v>
      </c>
      <c t="n" s="7" r="B69">
        <v>35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45"/>
    <col customWidth="1" max="5" min="5" width="37"/>
    <col customWidth="1" max="6" min="6" width="21"/>
    <col customWidth="1" max="7" min="7" width="21"/>
    <col customWidth="1" max="8" min="8" width="21"/>
  </cols>
  <sheetData>
    <row spans="1:8" r="1">
      <c t="s" s="1" r="A1">
        <v>544</v>
      </c>
      <c t="s" s="2" r="B1">
        <v>428</v>
      </c>
      <c t="s" s="2" r="C1">
        <v>429</v>
      </c>
      <c t="s" s="2" r="D1">
        <v>545</v>
      </c>
      <c t="s" s="2" r="E1">
        <v>546</v>
      </c>
      <c t="s" s="2" r="F1">
        <v>465</v>
      </c>
      <c t="s" s="2" r="G1">
        <v>400</v>
      </c>
      <c t="s" s="2" r="H1">
        <v>433</v>
      </c>
    </row>
    <row spans="1:8" r="2">
      <c t="s" s="3" r="A2">
        <v>547</v>
      </c>
    </row>
    <row spans="1:8" r="3">
      <c t="s" s="4" r="A3">
        <v>139</v>
      </c>
      <c t="n" s="7" r="F3">
        <v>73255073</v>
      </c>
      <c t="n" s="7" r="H3">
        <v>141725228</v>
      </c>
    </row>
    <row spans="1:8" r="4">
      <c t="s" s="4" r="A4">
        <v>187</v>
      </c>
      <c t="n" s="7" r="B4">
        <v>73500000</v>
      </c>
      <c t="n" s="7" r="C4">
        <v>73500000</v>
      </c>
      <c t="n" s="7" r="F4">
        <v>73431411</v>
      </c>
      <c t="n" s="7" r="G4">
        <v>45624563</v>
      </c>
    </row>
    <row spans="1:8" r="5">
      <c t="s" s="4" r="A5">
        <v>548</v>
      </c>
    </row>
    <row spans="1:8" r="6">
      <c t="s" s="3" r="A6">
        <v>547</v>
      </c>
    </row>
    <row spans="1:8" r="7">
      <c t="s" s="4" r="A7">
        <v>549</v>
      </c>
      <c t="n" s="5" r="D7">
        <v>2</v>
      </c>
    </row>
    <row spans="1:8" r="8">
      <c t="s" s="4" r="A8">
        <v>550</v>
      </c>
      <c t="n" s="5" r="D8">
        <v>263</v>
      </c>
    </row>
    <row spans="1:8" r="9">
      <c t="s" s="4" r="A9">
        <v>551</v>
      </c>
      <c t="n" s="5" r="D9">
        <v>8</v>
      </c>
    </row>
    <row spans="1:8" r="10">
      <c t="s" s="4" r="A10">
        <v>439</v>
      </c>
      <c t="n" s="5" r="D10">
        <v>3</v>
      </c>
    </row>
    <row spans="1:8" r="11">
      <c t="s" s="4" r="A11">
        <v>552</v>
      </c>
      <c t="n" s="5" r="D11">
        <v>22</v>
      </c>
    </row>
    <row spans="1:8" r="12">
      <c t="s" s="4" r="A12">
        <v>553</v>
      </c>
      <c t="n" s="10" r="D12">
        <v>10.28</v>
      </c>
    </row>
    <row spans="1:8" r="13">
      <c t="s" s="4" r="A13">
        <v>554</v>
      </c>
      <c t="n" s="7" r="D13">
        <v>125000000</v>
      </c>
    </row>
    <row spans="1:8" r="14">
      <c t="s" s="4" r="A14">
        <v>555</v>
      </c>
      <c t="n" s="5" r="E14">
        <v>14950000</v>
      </c>
    </row>
    <row spans="1:8" r="15">
      <c t="s" s="4" r="A15">
        <v>139</v>
      </c>
      <c t="n" s="7" r="E15">
        <v>102000000</v>
      </c>
    </row>
    <row spans="1:8" r="16">
      <c t="s" s="4" r="A16">
        <v>556</v>
      </c>
      <c t="n" s="9" r="E16">
        <v>6.8</v>
      </c>
    </row>
    <row spans="1:8" r="17">
      <c t="s" s="4" r="A17">
        <v>187</v>
      </c>
      <c t="n" s="7" r="E17">
        <v>96000000</v>
      </c>
    </row>
    <row spans="1:8" r="18">
      <c t="s" s="4" r="A18">
        <v>557</v>
      </c>
      <c t="n" s="5" r="D18">
        <v>32000000</v>
      </c>
    </row>
    <row spans="1:8" r="19">
      <c t="s" s="4" r="A19">
        <v>558</v>
      </c>
      <c t="n" s="5" r="D19">
        <v>29000000</v>
      </c>
    </row>
    <row spans="1:8" r="20">
      <c t="s" s="4" r="A20">
        <v>559</v>
      </c>
      <c t="n" s="5" r="D20">
        <v>3000000</v>
      </c>
    </row>
    <row spans="1:8" r="21">
      <c t="s" s="4" r="A21">
        <v>560</v>
      </c>
    </row>
    <row spans="1:8" r="22">
      <c t="s" s="3" r="A22">
        <v>547</v>
      </c>
    </row>
    <row spans="1:8" r="23">
      <c t="s" s="4" r="A23">
        <v>557</v>
      </c>
      <c t="n" s="5" r="D23">
        <v>90000000</v>
      </c>
    </row>
    <row spans="1:8" r="24">
      <c t="s" s="4" r="A24">
        <v>561</v>
      </c>
      <c t="n" s="7" r="D24">
        <v>7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62</v>
      </c>
      <c t="s" s="2" r="B1">
        <v>2</v>
      </c>
      <c t="s" s="2" r="C1">
        <v>23</v>
      </c>
    </row>
    <row spans="1:3" r="2">
      <c t="s" s="3" r="A2">
        <v>547</v>
      </c>
    </row>
    <row spans="1:3" r="3">
      <c t="s" s="4" r="A3">
        <v>34</v>
      </c>
      <c t="n" s="7" r="B3">
        <v>1718868</v>
      </c>
      <c t="n" s="7" r="C3">
        <v>1718868</v>
      </c>
    </row>
    <row spans="1:3" r="4">
      <c t="s" s="4" r="A4">
        <v>548</v>
      </c>
    </row>
    <row spans="1:3" r="5">
      <c t="s" s="3" r="A5">
        <v>547</v>
      </c>
    </row>
    <row spans="1:3" r="6">
      <c t="s" s="4" r="A6">
        <v>563</v>
      </c>
      <c t="n" s="5" r="B6">
        <v>1398000</v>
      </c>
    </row>
    <row spans="1:3" r="7">
      <c t="s" s="4" r="A7">
        <v>564</v>
      </c>
      <c t="n" s="5" r="B7">
        <v>119503132</v>
      </c>
    </row>
    <row spans="1:3" r="8">
      <c t="s" s="4" r="A8">
        <v>34</v>
      </c>
      <c t="n" s="5" r="B8">
        <v>1718868</v>
      </c>
    </row>
    <row spans="1:3" r="9">
      <c t="s" s="4" r="A9">
        <v>30</v>
      </c>
      <c t="n" s="5" r="B9">
        <v>4098274</v>
      </c>
    </row>
    <row spans="1:3" r="10">
      <c t="s" s="4" r="A10">
        <v>31</v>
      </c>
      <c t="n" s="5" r="B10">
        <v>1357905</v>
      </c>
    </row>
    <row spans="1:3" r="11">
      <c t="s" s="4" r="A11">
        <v>565</v>
      </c>
      <c t="n" s="5" r="B11">
        <v>125485</v>
      </c>
    </row>
    <row spans="1:3" r="12">
      <c t="s" s="4" r="A12">
        <v>40</v>
      </c>
      <c t="n" s="5" r="B12">
        <v>-3781664</v>
      </c>
    </row>
    <row spans="1:3" r="13">
      <c t="s" s="4" r="A13">
        <v>566</v>
      </c>
      <c t="n" s="5" r="B13">
        <v>125000000</v>
      </c>
    </row>
    <row spans="1:3" r="14">
      <c t="s" s="4" r="A14">
        <v>567</v>
      </c>
    </row>
    <row spans="1:3" r="15">
      <c t="s" s="3" r="A15">
        <v>547</v>
      </c>
    </row>
    <row spans="1:3" r="16">
      <c t="s" s="4" r="A16">
        <v>563</v>
      </c>
      <c t="n" s="5" r="B16">
        <v>210000</v>
      </c>
    </row>
    <row spans="1:3" r="17">
      <c t="s" s="4" r="A17">
        <v>564</v>
      </c>
      <c t="n" s="5" r="B17">
        <v>580000</v>
      </c>
    </row>
    <row spans="1:3" r="18">
      <c t="s" s="4" r="A18">
        <v>568</v>
      </c>
    </row>
    <row spans="1:3" r="19">
      <c t="s" s="3" r="A19">
        <v>547</v>
      </c>
    </row>
    <row spans="1:3" r="20">
      <c t="s" s="4" r="A20">
        <v>563</v>
      </c>
      <c t="n" s="5" r="B20">
        <v>1188000</v>
      </c>
    </row>
    <row spans="1:3" r="21">
      <c t="s" s="4" r="A21">
        <v>569</v>
      </c>
    </row>
    <row spans="1:3" r="22">
      <c t="s" s="3" r="A22">
        <v>547</v>
      </c>
    </row>
    <row spans="1:3" r="23">
      <c t="s" s="4" r="A23">
        <v>564</v>
      </c>
      <c t="n" s="5" r="B23">
        <v>119081732</v>
      </c>
    </row>
    <row spans="1:3" r="24">
      <c t="s" s="4" r="A24">
        <v>570</v>
      </c>
    </row>
    <row spans="1:3" r="25">
      <c t="s" s="3" r="A25">
        <v>547</v>
      </c>
    </row>
    <row spans="1:3" r="26">
      <c t="s" s="4" r="A26">
        <v>564</v>
      </c>
      <c t="n" s="5" r="B26">
        <v>378000</v>
      </c>
    </row>
    <row spans="1:3" r="27">
      <c t="s" s="4" r="A27">
        <v>571</v>
      </c>
    </row>
    <row spans="1:3" r="28">
      <c t="s" s="3" r="A28">
        <v>547</v>
      </c>
    </row>
    <row spans="1:3" r="29">
      <c t="s" s="4" r="A29">
        <v>564</v>
      </c>
      <c t="n" s="7" r="B29">
        <v>434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N56"/>
  <sheetViews>
    <sheetView workbookViewId="0">
      <selection activeCell="A1" sqref="A1"/>
    </sheetView>
  </sheetViews>
  <sheetFormatPr baseColWidth="10" defaultRowHeight="15"/>
  <cols>
    <col customWidth="1" max="1" min="1" width="80"/>
    <col customWidth="1" max="2" min="2" width="14"/>
    <col customWidth="1" max="3" min="3" width="23"/>
    <col customWidth="1" max="4" min="4" width="25"/>
    <col customWidth="1" max="5" min="5" width="18"/>
    <col customWidth="1" max="6" min="6" width="36"/>
    <col customWidth="1" max="7" min="7" width="55"/>
    <col customWidth="1" max="8" min="8" width="49"/>
    <col customWidth="1" max="9" min="9" width="34"/>
    <col customWidth="1" max="10" min="10" width="24"/>
    <col customWidth="1" max="11" min="11" width="56"/>
    <col customWidth="1" max="12" min="12" width="80"/>
    <col customWidth="1" max="13" min="13" width="80"/>
    <col customWidth="1" max="14" min="14" width="80"/>
  </cols>
  <sheetData>
    <row spans="1:14" r="1">
      <c t="s" s="1" r="A1">
        <v>119</v>
      </c>
      <c t="s" s="2" r="B1">
        <v>120</v>
      </c>
      <c t="s" s="2" r="C1">
        <v>121</v>
      </c>
      <c t="s" s="2" r="D1">
        <v>122</v>
      </c>
      <c t="s" s="2" r="E1">
        <v>123</v>
      </c>
      <c t="s" s="2" r="F1">
        <v>124</v>
      </c>
      <c t="s" s="2" r="G1">
        <v>125</v>
      </c>
      <c t="s" s="2" r="H1">
        <v>126</v>
      </c>
      <c t="s" s="2" r="I1">
        <v>127</v>
      </c>
      <c t="s" s="2" r="J1">
        <v>128</v>
      </c>
      <c t="s" s="2" r="K1">
        <v>129</v>
      </c>
      <c t="s" s="2" r="L1">
        <v>130</v>
      </c>
      <c t="s" s="2" r="M1">
        <v>131</v>
      </c>
      <c t="s" s="2" r="N1">
        <v>132</v>
      </c>
    </row>
    <row spans="1:14" r="2">
      <c t="s" s="3" r="A2">
        <v>133</v>
      </c>
    </row>
    <row spans="1:14" r="3">
      <c t="s" s="4" r="A3">
        <v>52</v>
      </c>
      <c t="n" s="7" r="B3">
        <v>777403</v>
      </c>
    </row>
    <row spans="1:14" r="4">
      <c t="s" s="4" r="A4">
        <v>134</v>
      </c>
      <c t="n" s="5" r="C4">
        <v>24156163</v>
      </c>
    </row>
    <row spans="1:14" r="5">
      <c t="s" s="4" r="A5">
        <v>135</v>
      </c>
      <c t="n" s="5" r="B5">
        <v>205541370</v>
      </c>
      <c t="n" s="7" r="C5">
        <v>24156</v>
      </c>
      <c t="n" s="7" r="E5">
        <v>1370700</v>
      </c>
      <c t="n" s="7" r="F5">
        <v>173441019</v>
      </c>
      <c t="n" s="7" r="H5">
        <v>1580062</v>
      </c>
      <c t="n" s="7" r="I5">
        <v>28348030</v>
      </c>
    </row>
    <row spans="1:14" r="6">
      <c t="s" s="3" r="A6">
        <v>133</v>
      </c>
    </row>
    <row spans="1:14" r="7">
      <c t="s" s="4" r="A7">
        <v>136</v>
      </c>
      <c t="n" s="5" r="B7">
        <v>8570013</v>
      </c>
    </row>
    <row spans="1:14" r="8">
      <c t="s" s="4" r="A8">
        <v>106</v>
      </c>
      <c t="n" s="7" r="J8">
        <v>-324101</v>
      </c>
    </row>
    <row spans="1:14" r="9">
      <c t="s" s="4" r="A9">
        <v>137</v>
      </c>
      <c t="n" s="5" r="B9">
        <v>-1556157</v>
      </c>
    </row>
    <row spans="1:14" r="10">
      <c t="s" s="4" r="A10">
        <v>138</v>
      </c>
      <c t="n" s="5" r="C10">
        <v>22425000</v>
      </c>
    </row>
    <row spans="1:14" r="11">
      <c t="s" s="4" r="A11">
        <v>139</v>
      </c>
      <c t="n" s="5" r="B11">
        <v>141725228</v>
      </c>
      <c t="n" s="7" r="C11">
        <v>22425</v>
      </c>
      <c t="n" s="5" r="F11">
        <v>141702803</v>
      </c>
    </row>
    <row spans="1:14" r="12">
      <c t="s" s="4" r="A12">
        <v>107</v>
      </c>
      <c t="n" s="5" r="I12">
        <v>75780</v>
      </c>
    </row>
    <row spans="1:14" r="13">
      <c t="s" s="4" r="A13">
        <v>140</v>
      </c>
      <c t="n" s="5" r="B13">
        <v>-15328084</v>
      </c>
      <c t="n" s="5" r="F13">
        <v>-6734166</v>
      </c>
      <c t="n" s="5" r="H13">
        <v>-8593918</v>
      </c>
    </row>
    <row spans="1:14" r="14">
      <c t="s" s="4" r="A14">
        <v>141</v>
      </c>
      <c t="n" s="5" r="C14">
        <v>4027</v>
      </c>
    </row>
    <row spans="1:14" r="15">
      <c t="s" s="4" r="A15">
        <v>142</v>
      </c>
      <c t="n" s="5" r="B15">
        <v>30000</v>
      </c>
      <c t="n" s="7" r="C15">
        <v>4</v>
      </c>
      <c t="n" s="5" r="F15">
        <v>29996</v>
      </c>
    </row>
    <row spans="1:14" r="16">
      <c t="s" s="4" r="A16">
        <v>143</v>
      </c>
      <c t="n" s="5" r="B16">
        <v>-2737712</v>
      </c>
      <c t="n" s="5" r="I16">
        <v>-2737712</v>
      </c>
    </row>
    <row spans="1:14" r="17">
      <c t="s" s="4" r="A17">
        <v>144</v>
      </c>
      <c t="n" s="5" r="C17">
        <v>19865</v>
      </c>
    </row>
    <row spans="1:14" r="18">
      <c t="s" s="4" r="A18">
        <v>145</v>
      </c>
      <c t="n" s="7" r="C18">
        <v>20</v>
      </c>
      <c t="n" s="5" r="F18">
        <v>140088</v>
      </c>
    </row>
    <row spans="1:14" r="19">
      <c t="s" s="4" r="A19">
        <v>146</v>
      </c>
      <c t="n" s="5" r="B19">
        <v>-399881</v>
      </c>
    </row>
    <row spans="1:14" r="20">
      <c t="s" s="4" r="A20">
        <v>147</v>
      </c>
      <c t="n" s="5" r="B20">
        <v>8170132</v>
      </c>
      <c t="n" s="7" r="G20">
        <v>-324101</v>
      </c>
      <c t="n" s="5" r="H20">
        <v>7013856</v>
      </c>
      <c t="n" s="5" r="I20">
        <v>1480377</v>
      </c>
    </row>
    <row spans="1:14" r="21">
      <c t="s" s="4" r="A21">
        <v>148</v>
      </c>
      <c t="n" s="5" r="B21">
        <v>7013856</v>
      </c>
    </row>
    <row spans="1:14" r="22">
      <c t="s" s="4" r="A22">
        <v>149</v>
      </c>
      <c t="n" s="5" r="B22">
        <v>-140108</v>
      </c>
    </row>
    <row spans="1:14" r="23">
      <c t="s" s="4" r="A23">
        <v>150</v>
      </c>
      <c t="n" s="7" r="E23">
        <v>-1370700</v>
      </c>
      <c t="n" s="5" r="F23">
        <v>1370700</v>
      </c>
    </row>
    <row spans="1:14" r="24">
      <c t="s" s="4" r="A24">
        <v>151</v>
      </c>
      <c t="n" s="7" r="B24">
        <v>337541042</v>
      </c>
    </row>
    <row spans="1:14" r="25">
      <c t="s" s="4" r="A25">
        <v>152</v>
      </c>
      <c t="n" s="5" r="B25">
        <v>46605055</v>
      </c>
      <c t="n" s="5" r="C25">
        <v>46605055</v>
      </c>
    </row>
    <row spans="1:14" r="26">
      <c t="s" s="3" r="A26">
        <v>133</v>
      </c>
    </row>
    <row spans="1:14" r="27">
      <c t="s" s="4" r="A27">
        <v>50</v>
      </c>
      <c t="n" s="7" r="B27">
        <v>46605</v>
      </c>
    </row>
    <row spans="1:14" r="28">
      <c t="s" s="4" r="A28">
        <v>48</v>
      </c>
      <c t="n" s="5" r="B28">
        <v>0</v>
      </c>
    </row>
    <row spans="1:14" r="29">
      <c t="s" s="4" r="A29">
        <v>51</v>
      </c>
      <c t="n" s="5" r="B29">
        <v>309950440</v>
      </c>
    </row>
    <row spans="1:14" r="30">
      <c t="s" s="4" r="A30">
        <v>52</v>
      </c>
      <c t="n" s="5" r="B30">
        <v>453302</v>
      </c>
    </row>
    <row spans="1:14" r="31">
      <c t="s" s="4" r="A31">
        <v>153</v>
      </c>
      <c t="n" s="5" r="B31">
        <v>0</v>
      </c>
    </row>
    <row spans="1:14" r="32">
      <c t="s" s="4" r="A32">
        <v>54</v>
      </c>
      <c t="n" s="5" r="B32">
        <v>27090695</v>
      </c>
      <c t="n" s="5" r="I32">
        <v>27090695</v>
      </c>
    </row>
    <row spans="1:14" r="33">
      <c t="s" s="4" r="A33">
        <v>136</v>
      </c>
      <c t="n" s="5" r="B33">
        <v>9093945</v>
      </c>
    </row>
    <row spans="1:14" r="34">
      <c t="s" s="4" r="A34">
        <v>106</v>
      </c>
      <c t="n" s="5" r="B34">
        <v>-257905</v>
      </c>
    </row>
    <row spans="1:14" r="35">
      <c t="s" s="4" r="A35">
        <v>137</v>
      </c>
      <c t="n" s="5" r="B35">
        <v>-822179</v>
      </c>
      <c t="n" s="5" r="I35">
        <v>-822179</v>
      </c>
    </row>
    <row spans="1:14" r="36">
      <c t="s" s="4" r="A36">
        <v>138</v>
      </c>
      <c t="n" s="5" r="C36">
        <v>12937500</v>
      </c>
    </row>
    <row spans="1:14" r="37">
      <c t="s" s="4" r="A37">
        <v>139</v>
      </c>
      <c t="n" s="5" r="B37">
        <v>73255073</v>
      </c>
      <c t="n" s="7" r="C37">
        <v>12938</v>
      </c>
      <c t="n" s="5" r="F37">
        <v>73242135</v>
      </c>
      <c t="n" s="7" r="K37">
        <v>54210476</v>
      </c>
      <c t="n" s="7" r="L37">
        <v>56250000</v>
      </c>
      <c t="n" s="7" r="M37">
        <v>-2039524</v>
      </c>
    </row>
    <row spans="1:14" r="38">
      <c t="s" s="4" r="A38">
        <v>107</v>
      </c>
      <c t="n" s="5" r="B38">
        <v>-60299</v>
      </c>
      <c t="n" s="5" r="I38">
        <v>60299</v>
      </c>
    </row>
    <row spans="1:14" r="39">
      <c t="s" s="4" r="A39">
        <v>140</v>
      </c>
      <c t="n" s="5" r="B39">
        <v>-12353476</v>
      </c>
      <c t="n" s="5" r="F39">
        <v>-5510616</v>
      </c>
      <c t="n" s="5" r="H39">
        <v>-6842860</v>
      </c>
    </row>
    <row spans="1:14" r="40">
      <c t="s" s="4" r="A40">
        <v>141</v>
      </c>
      <c t="n" s="5" r="C40">
        <v>8794</v>
      </c>
    </row>
    <row spans="1:14" r="41">
      <c t="s" s="4" r="A41">
        <v>142</v>
      </c>
      <c t="n" s="5" r="B41">
        <v>60000</v>
      </c>
      <c t="n" s="7" r="C41">
        <v>8</v>
      </c>
      <c t="n" s="5" r="F41">
        <v>59992</v>
      </c>
    </row>
    <row spans="1:14" r="42">
      <c t="s" s="4" r="A42">
        <v>143</v>
      </c>
      <c t="n" s="5" r="B42">
        <v>-1131356</v>
      </c>
      <c t="n" s="5" r="I42">
        <v>-1131356</v>
      </c>
    </row>
    <row spans="1:14" r="43">
      <c t="s" s="4" r="A43">
        <v>145</v>
      </c>
      <c t="n" s="7" r="C43">
        <v>60</v>
      </c>
      <c t="n" s="7" r="F43">
        <v>400472</v>
      </c>
    </row>
    <row spans="1:14" r="44">
      <c t="s" s="4" r="A44">
        <v>146</v>
      </c>
      <c t="n" s="5" r="B44">
        <v>-318204</v>
      </c>
    </row>
    <row spans="1:14" r="45">
      <c t="s" s="4" r="A45">
        <v>147</v>
      </c>
      <c t="n" s="5" r="B45">
        <v>8775741</v>
      </c>
      <c t="n" s="7" r="G45">
        <v>-257905</v>
      </c>
      <c t="n" s="7" r="H45">
        <v>8271766</v>
      </c>
      <c t="n" s="7" r="I45">
        <v>761880</v>
      </c>
    </row>
    <row spans="1:14" r="46">
      <c t="s" s="4" r="A46">
        <v>148</v>
      </c>
      <c t="n" s="5" r="B46">
        <v>8271766</v>
      </c>
    </row>
    <row spans="1:14" r="47">
      <c t="s" s="4" r="A47">
        <v>154</v>
      </c>
      <c t="n" s="7" r="K47">
        <v>-1428906</v>
      </c>
      <c t="n" s="7" r="N47">
        <v>-1428906</v>
      </c>
    </row>
    <row spans="1:14" r="48">
      <c t="s" s="4" r="A48">
        <v>155</v>
      </c>
      <c t="n" s="7" r="B48">
        <v>459329126</v>
      </c>
    </row>
    <row spans="1:14" r="49">
      <c t="s" s="4" r="A49">
        <v>156</v>
      </c>
      <c t="n" s="5" r="B49">
        <v>59611472</v>
      </c>
      <c t="n" s="5" r="C49">
        <v>59611472</v>
      </c>
    </row>
    <row spans="1:14" r="50">
      <c t="s" s="3" r="A50">
        <v>133</v>
      </c>
    </row>
    <row spans="1:14" r="51">
      <c t="s" s="4" r="A51">
        <v>50</v>
      </c>
      <c t="n" s="7" r="B51">
        <v>59611</v>
      </c>
      <c t="n" s="7" r="D51">
        <v>56250000</v>
      </c>
    </row>
    <row spans="1:14" r="52">
      <c t="s" s="4" r="A52">
        <v>48</v>
      </c>
      <c t="n" s="5" r="B52">
        <v>0</v>
      </c>
    </row>
    <row spans="1:14" r="53">
      <c t="s" s="4" r="A53">
        <v>51</v>
      </c>
      <c t="n" s="5" r="B53">
        <v>376102899</v>
      </c>
    </row>
    <row spans="1:14" r="54">
      <c t="s" s="4" r="A54">
        <v>52</v>
      </c>
      <c t="n" s="5" r="B54">
        <v>195397</v>
      </c>
    </row>
    <row spans="1:14" r="55">
      <c t="s" s="4" r="A55">
        <v>153</v>
      </c>
      <c t="n" s="5" r="B55">
        <v>0</v>
      </c>
    </row>
    <row spans="1:14" r="56">
      <c t="s" s="4" r="A56">
        <v>54</v>
      </c>
      <c t="n" s="7" r="B56">
        <v>267212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72</v>
      </c>
      <c t="s" s="2" r="B1">
        <v>72</v>
      </c>
      <c t="s" s="2" r="D1">
        <v>1</v>
      </c>
      <c t="s" s="2" r="F1">
        <v>573</v>
      </c>
    </row>
    <row spans="1:6" r="2">
      <c t="s" s="2" r="B2">
        <v>2</v>
      </c>
      <c t="s" s="2" r="C2">
        <v>73</v>
      </c>
      <c t="s" s="2" r="D2">
        <v>2</v>
      </c>
      <c t="s" s="2" r="E2">
        <v>73</v>
      </c>
      <c t="s" s="2" r="F2">
        <v>23</v>
      </c>
    </row>
    <row spans="1:6" r="3">
      <c t="s" s="3" r="A3">
        <v>574</v>
      </c>
    </row>
    <row spans="1:6" r="4">
      <c t="s" s="4" r="A4">
        <v>101</v>
      </c>
      <c t="n" s="7" r="B4">
        <v>412004</v>
      </c>
      <c t="n" s="7" r="C4">
        <v>387135</v>
      </c>
      <c t="n" s="7" r="D4">
        <v>822179</v>
      </c>
      <c t="n" s="7" r="E4">
        <v>778249</v>
      </c>
      <c t="n" s="7" r="F4">
        <v>1556157</v>
      </c>
    </row>
    <row spans="1:6" r="5">
      <c t="s" s="4" r="A5">
        <v>548</v>
      </c>
    </row>
    <row spans="1:6" r="6">
      <c t="s" s="3" r="A6">
        <v>574</v>
      </c>
    </row>
    <row spans="1:6" r="7">
      <c t="s" s="4" r="A7">
        <v>79</v>
      </c>
      <c t="n" s="5" r="C7">
        <v>13328988</v>
      </c>
      <c t="n" s="5" r="E7">
        <v>26657976</v>
      </c>
    </row>
    <row spans="1:6" r="8">
      <c t="s" s="4" r="A8">
        <v>88</v>
      </c>
      <c t="n" s="5" r="C8">
        <v>8935739</v>
      </c>
      <c t="n" s="5" r="E8">
        <v>17871478</v>
      </c>
    </row>
    <row spans="1:6" r="9">
      <c t="s" s="4" r="A9">
        <v>89</v>
      </c>
      <c t="n" s="5" r="C9">
        <v>4393249</v>
      </c>
      <c t="n" s="5" r="E9">
        <v>8786498</v>
      </c>
    </row>
    <row spans="1:6" r="10">
      <c t="s" s="4" r="A10">
        <v>90</v>
      </c>
      <c t="n" s="5" r="C10">
        <v>-999479</v>
      </c>
      <c t="n" s="5" r="E10">
        <v>-1998958</v>
      </c>
    </row>
    <row spans="1:6" r="11">
      <c t="s" s="4" r="A11">
        <v>575</v>
      </c>
      <c t="n" s="5" r="C11">
        <v>160326</v>
      </c>
      <c t="n" s="5" r="E11">
        <v>320652</v>
      </c>
    </row>
    <row spans="1:6" r="12">
      <c t="s" s="4" r="A12">
        <v>100</v>
      </c>
      <c t="n" s="5" r="C12">
        <v>3554096</v>
      </c>
      <c t="n" s="5" r="E12">
        <v>7108192</v>
      </c>
    </row>
    <row spans="1:6" r="13">
      <c t="s" s="4" r="A13">
        <v>576</v>
      </c>
      <c t="n" s="7" r="C13">
        <v>3166961</v>
      </c>
      <c t="n" s="7" r="E13">
        <v>6329943</v>
      </c>
    </row>
    <row spans="1:6" r="14">
      <c t="s" s="4" r="A14">
        <v>577</v>
      </c>
      <c t="n" s="9" r="C14">
        <v>0.07000000000000001</v>
      </c>
      <c t="n" s="9" r="E14">
        <v>0.14</v>
      </c>
    </row>
    <row spans="1:6" r="15">
      <c t="s" s="4" r="A15">
        <v>577</v>
      </c>
      <c t="n" s="5" r="C15">
        <v>46587568</v>
      </c>
      <c t="n" s="5" r="E15">
        <v>457600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78</v>
      </c>
      <c t="s" s="2" r="B1">
        <v>579</v>
      </c>
      <c t="s" s="2" r="C1">
        <v>23</v>
      </c>
      <c t="s" s="2" r="D1">
        <v>580</v>
      </c>
      <c t="s" s="2" r="E1">
        <v>581</v>
      </c>
      <c t="s" s="2" r="F1">
        <v>2</v>
      </c>
      <c t="s" s="2" r="G1">
        <v>73</v>
      </c>
      <c t="s" s="2" r="H1">
        <v>582</v>
      </c>
    </row>
    <row spans="1:8" r="2">
      <c t="s" s="3" r="A2">
        <v>583</v>
      </c>
    </row>
    <row spans="1:8" r="3">
      <c t="s" s="4" r="A3">
        <v>193</v>
      </c>
      <c t="n" s="7" r="F3">
        <v>45072666</v>
      </c>
      <c t="n" s="7" r="G3">
        <v>2535671</v>
      </c>
    </row>
    <row spans="1:8" r="4">
      <c t="s" s="4" r="A4">
        <v>584</v>
      </c>
    </row>
    <row spans="1:8" r="5">
      <c t="s" s="3" r="A5">
        <v>583</v>
      </c>
    </row>
    <row spans="1:8" r="6">
      <c t="s" s="4" r="A6">
        <v>585</v>
      </c>
      <c t="n" s="7" r="H6">
        <v>12000000</v>
      </c>
    </row>
    <row spans="1:8" r="7">
      <c t="s" s="4" r="A7">
        <v>586</v>
      </c>
    </row>
    <row spans="1:8" r="8">
      <c t="s" s="3" r="A8">
        <v>583</v>
      </c>
    </row>
    <row spans="1:8" r="9">
      <c t="s" s="4" r="A9">
        <v>193</v>
      </c>
      <c t="n" s="7" r="B9">
        <v>4000000</v>
      </c>
    </row>
    <row spans="1:8" r="10">
      <c t="s" s="4" r="A10">
        <v>587</v>
      </c>
      <c t="s" s="4" r="B10">
        <v>517</v>
      </c>
    </row>
    <row spans="1:8" r="11">
      <c t="s" s="4" r="A11">
        <v>588</v>
      </c>
    </row>
    <row spans="1:8" r="12">
      <c t="s" s="3" r="A12">
        <v>583</v>
      </c>
    </row>
    <row spans="1:8" r="13">
      <c t="s" s="4" r="A13">
        <v>193</v>
      </c>
      <c t="n" s="7" r="B13">
        <v>4300000</v>
      </c>
    </row>
    <row spans="1:8" r="14">
      <c t="s" s="4" r="A14">
        <v>585</v>
      </c>
      <c t="n" s="7" r="B14">
        <v>11500000</v>
      </c>
      <c t="n" s="5" r="H14">
        <v>15300000</v>
      </c>
    </row>
    <row spans="1:8" r="15">
      <c t="s" s="4" r="A15">
        <v>589</v>
      </c>
      <c t="s" s="4" r="B15">
        <v>590</v>
      </c>
    </row>
    <row spans="1:8" r="16">
      <c t="s" s="4" r="A16">
        <v>587</v>
      </c>
      <c t="s" s="4" r="B16">
        <v>517</v>
      </c>
    </row>
    <row spans="1:8" r="17">
      <c t="s" s="4" r="A17">
        <v>591</v>
      </c>
      <c t="s" s="4" r="B17">
        <v>592</v>
      </c>
    </row>
    <row spans="1:8" r="18">
      <c t="s" s="4" r="A18">
        <v>593</v>
      </c>
    </row>
    <row spans="1:8" r="19">
      <c t="s" s="3" r="A19">
        <v>583</v>
      </c>
    </row>
    <row spans="1:8" r="20">
      <c t="s" s="4" r="A20">
        <v>589</v>
      </c>
      <c t="s" s="4" r="F20">
        <v>590</v>
      </c>
    </row>
    <row spans="1:8" r="21">
      <c t="s" s="4" r="A21">
        <v>591</v>
      </c>
      <c t="s" s="4" r="C21">
        <v>592</v>
      </c>
    </row>
    <row spans="1:8" r="22">
      <c t="s" s="4" r="A22">
        <v>594</v>
      </c>
    </row>
    <row spans="1:8" r="23">
      <c t="s" s="3" r="A23">
        <v>583</v>
      </c>
    </row>
    <row spans="1:8" r="24">
      <c t="s" s="4" r="A24">
        <v>589</v>
      </c>
      <c t="s" s="4" r="F24">
        <v>595</v>
      </c>
    </row>
    <row spans="1:8" r="25">
      <c t="s" s="4" r="A25">
        <v>591</v>
      </c>
      <c t="s" s="4" r="C25">
        <v>596</v>
      </c>
    </row>
    <row spans="1:8" r="26">
      <c t="s" s="4" r="A26">
        <v>597</v>
      </c>
    </row>
    <row spans="1:8" r="27">
      <c t="s" s="3" r="A27">
        <v>583</v>
      </c>
    </row>
    <row spans="1:8" r="28">
      <c t="s" s="4" r="A28">
        <v>585</v>
      </c>
      <c t="n" s="5" r="H28">
        <v>1000000</v>
      </c>
    </row>
    <row spans="1:8" r="29">
      <c t="s" s="4" r="A29">
        <v>598</v>
      </c>
    </row>
    <row spans="1:8" r="30">
      <c t="s" s="3" r="A30">
        <v>583</v>
      </c>
    </row>
    <row spans="1:8" r="31">
      <c t="s" s="4" r="A31">
        <v>585</v>
      </c>
      <c t="n" s="7" r="H31">
        <v>3300000</v>
      </c>
    </row>
    <row spans="1:8" r="32">
      <c t="s" s="4" r="A32">
        <v>599</v>
      </c>
    </row>
    <row spans="1:8" r="33">
      <c t="s" s="3" r="A33">
        <v>583</v>
      </c>
    </row>
    <row spans="1:8" r="34">
      <c t="s" s="4" r="A34">
        <v>600</v>
      </c>
      <c t="s" s="4" r="B34">
        <v>601</v>
      </c>
    </row>
    <row spans="1:8" r="35">
      <c t="s" s="4" r="A35">
        <v>602</v>
      </c>
      <c t="n" s="7" r="B35">
        <v>34000</v>
      </c>
      <c t="n" s="7" r="D35">
        <v>51000</v>
      </c>
    </row>
    <row spans="1:8" r="36">
      <c t="s" s="4" r="A36">
        <v>603</v>
      </c>
      <c t="n" s="7" r="B36">
        <v>13000</v>
      </c>
      <c t="n" s="5" r="D36">
        <v>25000</v>
      </c>
    </row>
    <row spans="1:8" r="37">
      <c t="s" s="4" r="A37">
        <v>604</v>
      </c>
      <c t="n" s="5" r="D37">
        <v>123000</v>
      </c>
    </row>
    <row spans="1:8" r="38">
      <c t="s" s="4" r="A38">
        <v>605</v>
      </c>
      <c t="n" s="7" r="D38">
        <v>115000</v>
      </c>
    </row>
    <row spans="1:8" r="39">
      <c t="s" s="4" r="A39">
        <v>606</v>
      </c>
      <c t="n" s="9" r="B39">
        <v>3.16</v>
      </c>
    </row>
    <row spans="1:8" r="40">
      <c t="s" s="4" r="A40">
        <v>607</v>
      </c>
      <c t="s" s="4" r="B40">
        <v>590</v>
      </c>
    </row>
    <row spans="1:8" r="41">
      <c t="s" s="4" r="A41">
        <v>608</v>
      </c>
      <c t="s" s="4" r="D41">
        <v>609</v>
      </c>
    </row>
    <row spans="1:8" r="42">
      <c t="s" s="4" r="A42">
        <v>610</v>
      </c>
    </row>
    <row spans="1:8" r="43">
      <c t="s" s="3" r="A43">
        <v>583</v>
      </c>
    </row>
    <row spans="1:8" r="44">
      <c t="s" s="4" r="A44">
        <v>611</v>
      </c>
      <c t="n" s="7" r="F44">
        <v>50000</v>
      </c>
    </row>
    <row spans="1:8" r="45">
      <c t="s" s="4" r="A45">
        <v>612</v>
      </c>
    </row>
    <row spans="1:8" r="46">
      <c t="s" s="3" r="A46">
        <v>583</v>
      </c>
    </row>
    <row spans="1:8" r="47">
      <c t="s" s="4" r="A47">
        <v>611</v>
      </c>
      <c t="n" s="7" r="E47">
        <v>7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13</v>
      </c>
      <c t="s" s="2" r="B1">
        <v>2</v>
      </c>
      <c t="s" s="2" r="C1">
        <v>23</v>
      </c>
      <c t="s" s="2" r="D1">
        <v>390</v>
      </c>
    </row>
    <row spans="1:4" r="2">
      <c t="s" s="4" r="A2">
        <v>614</v>
      </c>
    </row>
    <row spans="1:4" r="3">
      <c t="s" s="3" r="A3">
        <v>615</v>
      </c>
    </row>
    <row spans="1:4" r="4">
      <c t="s" s="4" r="A4">
        <v>616</v>
      </c>
      <c t="n" s="11" r="B4">
        <v>15.6</v>
      </c>
      <c t="n" s="11" r="C4">
        <v>15.9</v>
      </c>
      <c t="n" s="11" r="D4">
        <v>1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6"/>
  </cols>
  <sheetData>
    <row spans="1:6" r="1">
      <c t="s" s="1" r="A1">
        <v>617</v>
      </c>
      <c t="s" s="2" r="B1">
        <v>72</v>
      </c>
      <c t="s" s="2" r="D1">
        <v>1</v>
      </c>
      <c t="s" s="2" r="F1">
        <v>573</v>
      </c>
    </row>
    <row spans="1:6" r="2">
      <c t="s" s="2" r="B2">
        <v>2</v>
      </c>
      <c t="s" s="2" r="C2">
        <v>73</v>
      </c>
      <c t="s" s="2" r="D2">
        <v>2</v>
      </c>
      <c t="s" s="2" r="E2">
        <v>73</v>
      </c>
      <c t="s" s="2" r="F2">
        <v>23</v>
      </c>
    </row>
    <row spans="1:6" r="3">
      <c t="s" s="3" r="A3">
        <v>618</v>
      </c>
    </row>
    <row spans="1:6" r="4">
      <c t="s" s="4" r="A4">
        <v>148</v>
      </c>
      <c t="n" s="7" r="B4">
        <v>4185138</v>
      </c>
      <c t="n" s="7" r="C4">
        <v>3005908</v>
      </c>
      <c t="n" s="7" r="D4">
        <v>8271766</v>
      </c>
      <c t="n" s="7" r="E4">
        <v>5111067</v>
      </c>
      <c t="n" s="7" r="F4">
        <v>7013856</v>
      </c>
    </row>
    <row spans="1:6" r="5">
      <c t="s" s="4" r="A5">
        <v>619</v>
      </c>
      <c t="s" s="4" r="D5">
        <v>620</v>
      </c>
      <c t="s" s="4" r="E5">
        <v>621</v>
      </c>
    </row>
    <row spans="1:6" r="6">
      <c t="s" s="3" r="A6">
        <v>622</v>
      </c>
    </row>
    <row spans="1:6" r="7">
      <c t="s" s="4" r="A7">
        <v>623</v>
      </c>
      <c t="n" s="5" r="B7">
        <v>-295175</v>
      </c>
      <c t="n" s="7" r="D7">
        <v>-295175</v>
      </c>
      <c t="n" s="5" r="F7">
        <v>-679692</v>
      </c>
    </row>
    <row spans="1:6" r="8">
      <c t="s" s="4" r="A8">
        <v>624</v>
      </c>
      <c t="n" s="5" r="B8">
        <v>-601942</v>
      </c>
      <c t="n" s="5" r="D8">
        <v>-601942</v>
      </c>
      <c t="n" s="5" r="F8">
        <v>-1042207</v>
      </c>
    </row>
    <row spans="1:6" r="9">
      <c t="s" s="4" r="A9">
        <v>625</v>
      </c>
      <c t="n" s="5" r="B9">
        <v>-1089025</v>
      </c>
      <c t="n" s="5" r="D9">
        <v>-1089025</v>
      </c>
      <c t="n" s="5" r="F9">
        <v>0</v>
      </c>
    </row>
    <row spans="1:6" r="10">
      <c t="s" s="4" r="A10">
        <v>626</v>
      </c>
      <c t="n" s="5" r="B10">
        <v>-1986142</v>
      </c>
      <c t="n" s="5" r="D10">
        <v>-1986142</v>
      </c>
      <c t="n" s="5" r="F10">
        <v>-1721899</v>
      </c>
    </row>
    <row spans="1:6" r="11">
      <c t="s" s="3" r="A11">
        <v>627</v>
      </c>
    </row>
    <row spans="1:6" r="12">
      <c t="s" s="4" r="A12">
        <v>628</v>
      </c>
      <c t="n" s="5" r="B12">
        <v>2636485</v>
      </c>
      <c t="n" s="5" r="D12">
        <v>2636485</v>
      </c>
      <c t="n" s="5" r="F12">
        <v>2842332</v>
      </c>
    </row>
    <row spans="1:6" r="13">
      <c t="s" s="4" r="A13">
        <v>629</v>
      </c>
      <c t="n" s="5" r="B13">
        <v>343510</v>
      </c>
      <c t="n" s="5" r="D13">
        <v>343510</v>
      </c>
      <c t="n" s="5" r="F13">
        <v>142154</v>
      </c>
    </row>
    <row spans="1:6" r="14">
      <c t="s" s="4" r="A14">
        <v>626</v>
      </c>
      <c t="n" s="5" r="B14">
        <v>2979995</v>
      </c>
      <c t="n" s="5" r="D14">
        <v>2979995</v>
      </c>
      <c t="n" s="5" r="F14">
        <v>2984486</v>
      </c>
    </row>
    <row spans="1:6" r="15">
      <c t="s" s="4" r="A15">
        <v>630</v>
      </c>
      <c t="n" s="7" r="B15">
        <v>993853</v>
      </c>
      <c t="n" s="7" r="D15">
        <v>993853</v>
      </c>
      <c t="n" s="5" r="F15">
        <v>1262587</v>
      </c>
    </row>
    <row spans="1:6" r="16">
      <c t="s" s="4" r="A16">
        <v>631</v>
      </c>
    </row>
    <row spans="1:6" r="17">
      <c t="s" s="3" r="A17">
        <v>618</v>
      </c>
    </row>
    <row spans="1:6" r="18">
      <c t="s" s="4" r="A18">
        <v>619</v>
      </c>
      <c t="s" s="4" r="D18">
        <v>632</v>
      </c>
    </row>
    <row spans="1:6" r="19">
      <c t="s" s="4" r="A19">
        <v>633</v>
      </c>
    </row>
    <row spans="1:6" r="20">
      <c t="s" s="3" r="A20">
        <v>618</v>
      </c>
    </row>
    <row spans="1:6" r="21">
      <c t="s" s="4" r="A21">
        <v>634</v>
      </c>
      <c t="n" s="7" r="F21">
        <v>17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635</v>
      </c>
      <c t="s" s="2" r="B1">
        <v>72</v>
      </c>
      <c t="s" s="2" r="E1">
        <v>1</v>
      </c>
    </row>
    <row spans="1:6" r="2">
      <c t="s" s="2" r="B2">
        <v>2</v>
      </c>
      <c t="s" s="2" r="C2">
        <v>73</v>
      </c>
      <c t="s" s="2" r="D2">
        <v>636</v>
      </c>
      <c t="s" s="2" r="E2">
        <v>2</v>
      </c>
      <c t="s" s="2" r="F2">
        <v>73</v>
      </c>
    </row>
    <row spans="1:6" r="3">
      <c t="s" s="3" r="A3">
        <v>239</v>
      </c>
    </row>
    <row spans="1:6" r="4">
      <c t="s" s="4" r="A4">
        <v>619</v>
      </c>
      <c t="s" s="4" r="E4">
        <v>620</v>
      </c>
      <c t="s" s="4" r="F4">
        <v>621</v>
      </c>
    </row>
    <row spans="1:6" r="5">
      <c t="s" s="3" r="A5">
        <v>637</v>
      </c>
    </row>
    <row spans="1:6" r="6">
      <c t="s" s="4" r="A6">
        <v>638</v>
      </c>
      <c t="n" s="7" r="B6">
        <v>1436710</v>
      </c>
      <c t="n" s="7" r="C6">
        <v>1310265</v>
      </c>
      <c t="n" s="7" r="E6">
        <v>2990144</v>
      </c>
      <c t="n" s="7" r="F6">
        <v>2228611</v>
      </c>
    </row>
    <row spans="1:6" r="7">
      <c t="s" s="4" r="A7">
        <v>639</v>
      </c>
      <c t="n" s="5" r="B7">
        <v>-8988</v>
      </c>
      <c t="n" s="5" r="C7">
        <v>59790</v>
      </c>
      <c t="n" s="5" r="E7">
        <v>28063</v>
      </c>
      <c t="n" s="5" r="F7">
        <v>102769</v>
      </c>
    </row>
    <row spans="1:6" r="8">
      <c t="s" s="4" r="A8">
        <v>640</v>
      </c>
      <c t="n" s="5" r="B8">
        <v>-1476585</v>
      </c>
      <c t="n" s="5" r="C8">
        <v>-627176</v>
      </c>
      <c t="n" s="5" r="E8">
        <v>-2746705</v>
      </c>
      <c t="n" s="5" r="F8">
        <v>-1074988</v>
      </c>
    </row>
    <row spans="1:6" r="9">
      <c t="s" s="4" r="A9">
        <v>641</v>
      </c>
      <c t="n" s="7" r="B9">
        <v>-48863</v>
      </c>
      <c t="n" s="7" r="C9">
        <v>742879</v>
      </c>
      <c t="n" s="7" r="D9">
        <v>742879</v>
      </c>
      <c t="n" s="7" r="E9">
        <v>271502</v>
      </c>
      <c t="n" s="7" r="F9">
        <v>1256392</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4"/>
    <col customWidth="1" max="5" min="5" width="15"/>
    <col customWidth="1" max="6" min="6" width="14"/>
  </cols>
  <sheetData>
    <row spans="1:6" r="1">
      <c t="s" s="1" r="A1">
        <v>642</v>
      </c>
      <c t="s" s="2" r="B1">
        <v>72</v>
      </c>
      <c t="s" s="2" r="E1">
        <v>1</v>
      </c>
    </row>
    <row spans="1:6" r="2">
      <c t="s" s="2" r="B2">
        <v>2</v>
      </c>
      <c t="s" s="2" r="C2">
        <v>73</v>
      </c>
      <c t="s" s="2" r="D2">
        <v>636</v>
      </c>
      <c t="s" s="2" r="E2">
        <v>2</v>
      </c>
      <c t="s" s="2" r="F2">
        <v>73</v>
      </c>
    </row>
    <row spans="1:6" r="3">
      <c t="s" s="3" r="A3">
        <v>97</v>
      </c>
    </row>
    <row spans="1:6" r="4">
      <c t="s" s="4" r="A4">
        <v>643</v>
      </c>
      <c t="n" s="7" r="B4">
        <v>94312</v>
      </c>
      <c t="n" s="7" r="D4">
        <v>0</v>
      </c>
      <c t="n" s="7" r="E4">
        <v>486258</v>
      </c>
      <c t="n" s="7" r="F4">
        <v>784377</v>
      </c>
    </row>
    <row spans="1:6" r="5">
      <c t="s" s="4" r="A5">
        <v>644</v>
      </c>
      <c t="n" s="5" r="B5">
        <v>10167</v>
      </c>
      <c t="n" s="5" r="D5">
        <v>0</v>
      </c>
      <c t="n" s="5" r="E5">
        <v>53977</v>
      </c>
      <c t="n" s="5" r="F5">
        <v>69698</v>
      </c>
    </row>
    <row spans="1:6" r="6">
      <c t="s" s="4" r="A6">
        <v>645</v>
      </c>
      <c t="n" s="5" r="B6">
        <v>104479</v>
      </c>
      <c t="n" s="7" r="C6">
        <v>0</v>
      </c>
      <c t="n" s="5" r="D6">
        <v>0</v>
      </c>
      <c t="n" s="5" r="E6">
        <v>540235</v>
      </c>
      <c t="n" s="5" r="F6">
        <v>854075</v>
      </c>
    </row>
    <row spans="1:6" r="7">
      <c t="s" s="3" r="A7">
        <v>98</v>
      </c>
    </row>
    <row spans="1:6" r="8">
      <c t="s" s="4" r="A8">
        <v>643</v>
      </c>
      <c t="n" s="5" r="B8">
        <v>-134187</v>
      </c>
      <c t="n" s="5" r="D8">
        <v>683089</v>
      </c>
      <c t="n" s="5" r="E8">
        <v>-242819</v>
      </c>
      <c t="n" s="5" r="F8">
        <v>369246</v>
      </c>
    </row>
    <row spans="1:6" r="9">
      <c t="s" s="4" r="A9">
        <v>644</v>
      </c>
      <c t="n" s="5" r="B9">
        <v>-19155</v>
      </c>
      <c t="n" s="5" r="D9">
        <v>59790</v>
      </c>
      <c t="n" s="5" r="E9">
        <v>-25914</v>
      </c>
      <c t="n" s="5" r="F9">
        <v>33071</v>
      </c>
    </row>
    <row spans="1:6" r="10">
      <c t="s" s="4" r="A10">
        <v>646</v>
      </c>
      <c t="n" s="5" r="B10">
        <v>-153342</v>
      </c>
      <c t="n" s="5" r="C10">
        <v>742879</v>
      </c>
      <c t="n" s="5" r="D10">
        <v>742879</v>
      </c>
      <c t="n" s="5" r="E10">
        <v>-268733</v>
      </c>
      <c t="n" s="5" r="F10">
        <v>402317</v>
      </c>
    </row>
    <row spans="1:6" r="11">
      <c t="s" s="4" r="A11">
        <v>99</v>
      </c>
      <c t="n" s="7" r="B11">
        <v>-48863</v>
      </c>
      <c t="n" s="7" r="C11">
        <v>742879</v>
      </c>
      <c t="n" s="7" r="D11">
        <v>742879</v>
      </c>
      <c t="n" s="7" r="E11">
        <v>271502</v>
      </c>
      <c t="n" s="7" r="F11">
        <v>1256392</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7</v>
      </c>
      <c t="s" s="2" r="B1">
        <v>2</v>
      </c>
      <c t="s" s="2" r="C1">
        <v>23</v>
      </c>
    </row>
    <row spans="1:3" r="2">
      <c t="s" s="3" r="A2">
        <v>358</v>
      </c>
    </row>
    <row spans="1:3" r="3">
      <c t="s" s="4" r="A3">
        <v>648</v>
      </c>
      <c t="n" s="7" r="B3">
        <v>5161694</v>
      </c>
      <c t="n" s="7" r="C3">
        <v>4218986</v>
      </c>
    </row>
    <row spans="1:3" r="4">
      <c t="s" s="4" r="A4">
        <v>649</v>
      </c>
      <c t="n" s="5" r="B4">
        <v>7658484</v>
      </c>
      <c t="n" s="5" r="C4">
        <v>7436696</v>
      </c>
    </row>
    <row spans="1:3" r="5">
      <c t="s" s="4" r="A5">
        <v>650</v>
      </c>
      <c t="n" s="7" r="B5">
        <v>7658484</v>
      </c>
      <c t="n" s="7" r="C5">
        <v>743669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651</v>
      </c>
      <c t="s" s="2" r="B1">
        <v>72</v>
      </c>
      <c t="s" s="2" r="D1">
        <v>1</v>
      </c>
    </row>
    <row spans="1:5" r="2">
      <c t="s" s="2" r="B2">
        <v>2</v>
      </c>
      <c t="s" s="2" r="C2">
        <v>73</v>
      </c>
      <c t="s" s="2" r="D2">
        <v>2</v>
      </c>
      <c t="s" s="2" r="E2">
        <v>73</v>
      </c>
    </row>
    <row spans="1:5" r="3">
      <c t="s" s="3" r="A3">
        <v>652</v>
      </c>
    </row>
    <row spans="1:5" r="4">
      <c t="s" s="4" r="A4">
        <v>653</v>
      </c>
      <c t="n" s="8" r="B4">
        <v>0.135</v>
      </c>
      <c t="n" s="8" r="C4">
        <v>0.129</v>
      </c>
      <c t="n" s="8" r="D4">
        <v>0.265</v>
      </c>
      <c t="n" s="8" r="E4">
        <v>0.25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654</v>
      </c>
      <c t="s" s="2" r="B1">
        <v>1</v>
      </c>
      <c t="s" s="2" r="D1">
        <v>389</v>
      </c>
    </row>
    <row spans="1:5" r="2">
      <c t="s" s="2" r="B2">
        <v>2</v>
      </c>
      <c t="s" s="2" r="C2">
        <v>73</v>
      </c>
      <c t="s" s="2" r="D2">
        <v>390</v>
      </c>
      <c t="s" s="2" r="E2">
        <v>23</v>
      </c>
    </row>
    <row spans="1:5" r="3">
      <c t="s" s="3" r="A3">
        <v>655</v>
      </c>
    </row>
    <row spans="1:5" r="4">
      <c t="s" s="4" r="A4">
        <v>619</v>
      </c>
      <c t="s" s="4" r="B4">
        <v>620</v>
      </c>
      <c t="s" s="4" r="C4">
        <v>621</v>
      </c>
    </row>
    <row spans="1:5" r="5">
      <c t="s" s="4" r="A5">
        <v>391</v>
      </c>
      <c t="s" s="4" r="B5">
        <v>392</v>
      </c>
      <c t="s" s="4" r="D5">
        <v>393</v>
      </c>
    </row>
    <row spans="1:5" r="6">
      <c t="s" s="4" r="A6">
        <v>656</v>
      </c>
      <c t="s" s="4" r="B6">
        <v>450</v>
      </c>
    </row>
    <row spans="1:5" r="7">
      <c t="s" s="4" r="A7">
        <v>631</v>
      </c>
    </row>
    <row spans="1:5" r="8">
      <c t="s" s="3" r="A8">
        <v>655</v>
      </c>
    </row>
    <row spans="1:5" r="9">
      <c t="s" s="4" r="A9">
        <v>619</v>
      </c>
      <c t="s" s="4" r="B9">
        <v>632</v>
      </c>
    </row>
    <row spans="1:5" r="10">
      <c t="s" s="4" r="A10">
        <v>633</v>
      </c>
    </row>
    <row spans="1:5" r="11">
      <c t="s" s="3" r="A11">
        <v>655</v>
      </c>
    </row>
    <row spans="1:5" r="12">
      <c t="s" s="4" r="A12">
        <v>657</v>
      </c>
      <c t="n" s="11" r="E12">
        <v>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s="1" r="A1">
        <v>658</v>
      </c>
      <c t="s" s="2" r="B1">
        <v>72</v>
      </c>
      <c t="s" s="2" r="D1">
        <v>1</v>
      </c>
    </row>
    <row spans="1:6" r="2">
      <c t="s" s="2" r="B2">
        <v>2</v>
      </c>
      <c t="s" s="2" r="C2">
        <v>73</v>
      </c>
      <c t="s" s="2" r="D2">
        <v>2</v>
      </c>
      <c t="s" s="2" r="E2">
        <v>73</v>
      </c>
      <c t="s" s="2" r="F2">
        <v>23</v>
      </c>
    </row>
    <row spans="1:6" r="3">
      <c t="s" s="3" r="A3">
        <v>659</v>
      </c>
    </row>
    <row spans="1:6" r="4">
      <c t="s" s="4" r="A4">
        <v>660</v>
      </c>
      <c t="n" s="7" r="B4">
        <v>833000</v>
      </c>
      <c t="n" s="7" r="C4">
        <v>71000</v>
      </c>
      <c t="n" s="7" r="D4">
        <v>1666000</v>
      </c>
      <c t="n" s="7" r="E4">
        <v>142000</v>
      </c>
    </row>
    <row spans="1:6" r="5">
      <c t="s" s="3" r="A5">
        <v>661</v>
      </c>
    </row>
    <row spans="1:6" r="6">
      <c t="s" s="4" r="A6">
        <v>662</v>
      </c>
      <c t="n" s="5" r="B6">
        <v>125462962</v>
      </c>
      <c t="n" s="5" r="D6">
        <v>125462962</v>
      </c>
      <c t="n" s="7" r="F6">
        <v>125443142</v>
      </c>
    </row>
    <row spans="1:6" r="7">
      <c t="s" s="4" r="A7">
        <v>663</v>
      </c>
      <c t="n" s="5" r="B7">
        <v>-4288676</v>
      </c>
      <c t="n" s="5" r="D7">
        <v>-4288676</v>
      </c>
      <c t="n" s="5" r="F7">
        <v>-2623020</v>
      </c>
    </row>
    <row spans="1:6" r="8">
      <c t="s" s="4" r="A8">
        <v>664</v>
      </c>
      <c t="n" s="5" r="B8">
        <v>121174286</v>
      </c>
      <c t="n" s="5" r="D8">
        <v>121174286</v>
      </c>
      <c t="n" s="5" r="F8">
        <v>122820122</v>
      </c>
    </row>
    <row spans="1:6" r="9">
      <c t="s" s="4" r="A9">
        <v>665</v>
      </c>
    </row>
    <row spans="1:6" r="10">
      <c t="s" s="3" r="A10">
        <v>661</v>
      </c>
    </row>
    <row spans="1:6" r="11">
      <c t="s" s="4" r="A11">
        <v>662</v>
      </c>
      <c t="n" s="5" r="B11">
        <v>580000</v>
      </c>
      <c t="n" s="5" r="D11">
        <v>580000</v>
      </c>
      <c t="n" s="5" r="F11">
        <v>580000</v>
      </c>
    </row>
    <row spans="1:6" r="12">
      <c t="s" s="4" r="A12">
        <v>666</v>
      </c>
    </row>
    <row spans="1:6" r="13">
      <c t="s" s="3" r="A13">
        <v>661</v>
      </c>
    </row>
    <row spans="1:6" r="14">
      <c t="s" s="4" r="A14">
        <v>662</v>
      </c>
      <c t="n" s="5" r="B14">
        <v>124288307</v>
      </c>
      <c t="n" s="5" r="D14">
        <v>124288307</v>
      </c>
      <c t="n" s="5" r="F14">
        <v>124297157</v>
      </c>
    </row>
    <row spans="1:6" r="15">
      <c t="s" s="4" r="A15">
        <v>667</v>
      </c>
    </row>
    <row spans="1:6" r="16">
      <c t="s" s="3" r="A16">
        <v>661</v>
      </c>
    </row>
    <row spans="1:6" r="17">
      <c t="s" s="4" r="A17">
        <v>662</v>
      </c>
      <c t="n" s="5" r="B17">
        <v>506958</v>
      </c>
      <c t="n" s="5" r="D17">
        <v>506958</v>
      </c>
      <c t="n" s="5" r="F17">
        <v>506958</v>
      </c>
    </row>
    <row spans="1:6" r="18">
      <c t="s" s="4" r="A18">
        <v>668</v>
      </c>
    </row>
    <row spans="1:6" r="19">
      <c t="s" s="3" r="A19">
        <v>661</v>
      </c>
    </row>
    <row spans="1:6" r="20">
      <c t="s" s="4" r="A20">
        <v>662</v>
      </c>
      <c t="n" s="7" r="B20">
        <v>87697</v>
      </c>
      <c t="n" s="7" r="D20">
        <v>87697</v>
      </c>
      <c t="n" s="7" r="F20">
        <v>590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5"/>
  </cols>
  <sheetData>
    <row spans="1:2" r="1">
      <c t="s" s="1" r="A1">
        <v>157</v>
      </c>
      <c t="s" s="2" r="B1">
        <v>1</v>
      </c>
    </row>
    <row spans="1:2" r="2">
      <c t="s" s="2" r="B2">
        <v>2</v>
      </c>
    </row>
    <row spans="1:2" r="3">
      <c t="s" s="4" r="A3">
        <v>158</v>
      </c>
    </row>
    <row spans="1:2" r="4">
      <c t="s" s="4" r="A4">
        <v>159</v>
      </c>
      <c t="s" s="4" r="B4">
        <v>16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669</v>
      </c>
      <c t="s" s="2" r="B1">
        <v>72</v>
      </c>
      <c t="s" s="2" r="D1">
        <v>1</v>
      </c>
    </row>
    <row spans="1:5" r="2">
      <c t="s" s="2" r="B2">
        <v>2</v>
      </c>
      <c t="s" s="2" r="C2">
        <v>73</v>
      </c>
      <c t="s" s="2" r="D2">
        <v>2</v>
      </c>
      <c t="s" s="2" r="E2">
        <v>73</v>
      </c>
    </row>
    <row spans="1:5" r="3">
      <c t="s" s="3" r="A3">
        <v>243</v>
      </c>
    </row>
    <row spans="1:5" r="4">
      <c t="s" s="4" r="A4">
        <v>660</v>
      </c>
      <c t="n" s="7" r="B4">
        <v>833</v>
      </c>
      <c t="n" s="7" r="C4">
        <v>71</v>
      </c>
      <c t="n" s="7" r="D4">
        <v>1666</v>
      </c>
      <c t="n" s="7" r="E4">
        <v>14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70</v>
      </c>
      <c t="s" s="2" r="B1">
        <v>671</v>
      </c>
      <c t="s" s="2" r="C1">
        <v>672</v>
      </c>
      <c t="s" s="2" r="D1">
        <v>23</v>
      </c>
      <c t="s" s="2" r="E1">
        <v>2</v>
      </c>
      <c t="s" s="2" r="F1">
        <v>73</v>
      </c>
      <c t="s" s="2" r="G1">
        <v>2</v>
      </c>
      <c t="s" s="2" r="H1">
        <v>73</v>
      </c>
    </row>
    <row spans="1:8" r="2">
      <c t="s" s="4" r="A2">
        <v>673</v>
      </c>
      <c t="s" s="4" r="D2">
        <v>674</v>
      </c>
    </row>
    <row spans="1:8" r="3">
      <c t="s" s="4" r="A3">
        <v>675</v>
      </c>
      <c t="s" s="4" r="E3">
        <v>676</v>
      </c>
      <c t="s" s="4" r="F3">
        <v>677</v>
      </c>
      <c t="s" s="4" r="G3">
        <v>678</v>
      </c>
      <c t="s" s="4" r="H3">
        <v>679</v>
      </c>
    </row>
    <row spans="1:8" r="4">
      <c t="s" s="4" r="A4">
        <v>680</v>
      </c>
      <c t="s" s="4" r="D4">
        <v>678</v>
      </c>
      <c t="s" s="4" r="E4">
        <v>681</v>
      </c>
      <c t="s" s="4" r="G4">
        <v>681</v>
      </c>
    </row>
    <row spans="1:8" r="5">
      <c t="s" s="4" r="A5">
        <v>682</v>
      </c>
      <c t="s" s="4" r="E5">
        <v>683</v>
      </c>
      <c t="s" s="4" r="F5">
        <v>684</v>
      </c>
      <c t="s" s="4" r="G5">
        <v>676</v>
      </c>
      <c t="s" s="4" r="H5">
        <v>685</v>
      </c>
    </row>
    <row spans="1:8" r="6">
      <c t="s" s="4" r="A6">
        <v>686</v>
      </c>
    </row>
    <row spans="1:8" r="7">
      <c t="s" s="4" r="A7">
        <v>687</v>
      </c>
      <c t="n" s="7" r="G7">
        <v>242</v>
      </c>
      <c t="n" s="7" r="H7">
        <v>501</v>
      </c>
    </row>
    <row spans="1:8" r="8">
      <c t="s" s="4" r="A8">
        <v>688</v>
      </c>
    </row>
    <row spans="1:8" r="9">
      <c t="s" s="4" r="A9">
        <v>689</v>
      </c>
      <c t="s" s="4" r="B9">
        <v>690</v>
      </c>
      <c t="s" s="4" r="C9">
        <v>691</v>
      </c>
    </row>
    <row spans="1:8" r="10">
      <c t="s" s="4" r="A10">
        <v>692</v>
      </c>
      <c t="s" s="4" r="G10">
        <v>69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693</v>
      </c>
      <c t="s" s="2" r="B1">
        <v>1</v>
      </c>
      <c t="s" s="2" r="C1">
        <v>573</v>
      </c>
    </row>
    <row spans="1:4" r="2">
      <c t="s" s="2" r="B2">
        <v>73</v>
      </c>
      <c t="s" s="2" r="C2">
        <v>694</v>
      </c>
      <c t="s" s="2" r="D2">
        <v>23</v>
      </c>
    </row>
    <row spans="1:4" r="3">
      <c t="s" s="3" r="A3">
        <v>695</v>
      </c>
    </row>
    <row spans="1:4" r="4">
      <c t="s" s="4" r="A4">
        <v>696</v>
      </c>
      <c t="s" s="4" r="D4">
        <v>697</v>
      </c>
    </row>
    <row spans="1:4" r="5">
      <c t="s" s="4" r="A5">
        <v>698</v>
      </c>
      <c t="n" s="7" r="B5">
        <v>30</v>
      </c>
    </row>
    <row spans="1:4" r="6">
      <c t="s" s="4" r="A6">
        <v>699</v>
      </c>
    </row>
    <row spans="1:4" r="7">
      <c t="s" s="3" r="A7">
        <v>695</v>
      </c>
    </row>
    <row spans="1:4" r="8">
      <c t="s" s="4" r="A8">
        <v>700</v>
      </c>
      <c t="s" s="4" r="C8">
        <v>701</v>
      </c>
    </row>
    <row spans="1:4" r="9">
      <c t="s" s="4" r="A9">
        <v>702</v>
      </c>
      <c t="s" s="4" r="C9">
        <v>703</v>
      </c>
    </row>
    <row spans="1:4" r="10">
      <c t="s" s="4" r="A10">
        <v>704</v>
      </c>
      <c t="s" s="4" r="C10">
        <v>705</v>
      </c>
    </row>
    <row spans="1:4" r="11">
      <c t="s" s="4" r="A11">
        <v>706</v>
      </c>
      <c t="n" s="8" r="C11">
        <v>0.1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7</v>
      </c>
      <c t="s" s="2" r="B1">
        <v>2</v>
      </c>
      <c t="s" s="2" r="C1">
        <v>23</v>
      </c>
    </row>
    <row spans="1:3" r="2">
      <c t="s" s="3" r="A2">
        <v>708</v>
      </c>
    </row>
    <row spans="1:3" r="3">
      <c t="s" s="4" r="A3">
        <v>709</v>
      </c>
      <c t="n" s="7" r="B3">
        <v>10099805</v>
      </c>
    </row>
    <row spans="1:3" r="4">
      <c t="s" s="4" r="A4">
        <v>35</v>
      </c>
      <c t="n" s="5" r="B4">
        <v>10099805</v>
      </c>
      <c t="n" s="7" r="C4">
        <v>9572181</v>
      </c>
    </row>
    <row spans="1:3" r="5">
      <c t="s" s="4" r="A5">
        <v>709</v>
      </c>
      <c t="n" s="5" r="C5">
        <v>9572181</v>
      </c>
    </row>
    <row spans="1:3" r="6">
      <c t="s" s="4" r="A6">
        <v>710</v>
      </c>
    </row>
    <row spans="1:3" r="7">
      <c t="s" s="3" r="A7">
        <v>708</v>
      </c>
    </row>
    <row spans="1:3" r="8">
      <c t="s" s="4" r="A8">
        <v>709</v>
      </c>
      <c t="n" s="5" r="B8">
        <v>0</v>
      </c>
    </row>
    <row spans="1:3" r="9">
      <c t="s" s="4" r="A9">
        <v>35</v>
      </c>
      <c t="n" s="5" r="B9">
        <v>0</v>
      </c>
      <c t="n" s="5" r="C9">
        <v>0</v>
      </c>
    </row>
    <row spans="1:3" r="10">
      <c t="s" s="4" r="A10">
        <v>709</v>
      </c>
      <c t="n" s="5" r="C10">
        <v>0</v>
      </c>
    </row>
    <row spans="1:3" r="11">
      <c t="s" s="4" r="A11">
        <v>711</v>
      </c>
    </row>
    <row spans="1:3" r="12">
      <c t="s" s="3" r="A12">
        <v>708</v>
      </c>
    </row>
    <row spans="1:3" r="13">
      <c t="s" s="4" r="A13">
        <v>709</v>
      </c>
      <c t="n" s="5" r="B13">
        <v>0</v>
      </c>
    </row>
    <row spans="1:3" r="14">
      <c t="s" s="4" r="A14">
        <v>35</v>
      </c>
      <c t="n" s="5" r="B14">
        <v>0</v>
      </c>
      <c t="n" s="5" r="C14">
        <v>0</v>
      </c>
    </row>
    <row spans="1:3" r="15">
      <c t="s" s="4" r="A15">
        <v>709</v>
      </c>
      <c t="n" s="5" r="C15">
        <v>0</v>
      </c>
    </row>
    <row spans="1:3" r="16">
      <c t="s" s="4" r="A16">
        <v>712</v>
      </c>
    </row>
    <row spans="1:3" r="17">
      <c t="s" s="3" r="A17">
        <v>708</v>
      </c>
    </row>
    <row spans="1:3" r="18">
      <c t="s" s="4" r="A18">
        <v>709</v>
      </c>
      <c t="n" s="5" r="B18">
        <v>10099805</v>
      </c>
    </row>
    <row spans="1:3" r="19">
      <c t="s" s="4" r="A19">
        <v>35</v>
      </c>
      <c t="n" s="7" r="B19">
        <v>10099805</v>
      </c>
      <c t="n" s="5" r="C19">
        <v>9572181</v>
      </c>
    </row>
    <row spans="1:3" r="20">
      <c t="s" s="4" r="A20">
        <v>709</v>
      </c>
      <c t="n" s="7" r="C20">
        <v>957218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3</v>
      </c>
      <c t="s" s="2" r="B1">
        <v>1</v>
      </c>
    </row>
    <row spans="1:3" r="2">
      <c t="s" s="2" r="B2">
        <v>2</v>
      </c>
      <c t="s" s="2" r="C2">
        <v>73</v>
      </c>
    </row>
    <row spans="1:3" r="3">
      <c t="s" s="4" r="A3">
        <v>599</v>
      </c>
    </row>
    <row spans="1:3" r="4">
      <c t="s" s="3" r="A4">
        <v>714</v>
      </c>
    </row>
    <row spans="1:3" r="5">
      <c t="s" s="4" r="A5">
        <v>715</v>
      </c>
      <c t="n" s="7" r="B5">
        <v>0</v>
      </c>
      <c t="n" s="7" r="C5">
        <v>0</v>
      </c>
    </row>
    <row spans="1:3" r="6">
      <c t="s" s="4" r="A6">
        <v>712</v>
      </c>
    </row>
    <row spans="1:3" r="7">
      <c t="s" s="3" r="A7">
        <v>714</v>
      </c>
    </row>
    <row spans="1:3" r="8">
      <c t="s" s="4" r="A8">
        <v>716</v>
      </c>
      <c t="n" s="5" r="B8">
        <v>9572181</v>
      </c>
    </row>
    <row spans="1:3" r="9">
      <c t="s" s="4" r="A9">
        <v>717</v>
      </c>
      <c t="n" s="5" r="B9">
        <v>0</v>
      </c>
      <c t="n" s="5" r="C9">
        <v>46500</v>
      </c>
    </row>
    <row spans="1:3" r="10">
      <c t="s" s="4" r="A10">
        <v>718</v>
      </c>
      <c t="n" s="5" r="B10">
        <v>211311</v>
      </c>
      <c t="n" s="5" r="C10">
        <v>3378208</v>
      </c>
    </row>
    <row spans="1:3" r="11">
      <c t="s" s="4" r="A11">
        <v>719</v>
      </c>
      <c t="n" s="5" r="B11">
        <v>316313</v>
      </c>
      <c t="n" s="5" r="C11">
        <v>-832744</v>
      </c>
    </row>
    <row spans="1:3" r="12">
      <c t="s" s="4" r="A12">
        <v>720</v>
      </c>
      <c t="n" s="5" r="B12">
        <v>10099805</v>
      </c>
      <c t="n" s="5" r="C12">
        <v>25896285</v>
      </c>
    </row>
    <row spans="1:3" r="13">
      <c t="s" s="4" r="A13">
        <v>721</v>
      </c>
      <c t="n" s="5" r="B13">
        <v>211311</v>
      </c>
      <c t="n" s="5" r="C13">
        <v>3378208</v>
      </c>
    </row>
    <row spans="1:3" r="14">
      <c t="s" s="4" r="A14">
        <v>722</v>
      </c>
    </row>
    <row spans="1:3" r="15">
      <c t="s" s="3" r="A15">
        <v>714</v>
      </c>
    </row>
    <row spans="1:3" r="16">
      <c t="s" s="4" r="A16">
        <v>716</v>
      </c>
      <c t="n" s="5" r="B16">
        <v>9217181</v>
      </c>
    </row>
    <row spans="1:3" r="17">
      <c t="s" s="4" r="A17">
        <v>717</v>
      </c>
      <c t="n" s="5" r="B17">
        <v>0</v>
      </c>
      <c t="n" s="5" r="C17">
        <v>46500</v>
      </c>
    </row>
    <row spans="1:3" r="18">
      <c t="s" s="4" r="A18">
        <v>715</v>
      </c>
      <c t="n" s="5" r="B18">
        <v>0</v>
      </c>
      <c t="n" s="5" r="C18">
        <v>0</v>
      </c>
    </row>
    <row spans="1:3" r="19">
      <c t="s" s="4" r="A19">
        <v>718</v>
      </c>
      <c t="n" s="5" r="B19">
        <v>451311</v>
      </c>
      <c t="n" s="5" r="C19">
        <v>3378208</v>
      </c>
    </row>
    <row spans="1:3" r="20">
      <c t="s" s="4" r="A20">
        <v>719</v>
      </c>
      <c t="n" s="5" r="B20">
        <v>316313</v>
      </c>
      <c t="n" s="5" r="C20">
        <v>-832744</v>
      </c>
    </row>
    <row spans="1:3" r="21">
      <c t="s" s="4" r="A21">
        <v>720</v>
      </c>
      <c t="n" s="5" r="B21">
        <v>9984805</v>
      </c>
      <c t="n" s="5" r="C21">
        <v>25896285</v>
      </c>
    </row>
    <row spans="1:3" r="22">
      <c t="s" s="4" r="A22">
        <v>721</v>
      </c>
      <c t="n" s="5" r="B22">
        <v>451311</v>
      </c>
      <c t="n" s="5" r="C22">
        <v>3378208</v>
      </c>
    </row>
    <row spans="1:3" r="23">
      <c t="s" s="4" r="A23">
        <v>723</v>
      </c>
    </row>
    <row spans="1:3" r="24">
      <c t="s" s="3" r="A24">
        <v>714</v>
      </c>
    </row>
    <row spans="1:3" r="25">
      <c t="s" s="4" r="A25">
        <v>716</v>
      </c>
      <c t="n" s="5" r="B25">
        <v>355000</v>
      </c>
    </row>
    <row spans="1:3" r="26">
      <c t="s" s="4" r="A26">
        <v>717</v>
      </c>
      <c t="n" s="5" r="B26">
        <v>0</v>
      </c>
    </row>
    <row spans="1:3" r="27">
      <c t="s" s="4" r="A27">
        <v>718</v>
      </c>
      <c t="n" s="5" r="B27">
        <v>-240000</v>
      </c>
    </row>
    <row spans="1:3" r="28">
      <c t="s" s="4" r="A28">
        <v>719</v>
      </c>
      <c t="n" s="5" r="B28">
        <v>0</v>
      </c>
    </row>
    <row spans="1:3" r="29">
      <c t="s" s="4" r="A29">
        <v>720</v>
      </c>
      <c t="n" s="5" r="B29">
        <v>115000</v>
      </c>
    </row>
    <row spans="1:3" r="30">
      <c t="s" s="4" r="A30">
        <v>721</v>
      </c>
      <c t="n" s="5" r="B30">
        <v>-240000</v>
      </c>
    </row>
    <row spans="1:3" r="31">
      <c t="s" s="4" r="A31">
        <v>724</v>
      </c>
    </row>
    <row spans="1:3" r="32">
      <c t="s" s="3" r="A32">
        <v>714</v>
      </c>
    </row>
    <row spans="1:3" r="33">
      <c t="s" s="4" r="A33">
        <v>715</v>
      </c>
      <c t="n" s="7" r="B33">
        <v>0</v>
      </c>
      <c t="n" s="7" r="C33">
        <v>-233043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5</v>
      </c>
      <c t="s" s="2" r="B1">
        <v>2</v>
      </c>
      <c t="s" s="2" r="C1">
        <v>23</v>
      </c>
    </row>
    <row spans="1:3" r="2">
      <c t="s" s="3" r="A2">
        <v>726</v>
      </c>
    </row>
    <row spans="1:3" r="3">
      <c t="s" s="4" r="A3">
        <v>727</v>
      </c>
      <c t="n" s="7" r="B3">
        <v>696477687</v>
      </c>
      <c t="n" s="7" r="C3">
        <v>443815842</v>
      </c>
    </row>
    <row spans="1:3" r="4">
      <c t="s" s="4" r="A4">
        <v>46</v>
      </c>
      <c t="n" s="5" r="B4">
        <v>237148561</v>
      </c>
      <c t="n" s="5" r="C4">
        <v>106274800</v>
      </c>
    </row>
    <row spans="1:3" r="5">
      <c t="s" s="4" r="A5">
        <v>728</v>
      </c>
    </row>
    <row spans="1:3" r="6">
      <c t="s" s="3" r="A6">
        <v>726</v>
      </c>
    </row>
    <row spans="1:3" r="7">
      <c t="s" s="4" r="A7">
        <v>727</v>
      </c>
      <c t="n" s="5" r="B7">
        <v>650385</v>
      </c>
      <c t="n" s="5" r="C7">
        <v>408740</v>
      </c>
    </row>
    <row spans="1:3" r="8">
      <c t="s" s="4" r="A8">
        <v>46</v>
      </c>
      <c t="n" s="5" r="B8">
        <v>213787</v>
      </c>
      <c t="n" s="5" r="C8">
        <v>128128</v>
      </c>
    </row>
    <row spans="1:3" r="9">
      <c t="s" s="4" r="A9">
        <v>729</v>
      </c>
    </row>
    <row spans="1:3" r="10">
      <c t="s" s="3" r="A10">
        <v>726</v>
      </c>
    </row>
    <row spans="1:3" r="11">
      <c t="s" s="4" r="A11">
        <v>730</v>
      </c>
      <c t="n" s="5" r="B11">
        <v>31379</v>
      </c>
      <c t="n" s="5" r="C11">
        <v>25783</v>
      </c>
    </row>
    <row spans="1:3" r="12">
      <c t="s" s="4" r="A12">
        <v>731</v>
      </c>
      <c t="n" s="5" r="B12">
        <v>619006</v>
      </c>
      <c t="n" s="5" r="C12">
        <v>382957</v>
      </c>
    </row>
    <row spans="1:3" r="13">
      <c t="s" s="4" r="A13">
        <v>732</v>
      </c>
      <c t="n" s="5" r="B13">
        <v>16513</v>
      </c>
      <c t="n" s="5" r="C13">
        <v>14318</v>
      </c>
    </row>
    <row spans="1:3" r="14">
      <c t="s" s="4" r="A14">
        <v>733</v>
      </c>
      <c t="n" s="5" r="B14">
        <v>197274</v>
      </c>
      <c t="n" s="5" r="C14">
        <v>113810</v>
      </c>
    </row>
    <row spans="1:3" r="15">
      <c t="s" s="4" r="A15">
        <v>734</v>
      </c>
      <c t="n" s="5" r="B15">
        <v>436598</v>
      </c>
      <c t="n" s="5" r="C15">
        <v>280612</v>
      </c>
    </row>
    <row spans="1:3" r="16">
      <c t="s" s="4" r="A16">
        <v>735</v>
      </c>
      <c t="n" s="7" r="B16">
        <v>650385</v>
      </c>
      <c t="n" s="7" r="C16">
        <v>40874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13"/>
  </cols>
  <sheetData>
    <row spans="1:2" r="1">
      <c t="s" s="1" r="A1">
        <v>736</v>
      </c>
      <c t="s" s="2" r="B1">
        <v>737</v>
      </c>
    </row>
    <row spans="1:2" r="2">
      <c t="s" s="4" r="A2">
        <v>738</v>
      </c>
    </row>
    <row spans="1:2" r="3">
      <c t="s" s="3" r="A3">
        <v>726</v>
      </c>
    </row>
    <row spans="1:2" r="4">
      <c t="s" s="4" r="A4">
        <v>739</v>
      </c>
      <c t="n" s="5" r="B4">
        <v>10</v>
      </c>
    </row>
    <row spans="1:2" r="5">
      <c t="s" s="4" r="A5">
        <v>740</v>
      </c>
    </row>
    <row spans="1:2" r="6">
      <c t="s" s="3" r="A6">
        <v>726</v>
      </c>
    </row>
    <row spans="1:2" r="7">
      <c t="s" s="4" r="A7">
        <v>739</v>
      </c>
      <c t="n" s="5" r="B7">
        <v>11</v>
      </c>
    </row>
    <row spans="1:2" r="8">
      <c t="s" s="4" r="A8">
        <v>741</v>
      </c>
    </row>
    <row spans="1:2" r="9">
      <c t="s" s="3" r="A9">
        <v>726</v>
      </c>
    </row>
    <row spans="1:2" r="10">
      <c t="s" s="4" r="A10">
        <v>739</v>
      </c>
      <c t="n" s="12" r="B10">
        <v>10.5</v>
      </c>
    </row>
    <row spans="1:2" r="11">
      <c t="s" s="4" r="A11">
        <v>742</v>
      </c>
    </row>
    <row spans="1:2" r="12">
      <c t="s" s="3" r="A12">
        <v>726</v>
      </c>
    </row>
    <row spans="1:2" r="13">
      <c t="s" s="4" r="A13">
        <v>743</v>
      </c>
      <c t="n" s="5" r="B13">
        <v>9</v>
      </c>
    </row>
    <row spans="1:2" r="14">
      <c t="s" s="4" r="A14">
        <v>744</v>
      </c>
    </row>
    <row spans="1:2" r="15">
      <c t="s" s="3" r="A15">
        <v>726</v>
      </c>
    </row>
    <row spans="1:2" r="16">
      <c t="s" s="4" r="A16">
        <v>743</v>
      </c>
      <c t="n" s="5" r="B16">
        <v>10</v>
      </c>
    </row>
    <row spans="1:2" r="17">
      <c t="s" s="4" r="A17">
        <v>745</v>
      </c>
    </row>
    <row spans="1:2" r="18">
      <c t="s" s="3" r="A18">
        <v>726</v>
      </c>
    </row>
    <row spans="1:2" r="19">
      <c t="s" s="4" r="A19">
        <v>743</v>
      </c>
      <c t="n" s="12" r="B19">
        <v>9.5</v>
      </c>
    </row>
    <row spans="1:2" r="20">
      <c t="s" s="4" r="A20">
        <v>746</v>
      </c>
    </row>
    <row spans="1:2" r="21">
      <c t="s" s="3" r="A21">
        <v>726</v>
      </c>
    </row>
    <row spans="1:2" r="22">
      <c t="s" s="4" r="A22">
        <v>747</v>
      </c>
      <c t="n" s="12" r="B22">
        <v>8.300000000000001</v>
      </c>
    </row>
    <row spans="1:2" r="23">
      <c t="s" s="4" r="A23">
        <v>748</v>
      </c>
    </row>
    <row spans="1:2" r="24">
      <c t="s" s="3" r="A24">
        <v>726</v>
      </c>
    </row>
    <row spans="1:2" r="25">
      <c t="s" s="4" r="A25">
        <v>747</v>
      </c>
      <c t="n" s="12" r="B25">
        <v>9.300000000000001</v>
      </c>
    </row>
    <row spans="1:2" r="26">
      <c t="s" s="4" r="A26">
        <v>749</v>
      </c>
    </row>
    <row spans="1:2" r="27">
      <c t="s" s="3" r="A27">
        <v>726</v>
      </c>
    </row>
    <row spans="1:2" r="28">
      <c t="s" s="4" r="A28">
        <v>747</v>
      </c>
      <c t="n" s="12" r="B28">
        <v>8.800000000000001</v>
      </c>
    </row>
    <row spans="1:2" r="29">
      <c t="s" s="4" r="A29">
        <v>750</v>
      </c>
    </row>
    <row spans="1:2" r="30">
      <c t="s" s="3" r="A30">
        <v>726</v>
      </c>
    </row>
    <row spans="1:2" r="31">
      <c t="s" s="4" r="A31">
        <v>751</v>
      </c>
      <c t="s" s="4" r="B31">
        <v>752</v>
      </c>
    </row>
    <row spans="1:2" r="32">
      <c t="s" s="4" r="A32">
        <v>753</v>
      </c>
    </row>
    <row spans="1:2" r="33">
      <c t="s" s="3" r="A33">
        <v>726</v>
      </c>
    </row>
    <row spans="1:2" r="34">
      <c t="s" s="4" r="A34">
        <v>751</v>
      </c>
      <c t="s" s="4" r="B34">
        <v>754</v>
      </c>
    </row>
    <row spans="1:2" r="35">
      <c t="s" s="4" r="A35">
        <v>755</v>
      </c>
    </row>
    <row spans="1:2" r="36">
      <c t="s" s="3" r="A36">
        <v>726</v>
      </c>
    </row>
    <row spans="1:2" r="37">
      <c t="s" s="4" r="A37">
        <v>751</v>
      </c>
      <c t="s" s="4" r="B37">
        <v>756</v>
      </c>
    </row>
    <row spans="1:2" r="38">
      <c t="s" s="4" r="A38">
        <v>757</v>
      </c>
    </row>
    <row spans="1:2" r="39">
      <c t="s" s="3" r="A39">
        <v>726</v>
      </c>
    </row>
    <row spans="1:2" r="40">
      <c t="s" s="4" r="A40">
        <v>29</v>
      </c>
      <c t="n" s="7" r="B40">
        <v>2578678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spans="1:6" r="1">
      <c t="s" s="1" r="A1">
        <v>758</v>
      </c>
      <c t="s" s="2" r="B1">
        <v>72</v>
      </c>
      <c t="s" s="2" r="D1">
        <v>1</v>
      </c>
      <c t="s" s="2" r="F1">
        <v>573</v>
      </c>
    </row>
    <row spans="1:6" r="2">
      <c t="s" s="2" r="B2">
        <v>2</v>
      </c>
      <c t="s" s="2" r="C2">
        <v>73</v>
      </c>
      <c t="s" s="2" r="D2">
        <v>2</v>
      </c>
      <c t="s" s="2" r="E2">
        <v>73</v>
      </c>
      <c t="s" s="2" r="F2">
        <v>23</v>
      </c>
    </row>
    <row spans="1:6" r="3">
      <c t="s" s="3" r="A3">
        <v>759</v>
      </c>
    </row>
    <row spans="1:6" r="4">
      <c t="s" s="4" r="A4">
        <v>506</v>
      </c>
      <c t="n" s="7" r="B4">
        <v>12681670</v>
      </c>
      <c t="n" s="7" r="C4">
        <v>9019012</v>
      </c>
      <c t="n" s="7" r="D4">
        <v>26669553</v>
      </c>
      <c t="n" s="7" r="E4">
        <v>19066569</v>
      </c>
    </row>
    <row spans="1:6" r="5">
      <c t="s" s="4" r="A5">
        <v>760</v>
      </c>
      <c t="n" s="5" r="B5">
        <v>-890093</v>
      </c>
      <c t="n" s="5" r="C5">
        <v>1270654</v>
      </c>
      <c t="n" s="5" r="D5">
        <v>-997159</v>
      </c>
      <c t="n" s="5" r="E5">
        <v>1742915</v>
      </c>
    </row>
    <row spans="1:6" r="6">
      <c t="s" s="4" r="A6">
        <v>102</v>
      </c>
      <c t="n" s="5" r="B6">
        <v>4185138</v>
      </c>
      <c t="n" s="5" r="C6">
        <v>3005908</v>
      </c>
      <c t="n" s="5" r="D6">
        <v>8271766</v>
      </c>
      <c t="n" s="5" r="E6">
        <v>5111067</v>
      </c>
      <c t="n" s="7" r="F6">
        <v>7013856</v>
      </c>
    </row>
    <row spans="1:6" r="7">
      <c t="s" s="4" r="A7">
        <v>761</v>
      </c>
      <c t="n" s="5" r="B7">
        <v>4548279</v>
      </c>
      <c t="n" s="5" r="C7">
        <v>4135922</v>
      </c>
      <c t="n" s="5" r="D7">
        <v>9365447</v>
      </c>
      <c t="n" s="5" r="E7">
        <v>7145708</v>
      </c>
    </row>
    <row spans="1:6" r="8">
      <c t="s" s="4" r="A8">
        <v>762</v>
      </c>
    </row>
    <row spans="1:6" r="9">
      <c t="s" s="3" r="A9">
        <v>759</v>
      </c>
    </row>
    <row spans="1:6" r="10">
      <c t="s" s="4" r="A10">
        <v>506</v>
      </c>
      <c t="n" s="5" r="B10">
        <v>19110</v>
      </c>
      <c t="n" s="5" r="C10">
        <v>14728</v>
      </c>
      <c t="n" s="5" r="D10">
        <v>32667</v>
      </c>
      <c t="n" s="5" r="E10">
        <v>27941</v>
      </c>
    </row>
    <row spans="1:6" r="11">
      <c t="s" s="4" r="A11">
        <v>763</v>
      </c>
      <c t="n" s="5" r="B11">
        <v>17540</v>
      </c>
      <c t="n" s="5" r="C11">
        <v>14092</v>
      </c>
      <c t="n" s="5" r="D11">
        <v>32668</v>
      </c>
      <c t="n" s="5" r="E11">
        <v>27676</v>
      </c>
    </row>
    <row spans="1:6" r="12">
      <c t="s" s="4" r="A12">
        <v>760</v>
      </c>
      <c t="n" s="5" r="B12">
        <v>3320</v>
      </c>
      <c t="n" s="5" r="C12">
        <v>3897</v>
      </c>
      <c t="n" s="5" r="D12">
        <v>7154</v>
      </c>
      <c t="n" s="5" r="E12">
        <v>7667</v>
      </c>
    </row>
    <row spans="1:6" r="13">
      <c t="s" s="4" r="A13">
        <v>102</v>
      </c>
      <c t="n" s="5" r="B13">
        <v>4890</v>
      </c>
      <c t="n" s="5" r="C13">
        <v>4533</v>
      </c>
      <c t="n" s="5" r="D13">
        <v>7153</v>
      </c>
      <c t="n" s="5" r="E13">
        <v>7932</v>
      </c>
    </row>
    <row spans="1:6" r="14">
      <c t="s" s="4" r="A14">
        <v>761</v>
      </c>
      <c t="n" s="7" r="B14">
        <v>9711</v>
      </c>
      <c t="n" s="7" r="C14">
        <v>8687</v>
      </c>
      <c t="n" s="7" r="D14">
        <v>17745</v>
      </c>
      <c t="n" s="7" r="E14">
        <v>1618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64</v>
      </c>
      <c t="s" s="2" r="B1">
        <v>2</v>
      </c>
      <c t="s" s="2" r="C1">
        <v>23</v>
      </c>
    </row>
    <row spans="1:3" r="2">
      <c t="s" s="3" r="A2">
        <v>765</v>
      </c>
    </row>
    <row spans="1:3" r="3">
      <c t="s" s="4" r="A3">
        <v>28</v>
      </c>
      <c t="n" s="7" r="B3">
        <v>21033590</v>
      </c>
      <c t="n" s="7" r="C3">
        <v>20687962</v>
      </c>
    </row>
    <row spans="1:3" r="4">
      <c t="s" s="4" r="A4">
        <v>766</v>
      </c>
    </row>
    <row spans="1:3" r="5">
      <c t="s" s="3" r="A5">
        <v>765</v>
      </c>
    </row>
    <row spans="1:3" r="6">
      <c t="s" s="4" r="A6">
        <v>28</v>
      </c>
      <c t="n" s="5" r="B6">
        <v>21033590</v>
      </c>
      <c t="n" s="5" r="C6">
        <v>20687962</v>
      </c>
    </row>
    <row spans="1:3" r="7">
      <c t="s" s="4" r="A7">
        <v>767</v>
      </c>
    </row>
    <row spans="1:3" r="8">
      <c t="s" s="3" r="A8">
        <v>765</v>
      </c>
    </row>
    <row spans="1:3" r="9">
      <c t="s" s="4" r="A9">
        <v>30</v>
      </c>
      <c t="n" s="5" r="B9">
        <v>12440444</v>
      </c>
      <c t="n" s="5" r="C9">
        <v>7578164</v>
      </c>
    </row>
    <row spans="1:3" r="10">
      <c t="s" s="4" r="A10">
        <v>768</v>
      </c>
    </row>
    <row spans="1:3" r="11">
      <c t="s" s="3" r="A11">
        <v>765</v>
      </c>
    </row>
    <row spans="1:3" r="12">
      <c t="s" s="4" r="A12">
        <v>769</v>
      </c>
      <c t="n" s="5" r="B12">
        <v>2720373</v>
      </c>
      <c t="n" s="5" r="C12">
        <v>2438500</v>
      </c>
    </row>
    <row spans="1:3" r="13">
      <c t="s" s="4" r="A13">
        <v>38</v>
      </c>
      <c t="n" s="5" r="B13">
        <v>176558500</v>
      </c>
      <c t="n" s="5" r="C13">
        <v>67060000</v>
      </c>
    </row>
    <row spans="1:3" r="14">
      <c t="s" s="4" r="A14">
        <v>44</v>
      </c>
      <c t="n" s="5" r="B14">
        <v>42149925</v>
      </c>
      <c t="n" s="5" r="C14">
        <v>32141277</v>
      </c>
    </row>
    <row spans="1:3" r="15">
      <c t="s" s="4" r="A15">
        <v>770</v>
      </c>
    </row>
    <row spans="1:3" r="16">
      <c t="s" s="3" r="A16">
        <v>765</v>
      </c>
    </row>
    <row spans="1:3" r="17">
      <c t="s" s="4" r="A17">
        <v>30</v>
      </c>
      <c t="n" s="5" r="B17">
        <v>12440444</v>
      </c>
      <c t="n" s="5" r="C17">
        <v>7578164</v>
      </c>
    </row>
    <row spans="1:3" r="18">
      <c t="s" s="4" r="A18">
        <v>771</v>
      </c>
    </row>
    <row spans="1:3" r="19">
      <c t="s" s="3" r="A19">
        <v>765</v>
      </c>
    </row>
    <row spans="1:3" r="20">
      <c t="s" s="4" r="A20">
        <v>769</v>
      </c>
      <c t="n" s="5" r="B20">
        <v>2720373</v>
      </c>
      <c t="n" s="5" r="C20">
        <v>2438500</v>
      </c>
    </row>
    <row spans="1:3" r="21">
      <c t="s" s="4" r="A21">
        <v>772</v>
      </c>
      <c t="n" s="5" r="B21">
        <v>21033590</v>
      </c>
      <c t="n" s="5" r="C21">
        <v>20687962</v>
      </c>
    </row>
    <row spans="1:3" r="22">
      <c t="s" s="4" r="A22">
        <v>38</v>
      </c>
      <c t="n" s="5" r="B22">
        <v>176558500</v>
      </c>
      <c t="n" s="5" r="C22">
        <v>67060000</v>
      </c>
    </row>
    <row spans="1:3" r="23">
      <c t="s" s="4" r="A23">
        <v>44</v>
      </c>
      <c t="n" s="7" r="B23">
        <v>42149925</v>
      </c>
      <c t="n" s="7" r="C23">
        <v>3214127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773</v>
      </c>
      <c t="s" s="2" r="B1">
        <v>1</v>
      </c>
    </row>
    <row spans="1:3" r="2">
      <c t="s" s="2" r="B2">
        <v>2</v>
      </c>
      <c t="s" s="2" r="C2">
        <v>73</v>
      </c>
    </row>
    <row spans="1:3" r="3">
      <c t="s" s="3" r="A3">
        <v>759</v>
      </c>
    </row>
    <row spans="1:3" r="4">
      <c t="s" s="4" r="A4">
        <v>774</v>
      </c>
      <c t="n" s="7" r="B4">
        <v>0</v>
      </c>
    </row>
    <row spans="1:3" r="5">
      <c t="s" s="4" r="A5">
        <v>775</v>
      </c>
      <c t="s" s="4" r="B5">
        <v>776</v>
      </c>
    </row>
    <row spans="1:3" r="6">
      <c t="s" s="4" r="A6">
        <v>777</v>
      </c>
    </row>
    <row spans="1:3" r="7">
      <c t="s" s="3" r="A7">
        <v>759</v>
      </c>
    </row>
    <row spans="1:3" r="8">
      <c t="s" s="4" r="A8">
        <v>778</v>
      </c>
      <c t="s" s="4" r="B8">
        <v>779</v>
      </c>
    </row>
    <row spans="1:3" r="9">
      <c t="s" s="4" r="A9">
        <v>780</v>
      </c>
    </row>
    <row spans="1:3" r="10">
      <c t="s" s="3" r="A10">
        <v>759</v>
      </c>
    </row>
    <row spans="1:3" r="11">
      <c t="s" s="4" r="A11">
        <v>778</v>
      </c>
      <c t="s" s="4" r="C11">
        <v>781</v>
      </c>
    </row>
    <row spans="1:3" r="12">
      <c t="s" s="4" r="A12">
        <v>782</v>
      </c>
    </row>
    <row spans="1:3" r="13">
      <c t="s" s="3" r="A13">
        <v>759</v>
      </c>
    </row>
    <row spans="1:3" r="14">
      <c t="s" s="4" r="A14">
        <v>783</v>
      </c>
      <c t="s" s="4" r="B14">
        <v>784</v>
      </c>
    </row>
    <row spans="1:3" r="15">
      <c t="s" s="4" r="A15">
        <v>785</v>
      </c>
      <c t="s" s="4" r="B15">
        <v>590</v>
      </c>
    </row>
    <row spans="1:3" r="16">
      <c t="s" s="4" r="A16">
        <v>786</v>
      </c>
    </row>
    <row spans="1:3" r="17">
      <c t="s" s="3" r="A17">
        <v>759</v>
      </c>
    </row>
    <row spans="1:3" r="18">
      <c t="s" s="4" r="A18">
        <v>783</v>
      </c>
      <c t="s" s="4" r="B18">
        <v>787</v>
      </c>
    </row>
    <row spans="1:3" r="19">
      <c t="s" s="4" r="A19">
        <v>785</v>
      </c>
      <c t="s" s="4" r="B19">
        <v>7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1</v>
      </c>
      <c t="s" s="2" r="B1">
        <v>1</v>
      </c>
    </row>
    <row spans="1:3" r="2">
      <c t="s" s="2" r="B2">
        <v>2</v>
      </c>
      <c t="s" s="2" r="C2">
        <v>73</v>
      </c>
    </row>
    <row spans="1:3" r="3">
      <c t="s" s="3" r="A3">
        <v>162</v>
      </c>
    </row>
    <row spans="1:3" r="4">
      <c t="s" s="4" r="A4">
        <v>136</v>
      </c>
      <c t="n" s="7" r="B4">
        <v>9093945</v>
      </c>
      <c t="n" s="7" r="C4">
        <v>5889316</v>
      </c>
    </row>
    <row spans="1:3" r="5">
      <c t="s" s="3" r="A5">
        <v>163</v>
      </c>
    </row>
    <row spans="1:3" r="6">
      <c t="s" s="4" r="A6">
        <v>164</v>
      </c>
      <c t="n" s="5" r="B6">
        <v>-268734</v>
      </c>
      <c t="n" s="5" r="C6">
        <v>402318</v>
      </c>
    </row>
    <row spans="1:3" r="7">
      <c t="s" s="4" r="A7">
        <v>165</v>
      </c>
      <c t="n" s="5" r="B7">
        <v>8216190</v>
      </c>
      <c t="n" s="5" r="C7">
        <v>6802882</v>
      </c>
    </row>
    <row spans="1:3" r="8">
      <c t="s" s="4" r="A8">
        <v>166</v>
      </c>
      <c t="n" s="5" r="B8">
        <v>-371323</v>
      </c>
      <c t="n" s="5" r="C8">
        <v>0</v>
      </c>
    </row>
    <row spans="1:3" r="9">
      <c t="s" s="4" r="A9">
        <v>166</v>
      </c>
      <c t="n" s="5" r="B9">
        <v>-493183</v>
      </c>
      <c t="n" s="5" r="C9">
        <v>-3378208</v>
      </c>
    </row>
    <row spans="1:3" r="10">
      <c t="s" s="4" r="A10">
        <v>167</v>
      </c>
      <c t="n" s="5" r="B10">
        <v>-34529</v>
      </c>
      <c t="n" s="5" r="C10">
        <v>-34932</v>
      </c>
    </row>
    <row spans="1:3" r="11">
      <c t="s" s="4" r="A11">
        <v>168</v>
      </c>
      <c t="n" s="5" r="B11">
        <v>60000</v>
      </c>
      <c t="n" s="5" r="C11">
        <v>0</v>
      </c>
    </row>
    <row spans="1:3" r="12">
      <c t="s" s="3" r="A12">
        <v>169</v>
      </c>
    </row>
    <row spans="1:3" r="13">
      <c t="s" s="4" r="A13">
        <v>170</v>
      </c>
      <c t="n" s="5" r="B13">
        <v>22280</v>
      </c>
      <c t="n" s="5" r="C13">
        <v>563997</v>
      </c>
    </row>
    <row spans="1:3" r="14">
      <c t="s" s="4" r="A14">
        <v>171</v>
      </c>
      <c t="n" s="5" r="B14">
        <v>-342874</v>
      </c>
      <c t="n" s="5" r="C14">
        <v>0</v>
      </c>
    </row>
    <row spans="1:3" r="15">
      <c t="s" s="4" r="A15">
        <v>172</v>
      </c>
      <c t="n" s="5" r="B15">
        <v>-198215</v>
      </c>
      <c t="n" s="5" r="C15">
        <v>-94053</v>
      </c>
    </row>
    <row spans="1:3" r="16">
      <c t="s" s="4" r="A16">
        <v>173</v>
      </c>
      <c t="n" s="5" r="B16">
        <v>47959</v>
      </c>
      <c t="n" s="5" r="C16">
        <v>0</v>
      </c>
    </row>
    <row spans="1:3" r="17">
      <c t="s" s="4" r="A17">
        <v>174</v>
      </c>
      <c t="n" s="5" r="B17">
        <v>-702221</v>
      </c>
      <c t="n" s="5" r="C17">
        <v>-366777</v>
      </c>
    </row>
    <row spans="1:3" r="18">
      <c t="s" s="4" r="A18">
        <v>175</v>
      </c>
      <c t="n" s="5" r="B18">
        <v>292214</v>
      </c>
      <c t="n" s="5" r="C18">
        <v>421887</v>
      </c>
    </row>
    <row spans="1:3" r="19">
      <c t="s" s="4" r="A19">
        <v>176</v>
      </c>
      <c t="n" s="5" r="B19">
        <v>-711230</v>
      </c>
      <c t="n" s="5" r="C19">
        <v>2133686</v>
      </c>
    </row>
    <row spans="1:3" r="20">
      <c t="s" s="4" r="A20">
        <v>177</v>
      </c>
      <c t="n" s="5" r="B20">
        <v>14610279</v>
      </c>
      <c t="n" s="5" r="C20">
        <v>12340116</v>
      </c>
    </row>
    <row spans="1:3" r="21">
      <c t="s" s="3" r="A21">
        <v>178</v>
      </c>
    </row>
    <row spans="1:3" r="22">
      <c t="s" s="4" r="A22">
        <v>179</v>
      </c>
      <c t="n" s="5" r="B22">
        <v>7678246</v>
      </c>
      <c t="n" s="5" r="C22">
        <v>0</v>
      </c>
    </row>
    <row spans="1:3" r="23">
      <c t="s" s="4" r="A23">
        <v>180</v>
      </c>
      <c t="n" s="5" r="B23">
        <v>-249925974</v>
      </c>
      <c t="n" s="5" r="C23">
        <v>-43536044</v>
      </c>
    </row>
    <row spans="1:3" r="24">
      <c t="s" s="4" r="A24">
        <v>181</v>
      </c>
      <c t="n" s="5" r="B24">
        <v>-19820</v>
      </c>
      <c t="n" s="5" r="C24">
        <v>0</v>
      </c>
    </row>
    <row spans="1:3" r="25">
      <c t="s" s="4" r="A25">
        <v>182</v>
      </c>
      <c t="n" s="5" r="B25">
        <v>-39248</v>
      </c>
      <c t="n" s="5" r="C25">
        <v>-4299356</v>
      </c>
    </row>
    <row spans="1:3" r="26">
      <c t="s" s="4" r="A26">
        <v>183</v>
      </c>
      <c t="n" s="5" r="B26">
        <v>55009</v>
      </c>
      <c t="n" s="5" r="C26">
        <v>832744</v>
      </c>
    </row>
    <row spans="1:3" r="27">
      <c t="s" s="4" r="A27">
        <v>184</v>
      </c>
      <c t="n" s="5" r="B27">
        <v>-242251787</v>
      </c>
      <c t="n" s="5" r="C27">
        <v>-47002656</v>
      </c>
    </row>
    <row spans="1:3" r="28">
      <c t="s" s="3" r="A28">
        <v>185</v>
      </c>
    </row>
    <row spans="1:3" r="29">
      <c t="s" s="4" r="A29">
        <v>186</v>
      </c>
      <c t="n" s="5" r="B29">
        <v>-132041</v>
      </c>
      <c t="n" s="5" r="C29">
        <v>-220000</v>
      </c>
    </row>
    <row spans="1:3" r="30">
      <c t="s" s="4" r="A30">
        <v>187</v>
      </c>
      <c t="n" s="5" r="B30">
        <v>54210476</v>
      </c>
      <c t="n" s="5" r="C30">
        <v>0</v>
      </c>
    </row>
    <row spans="1:3" r="31">
      <c t="s" s="4" r="A31">
        <v>188</v>
      </c>
      <c t="n" s="5" r="B31">
        <v>73431411</v>
      </c>
      <c t="n" s="5" r="C31">
        <v>45624563</v>
      </c>
    </row>
    <row spans="1:3" r="32">
      <c t="s" s="4" r="A32">
        <v>189</v>
      </c>
      <c t="n" s="5" r="B32">
        <v>111262500</v>
      </c>
      <c t="n" s="5" r="C32">
        <v>0</v>
      </c>
    </row>
    <row spans="1:3" r="33">
      <c t="s" s="4" r="A33">
        <v>190</v>
      </c>
      <c t="n" s="5" r="B33">
        <v>-1428906</v>
      </c>
      <c t="n" s="5" r="C33">
        <v>0</v>
      </c>
    </row>
    <row spans="1:3" r="34">
      <c t="s" s="4" r="A34">
        <v>191</v>
      </c>
      <c t="n" s="5" r="B34">
        <v>-11952944</v>
      </c>
      <c t="n" s="5" r="C34">
        <v>-7039176</v>
      </c>
    </row>
    <row spans="1:3" r="35">
      <c t="s" s="4" r="A35">
        <v>192</v>
      </c>
      <c t="n" s="5" r="B35">
        <v>-1131356</v>
      </c>
      <c t="n" s="5" r="C35">
        <v>-1421562</v>
      </c>
    </row>
    <row spans="1:3" r="36">
      <c t="s" s="4" r="A36">
        <v>193</v>
      </c>
      <c t="n" s="5" r="B36">
        <v>45072666</v>
      </c>
      <c t="n" s="5" r="C36">
        <v>2535671</v>
      </c>
    </row>
    <row spans="1:3" r="37">
      <c t="s" s="4" r="A37">
        <v>194</v>
      </c>
      <c t="n" s="5" r="B37">
        <v>-35064018</v>
      </c>
      <c t="n" s="5" r="C37">
        <v>-2617606</v>
      </c>
    </row>
    <row spans="1:3" r="38">
      <c t="s" s="4" r="A38">
        <v>195</v>
      </c>
      <c t="n" s="5" r="B38">
        <v>-1764000</v>
      </c>
      <c t="n" s="5" r="C38">
        <v>-1176000</v>
      </c>
    </row>
    <row spans="1:3" r="39">
      <c t="s" s="4" r="A39">
        <v>196</v>
      </c>
      <c t="n" s="5" r="B39">
        <v>232503788</v>
      </c>
      <c t="n" s="5" r="C39">
        <v>35685890</v>
      </c>
    </row>
    <row spans="1:3" r="40">
      <c t="s" s="4" r="A40">
        <v>197</v>
      </c>
      <c t="n" s="5" r="B40">
        <v>4862280</v>
      </c>
      <c t="n" s="5" r="C40">
        <v>1023350</v>
      </c>
    </row>
    <row spans="1:3" r="41">
      <c t="s" s="4" r="A41">
        <v>198</v>
      </c>
      <c t="n" s="5" r="B41">
        <v>7578164</v>
      </c>
      <c t="n" s="5" r="C41">
        <v>17963266</v>
      </c>
    </row>
    <row spans="1:3" r="42">
      <c t="s" s="4" r="A42">
        <v>199</v>
      </c>
      <c t="n" s="5" r="B42">
        <v>12440444</v>
      </c>
      <c t="n" s="5" r="C42">
        <v>18986616</v>
      </c>
    </row>
    <row spans="1:3" r="43">
      <c t="s" s="3" r="A43">
        <v>200</v>
      </c>
    </row>
    <row spans="1:3" r="44">
      <c t="s" s="4" r="A44">
        <v>201</v>
      </c>
      <c t="n" s="5" r="B44">
        <v>1734846</v>
      </c>
      <c t="n" s="5" r="C44">
        <v>1399619</v>
      </c>
    </row>
    <row spans="1:3" r="45">
      <c t="s" s="4" r="A45">
        <v>202</v>
      </c>
      <c t="n" s="5" r="B45">
        <v>-2999</v>
      </c>
      <c t="n" s="5" r="C45">
        <v>432187</v>
      </c>
    </row>
    <row spans="1:3" r="46">
      <c t="s" s="3" r="A46">
        <v>203</v>
      </c>
    </row>
    <row spans="1:3" r="47">
      <c t="s" s="4" r="A47">
        <v>204</v>
      </c>
      <c t="n" s="5" r="B47">
        <v>16248</v>
      </c>
      <c t="n" s="5" r="C47">
        <v>0</v>
      </c>
    </row>
    <row spans="1:3" r="48">
      <c t="s" s="3" r="A48">
        <v>205</v>
      </c>
    </row>
    <row spans="1:3" r="49">
      <c t="s" s="4" r="A49">
        <v>206</v>
      </c>
      <c t="n" s="5" r="B49">
        <v>297831</v>
      </c>
      <c t="n" s="5" r="C49">
        <v>0</v>
      </c>
    </row>
    <row spans="1:3" r="50">
      <c t="s" s="4" r="A50">
        <v>207</v>
      </c>
      <c t="n" s="5" r="B50">
        <v>-51699</v>
      </c>
      <c t="n" s="5" r="C50">
        <v>627970</v>
      </c>
    </row>
    <row spans="1:3" r="51">
      <c t="s" s="4" r="A51">
        <v>208</v>
      </c>
      <c t="n" s="5" r="B51">
        <v>-39248</v>
      </c>
      <c t="n" s="5" r="C51">
        <v>0</v>
      </c>
    </row>
    <row spans="1:3" r="52">
      <c t="s" s="3" r="A52">
        <v>209</v>
      </c>
    </row>
    <row spans="1:3" r="53">
      <c t="s" s="4" r="A53">
        <v>210</v>
      </c>
      <c t="n" s="5" r="B53">
        <v>176338</v>
      </c>
      <c t="n" s="5" r="C53">
        <v>0</v>
      </c>
    </row>
    <row spans="1:3" r="54">
      <c t="s" s="4" r="A54">
        <v>211</v>
      </c>
      <c t="n" s="7" r="B54">
        <v>157059</v>
      </c>
      <c t="n" s="5" r="C54">
        <v>-220000</v>
      </c>
    </row>
    <row spans="1:3" r="55">
      <c t="s" s="4" r="A55">
        <v>149</v>
      </c>
      <c t="n" s="7" r="C55">
        <v>613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t="s" s="1" r="A1">
        <v>788</v>
      </c>
      <c t="s" s="2" r="B1">
        <v>72</v>
      </c>
      <c t="s" s="2" r="D1">
        <v>1</v>
      </c>
    </row>
    <row spans="1:6" r="2">
      <c t="s" s="2" r="B2">
        <v>2</v>
      </c>
      <c t="s" s="2" r="C2">
        <v>73</v>
      </c>
      <c t="s" s="2" r="D2">
        <v>2</v>
      </c>
      <c t="s" s="2" r="E2">
        <v>73</v>
      </c>
      <c t="s" s="2" r="F2">
        <v>23</v>
      </c>
    </row>
    <row spans="1:6" r="3">
      <c t="s" s="3" r="A3">
        <v>374</v>
      </c>
    </row>
    <row spans="1:6" r="4">
      <c t="s" s="4" r="A4">
        <v>789</v>
      </c>
      <c t="n" s="7" r="B4">
        <v>0</v>
      </c>
      <c t="n" s="7" r="D4">
        <v>0</v>
      </c>
      <c t="n" s="7" r="F4">
        <v>1094771</v>
      </c>
    </row>
    <row spans="1:6" r="5">
      <c t="s" s="4" r="A5">
        <v>790</v>
      </c>
      <c t="n" s="5" r="B5">
        <v>0</v>
      </c>
      <c t="n" s="5" r="D5">
        <v>0</v>
      </c>
      <c t="n" s="5" r="F5">
        <v>-1021784</v>
      </c>
    </row>
    <row spans="1:6" r="6">
      <c t="s" s="4" r="A6">
        <v>791</v>
      </c>
      <c t="n" s="5" r="B6">
        <v>0</v>
      </c>
      <c t="n" s="5" r="D6">
        <v>0</v>
      </c>
      <c t="n" s="7" r="F6">
        <v>72987</v>
      </c>
    </row>
    <row spans="1:6" r="7">
      <c t="s" s="4" r="A7">
        <v>532</v>
      </c>
    </row>
    <row spans="1:6" r="8">
      <c t="s" s="3" r="A8">
        <v>792</v>
      </c>
    </row>
    <row spans="1:6" r="9">
      <c t="s" s="4" r="A9">
        <v>519</v>
      </c>
      <c t="n" s="7" r="B9">
        <v>0</v>
      </c>
      <c t="n" s="7" r="C9">
        <v>73000</v>
      </c>
      <c t="n" s="7" r="D9">
        <v>73000</v>
      </c>
      <c t="n" s="7" r="E9">
        <v>146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Q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793</v>
      </c>
      <c t="s" s="2" r="B1">
        <v>794</v>
      </c>
      <c t="s" s="2" r="C1">
        <v>795</v>
      </c>
      <c t="s" s="2" r="D1">
        <v>796</v>
      </c>
      <c t="s" s="2" r="E1">
        <v>579</v>
      </c>
      <c t="s" s="2" r="F1">
        <v>797</v>
      </c>
      <c t="s" s="2" r="G1">
        <v>798</v>
      </c>
      <c t="s" s="2" r="H1">
        <v>799</v>
      </c>
      <c t="s" s="2" r="I1">
        <v>2</v>
      </c>
      <c t="s" s="2" r="J1">
        <v>73</v>
      </c>
      <c t="s" s="2" r="K1">
        <v>2</v>
      </c>
      <c t="s" s="2" r="L1">
        <v>73</v>
      </c>
      <c t="s" s="2" r="M1">
        <v>23</v>
      </c>
      <c t="s" s="2" r="N1">
        <v>800</v>
      </c>
      <c t="s" s="2" r="O1">
        <v>801</v>
      </c>
      <c t="s" s="2" r="P1">
        <v>802</v>
      </c>
      <c t="s" s="2" r="Q1">
        <v>803</v>
      </c>
    </row>
    <row spans="1:17" r="2">
      <c t="s" s="3" r="A2">
        <v>804</v>
      </c>
    </row>
    <row spans="1:17" r="3">
      <c t="s" s="4" r="A3">
        <v>805</v>
      </c>
      <c t="s" s="4" r="K3">
        <v>806</v>
      </c>
    </row>
    <row spans="1:17" r="4">
      <c t="s" s="4" r="A4">
        <v>807</v>
      </c>
      <c t="n" s="7" r="K4">
        <v>294000</v>
      </c>
    </row>
    <row spans="1:17" r="5">
      <c t="s" s="4" r="A5">
        <v>808</v>
      </c>
      <c t="n" s="7" r="I5">
        <v>0</v>
      </c>
      <c t="n" s="5" r="K5">
        <v>0</v>
      </c>
    </row>
    <row spans="1:17" r="6">
      <c t="s" s="4" r="A6">
        <v>727</v>
      </c>
      <c t="n" s="5" r="I6">
        <v>696477687</v>
      </c>
      <c t="n" s="7" r="K6">
        <v>696477687</v>
      </c>
      <c t="n" s="7" r="M6">
        <v>443815842</v>
      </c>
    </row>
    <row spans="1:17" r="7">
      <c t="s" s="4" r="A7">
        <v>503</v>
      </c>
      <c t="s" s="4" r="K7">
        <v>504</v>
      </c>
    </row>
    <row spans="1:17" r="8">
      <c t="s" s="4" r="A8">
        <v>193</v>
      </c>
      <c t="n" s="7" r="K8">
        <v>45072666</v>
      </c>
      <c t="n" s="7" r="L8">
        <v>2535671</v>
      </c>
    </row>
    <row spans="1:17" r="9">
      <c t="s" s="4" r="A9">
        <v>436</v>
      </c>
    </row>
    <row spans="1:17" r="10">
      <c t="s" s="3" r="A10">
        <v>804</v>
      </c>
    </row>
    <row spans="1:17" r="11">
      <c t="s" s="4" r="A11">
        <v>727</v>
      </c>
      <c t="n" s="7" r="I11">
        <v>139600000</v>
      </c>
      <c t="n" s="7" r="K11">
        <v>139600000</v>
      </c>
    </row>
    <row spans="1:17" r="12">
      <c t="s" s="4" r="A12">
        <v>809</v>
      </c>
    </row>
    <row spans="1:17" r="13">
      <c t="s" s="3" r="A13">
        <v>804</v>
      </c>
    </row>
    <row spans="1:17" r="14">
      <c t="s" s="4" r="A14">
        <v>585</v>
      </c>
      <c t="n" s="7" r="G14">
        <v>1500000</v>
      </c>
      <c t="n" s="7" r="Q14">
        <v>1300000</v>
      </c>
    </row>
    <row spans="1:17" r="15">
      <c t="s" s="4" r="A15">
        <v>810</v>
      </c>
      <c t="n" s="7" r="G15">
        <v>1500000</v>
      </c>
      <c t="n" s="7" r="Q15">
        <v>1300000</v>
      </c>
    </row>
    <row spans="1:17" r="16">
      <c t="s" s="4" r="A16">
        <v>586</v>
      </c>
    </row>
    <row spans="1:17" r="17">
      <c t="s" s="3" r="A17">
        <v>804</v>
      </c>
    </row>
    <row spans="1:17" r="18">
      <c t="s" s="4" r="A18">
        <v>811</v>
      </c>
      <c t="s" s="4" r="E18">
        <v>517</v>
      </c>
    </row>
    <row spans="1:17" r="19">
      <c t="s" s="4" r="A19">
        <v>193</v>
      </c>
      <c t="n" s="7" r="E19">
        <v>4000000</v>
      </c>
    </row>
    <row spans="1:17" r="20">
      <c t="s" s="4" r="A20">
        <v>812</v>
      </c>
    </row>
    <row spans="1:17" r="21">
      <c t="s" s="3" r="A21">
        <v>804</v>
      </c>
    </row>
    <row spans="1:17" r="22">
      <c t="s" s="4" r="A22">
        <v>811</v>
      </c>
      <c t="s" s="4" r="F22">
        <v>813</v>
      </c>
      <c t="s" s="4" r="G22">
        <v>814</v>
      </c>
    </row>
    <row spans="1:17" r="23">
      <c t="s" s="4" r="A23">
        <v>815</v>
      </c>
      <c t="s" s="4" r="G23">
        <v>816</v>
      </c>
    </row>
    <row spans="1:17" r="24">
      <c t="s" s="4" r="A24">
        <v>817</v>
      </c>
    </row>
    <row spans="1:17" r="25">
      <c t="s" s="3" r="A25">
        <v>804</v>
      </c>
    </row>
    <row spans="1:17" r="26">
      <c t="s" s="4" r="A26">
        <v>193</v>
      </c>
      <c t="n" s="7" r="B26">
        <v>42000000</v>
      </c>
      <c t="n" s="7" r="C26">
        <v>42000000</v>
      </c>
    </row>
    <row spans="1:17" r="27">
      <c t="s" s="4" r="A27">
        <v>818</v>
      </c>
    </row>
    <row spans="1:17" r="28">
      <c t="s" s="3" r="A28">
        <v>804</v>
      </c>
    </row>
    <row spans="1:17" r="29">
      <c t="s" s="4" r="A29">
        <v>819</v>
      </c>
      <c t="n" s="7" r="N29">
        <v>150000</v>
      </c>
    </row>
    <row spans="1:17" r="30">
      <c t="s" s="4" r="A30">
        <v>686</v>
      </c>
    </row>
    <row spans="1:17" r="31">
      <c t="s" s="3" r="A31">
        <v>804</v>
      </c>
    </row>
    <row spans="1:17" r="32">
      <c t="s" s="4" r="A32">
        <v>820</v>
      </c>
      <c t="s" s="4" r="K32">
        <v>821</v>
      </c>
    </row>
    <row spans="1:17" r="33">
      <c t="s" s="4" r="A33">
        <v>811</v>
      </c>
      <c t="s" s="4" r="H33">
        <v>822</v>
      </c>
    </row>
    <row spans="1:17" r="34">
      <c t="s" s="4" r="A34">
        <v>815</v>
      </c>
      <c t="s" s="4" r="I34">
        <v>823</v>
      </c>
      <c t="s" s="4" r="K34">
        <v>823</v>
      </c>
    </row>
    <row spans="1:17" r="35">
      <c t="s" s="4" r="A35">
        <v>824</v>
      </c>
      <c t="s" s="4" r="I35">
        <v>825</v>
      </c>
      <c t="s" s="4" r="K35">
        <v>825</v>
      </c>
    </row>
    <row spans="1:17" r="36">
      <c t="s" s="4" r="A36">
        <v>687</v>
      </c>
      <c t="n" s="7" r="K36">
        <v>242000</v>
      </c>
      <c t="n" s="5" r="L36">
        <v>501000</v>
      </c>
    </row>
    <row spans="1:17" r="37">
      <c t="s" s="4" r="A37">
        <v>585</v>
      </c>
      <c t="n" s="7" r="H37">
        <v>70000000</v>
      </c>
    </row>
    <row spans="1:17" r="38">
      <c t="s" s="4" r="A38">
        <v>810</v>
      </c>
      <c t="n" s="7" r="H38">
        <v>70000000</v>
      </c>
    </row>
    <row spans="1:17" r="39">
      <c t="s" s="4" r="A39">
        <v>826</v>
      </c>
    </row>
    <row spans="1:17" r="40">
      <c t="s" s="3" r="A40">
        <v>804</v>
      </c>
    </row>
    <row spans="1:17" r="41">
      <c t="s" s="4" r="A41">
        <v>827</v>
      </c>
      <c t="s" s="4" r="K41">
        <v>828</v>
      </c>
    </row>
    <row spans="1:17" r="42">
      <c t="s" s="4" r="A42">
        <v>820</v>
      </c>
      <c t="s" s="4" r="K42">
        <v>821</v>
      </c>
    </row>
    <row spans="1:17" r="43">
      <c t="s" s="4" r="A43">
        <v>811</v>
      </c>
      <c t="s" s="4" r="K43">
        <v>813</v>
      </c>
    </row>
    <row spans="1:17" r="44">
      <c t="s" s="4" r="A44">
        <v>687</v>
      </c>
      <c t="n" s="7" r="K44">
        <v>0</v>
      </c>
    </row>
    <row spans="1:17" r="45">
      <c t="s" s="4" r="A45">
        <v>503</v>
      </c>
      <c t="s" s="4" r="K45">
        <v>829</v>
      </c>
    </row>
    <row spans="1:17" r="46">
      <c t="s" s="4" r="A46">
        <v>585</v>
      </c>
      <c t="n" s="7" r="P46">
        <v>20000000</v>
      </c>
    </row>
    <row spans="1:17" r="47">
      <c t="s" s="4" r="A47">
        <v>810</v>
      </c>
      <c t="n" s="7" r="P47">
        <v>20000000</v>
      </c>
    </row>
    <row spans="1:17" r="48">
      <c t="s" s="4" r="A48">
        <v>830</v>
      </c>
      <c t="n" s="7" r="I48">
        <v>0</v>
      </c>
      <c t="n" s="7" r="J48">
        <v>16000</v>
      </c>
      <c t="n" s="7" r="K48">
        <v>0</v>
      </c>
      <c t="n" s="5" r="L48">
        <v>31000</v>
      </c>
    </row>
    <row spans="1:17" r="49">
      <c t="s" s="4" r="A49">
        <v>831</v>
      </c>
    </row>
    <row spans="1:17" r="50">
      <c t="s" s="4" r="A50">
        <v>832</v>
      </c>
      <c t="s" s="4" r="K50">
        <v>833</v>
      </c>
    </row>
    <row spans="1:17" r="51">
      <c t="s" s="4" r="A51">
        <v>834</v>
      </c>
      <c t="n" s="5" r="I51">
        <v>161000</v>
      </c>
      <c t="n" s="7" r="K51">
        <v>161000</v>
      </c>
    </row>
    <row spans="1:17" r="52">
      <c t="s" s="4" r="A52">
        <v>835</v>
      </c>
    </row>
    <row spans="1:17" r="53">
      <c t="s" s="3" r="A53">
        <v>804</v>
      </c>
    </row>
    <row spans="1:17" r="54">
      <c t="s" s="4" r="A54">
        <v>585</v>
      </c>
      <c t="n" s="7" r="D54">
        <v>90000000</v>
      </c>
      <c t="n" s="7" r="O54">
        <v>30000000</v>
      </c>
    </row>
    <row spans="1:17" r="55">
      <c t="s" s="4" r="A55">
        <v>810</v>
      </c>
      <c t="n" s="7" r="D55">
        <v>90000000</v>
      </c>
      <c t="n" s="7" r="O55">
        <v>30000000</v>
      </c>
    </row>
    <row spans="1:17" r="56">
      <c t="s" s="4" r="A56">
        <v>830</v>
      </c>
      <c t="n" s="5" r="I56">
        <v>124000</v>
      </c>
      <c t="n" s="5" r="J56">
        <v>0</v>
      </c>
      <c t="n" s="5" r="K56">
        <v>313983</v>
      </c>
      <c t="n" s="7" r="L56">
        <v>0</v>
      </c>
    </row>
    <row spans="1:17" r="57">
      <c t="s" s="4" r="A57">
        <v>834</v>
      </c>
      <c t="n" s="5" r="I57">
        <v>1100000</v>
      </c>
      <c t="n" s="5" r="K57">
        <v>1100000</v>
      </c>
      <c t="n" s="5" r="M57">
        <v>1300000</v>
      </c>
    </row>
    <row spans="1:17" r="58">
      <c t="s" s="4" r="A58">
        <v>836</v>
      </c>
    </row>
    <row spans="1:17" r="59">
      <c t="s" s="3" r="A59">
        <v>804</v>
      </c>
    </row>
    <row spans="1:17" r="60">
      <c t="s" s="4" r="A60">
        <v>807</v>
      </c>
      <c t="n" s="5" r="K60">
        <v>3500000</v>
      </c>
      <c t="n" s="7" r="M60">
        <v>3500000</v>
      </c>
    </row>
    <row spans="1:17" r="61">
      <c t="s" s="4" r="A61">
        <v>837</v>
      </c>
    </row>
    <row spans="1:17" r="62">
      <c t="s" s="3" r="A62">
        <v>804</v>
      </c>
    </row>
    <row spans="1:17" r="63">
      <c t="s" s="4" r="A63">
        <v>811</v>
      </c>
      <c t="s" s="4" r="D63">
        <v>838</v>
      </c>
    </row>
    <row spans="1:17" r="64">
      <c t="s" s="4" r="A64">
        <v>839</v>
      </c>
    </row>
    <row spans="1:17" r="65">
      <c t="s" s="3" r="A65">
        <v>804</v>
      </c>
    </row>
    <row spans="1:17" r="66">
      <c t="s" s="4" r="A66">
        <v>811</v>
      </c>
      <c t="s" s="4" r="D66">
        <v>833</v>
      </c>
    </row>
    <row spans="1:17" r="67">
      <c t="s" s="4" r="A67">
        <v>840</v>
      </c>
    </row>
    <row spans="1:17" r="68">
      <c t="s" s="3" r="A68">
        <v>804</v>
      </c>
    </row>
    <row spans="1:17" r="69">
      <c t="s" s="4" r="A69">
        <v>811</v>
      </c>
      <c t="s" s="4" r="D69">
        <v>838</v>
      </c>
    </row>
    <row spans="1:17" r="70">
      <c t="s" s="4" r="A70">
        <v>841</v>
      </c>
    </row>
    <row spans="1:17" r="71">
      <c t="s" s="3" r="A71">
        <v>804</v>
      </c>
    </row>
    <row spans="1:17" r="72">
      <c t="s" s="4" r="A72">
        <v>830</v>
      </c>
      <c t="n" s="7" r="I72">
        <v>129000</v>
      </c>
      <c t="n" s="7" r="J72">
        <v>128000</v>
      </c>
      <c t="n" s="7" r="K72">
        <v>258000</v>
      </c>
    </row>
    <row spans="1:17" r="73">
      <c t="s" s="4" r="A73">
        <v>842</v>
      </c>
    </row>
    <row spans="1:17" r="74">
      <c t="s" s="3" r="A74">
        <v>804</v>
      </c>
    </row>
    <row spans="1:17" r="75">
      <c t="s" s="4" r="A75">
        <v>585</v>
      </c>
      <c t="n" s="7" r="D75">
        <v>3000000</v>
      </c>
    </row>
    <row spans="1:17" r="76">
      <c t="s" s="4" r="A76">
        <v>810</v>
      </c>
      <c t="n" s="7" r="D76">
        <v>3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t="s" s="1" r="A1">
        <v>843</v>
      </c>
      <c t="s" s="2" r="B1">
        <v>120</v>
      </c>
    </row>
    <row spans="1:2" r="2">
      <c t="s" s="3" r="A2">
        <v>844</v>
      </c>
    </row>
    <row spans="1:2" r="3">
      <c t="s" s="4" r="A3">
        <v>845</v>
      </c>
      <c t="n" s="7" r="B3">
        <v>115000000</v>
      </c>
    </row>
    <row spans="1:2" r="4">
      <c t="s" s="4" r="A4">
        <v>846</v>
      </c>
      <c t="s" s="4" r="B4">
        <v>847</v>
      </c>
    </row>
    <row spans="1:2" r="5">
      <c t="s" s="4" r="A5">
        <v>848</v>
      </c>
      <c t="n" s="7" r="B5">
        <v>1000</v>
      </c>
    </row>
    <row spans="1:2" r="6">
      <c t="s" s="4" r="A6">
        <v>849</v>
      </c>
      <c t="s" s="4" r="B6">
        <v>850</v>
      </c>
    </row>
    <row spans="1:2" r="7">
      <c t="s" s="4" r="A7">
        <v>851</v>
      </c>
    </row>
    <row spans="1:2" r="8">
      <c t="s" s="3" r="A8">
        <v>844</v>
      </c>
    </row>
    <row spans="1:2" r="9">
      <c t="s" s="4" r="A9">
        <v>852</v>
      </c>
      <c t="n" s="13" r="B9">
        <v>151.5152</v>
      </c>
    </row>
    <row spans="1:2" r="10">
      <c t="s" s="4" r="A10">
        <v>853</v>
      </c>
      <c t="n" s="9" r="B10">
        <v>6.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854</v>
      </c>
      <c t="s" s="2" r="B1">
        <v>2</v>
      </c>
      <c t="s" s="2" r="C1">
        <v>23</v>
      </c>
    </row>
    <row spans="1:3" r="2">
      <c t="s" s="3" r="A2">
        <v>270</v>
      </c>
    </row>
    <row spans="1:3" r="3">
      <c t="s" s="4" r="A3">
        <v>39</v>
      </c>
      <c t="n" s="7" r="B3">
        <v>12152096</v>
      </c>
      <c t="n" s="7" r="C3">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855</v>
      </c>
      <c t="s" s="2" r="B1">
        <v>856</v>
      </c>
      <c t="s" s="2" r="C1">
        <v>72</v>
      </c>
    </row>
    <row spans="1:3" r="2">
      <c t="s" s="2" r="B2">
        <v>430</v>
      </c>
      <c t="s" s="2" r="C2">
        <v>2</v>
      </c>
    </row>
    <row spans="1:3" r="3">
      <c t="s" s="4" r="A3">
        <v>857</v>
      </c>
    </row>
    <row spans="1:3" r="4">
      <c t="s" s="4" r="A4">
        <v>858</v>
      </c>
      <c t="n" s="7" r="C4">
        <v>68132</v>
      </c>
    </row>
    <row spans="1:3" r="5">
      <c t="s" s="4" r="A5">
        <v>859</v>
      </c>
    </row>
    <row spans="1:3" r="6">
      <c t="s" s="4" r="A6">
        <v>858</v>
      </c>
      <c t="n" s="7" r="B6">
        <v>0</v>
      </c>
      <c t="n" s="5" r="C6">
        <v>0</v>
      </c>
    </row>
    <row spans="1:3" r="7">
      <c t="s" s="4" r="A7">
        <v>860</v>
      </c>
    </row>
    <row spans="1:3" r="8">
      <c t="s" s="4" r="A8">
        <v>858</v>
      </c>
      <c t="n" s="5" r="B8">
        <v>0</v>
      </c>
      <c t="n" s="5" r="C8">
        <v>0</v>
      </c>
    </row>
    <row spans="1:3" r="9">
      <c t="s" s="4" r="A9">
        <v>861</v>
      </c>
    </row>
    <row spans="1:3" r="10">
      <c t="s" s="4" r="A10">
        <v>862</v>
      </c>
      <c t="n" s="7" r="C10">
        <v>0</v>
      </c>
    </row>
    <row spans="1:3" r="11">
      <c t="s" s="4" r="A11">
        <v>863</v>
      </c>
    </row>
    <row spans="1:3" r="12">
      <c t="s" s="4" r="A12">
        <v>862</v>
      </c>
      <c t="n" s="7" r="B12">
        <v>3518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8"/>
  </cols>
  <sheetData>
    <row spans="1:2" r="1">
      <c t="s" s="1" r="A1">
        <v>864</v>
      </c>
      <c t="s" s="2" r="B1">
        <v>865</v>
      </c>
    </row>
    <row spans="1:2" r="2">
      <c t="s" s="3" r="A2">
        <v>866</v>
      </c>
    </row>
    <row spans="1:2" r="3">
      <c t="s" s="4" r="A3">
        <v>867</v>
      </c>
      <c t="n" s="5" r="B3">
        <v>2</v>
      </c>
    </row>
    <row spans="1:2" r="4">
      <c t="s" s="4" r="A4">
        <v>868</v>
      </c>
      <c t="n" s="7" r="B4">
        <v>52500000</v>
      </c>
    </row>
    <row spans="1:2" r="5">
      <c t="s" s="4" r="A5">
        <v>869</v>
      </c>
      <c t="s" s="4" r="B5">
        <v>87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8"/>
  </cols>
  <sheetData>
    <row spans="1:2" r="1">
      <c t="s" s="1" r="A1">
        <v>871</v>
      </c>
      <c t="s" s="2" r="B1">
        <v>865</v>
      </c>
    </row>
    <row spans="1:2" r="2">
      <c t="s" s="4" r="A2">
        <v>872</v>
      </c>
    </row>
    <row spans="1:2" r="3">
      <c t="s" s="3" r="A3">
        <v>866</v>
      </c>
    </row>
    <row spans="1:2" r="4">
      <c t="s" s="4" r="A4">
        <v>873</v>
      </c>
      <c t="n" s="5" r="B4">
        <v>2</v>
      </c>
    </row>
    <row spans="1:2" r="5">
      <c t="s" s="4" r="A5">
        <v>874</v>
      </c>
      <c t="n" s="7" r="B5">
        <v>52500000</v>
      </c>
    </row>
    <row spans="1:2" r="6">
      <c t="s" s="4" r="A6">
        <v>875</v>
      </c>
      <c t="s" s="4" r="B6">
        <v>870</v>
      </c>
    </row>
    <row spans="1:2" r="7">
      <c t="s" s="4" r="A7">
        <v>876</v>
      </c>
    </row>
    <row spans="1:2" r="8">
      <c t="s" s="3" r="A8">
        <v>866</v>
      </c>
    </row>
    <row spans="1:2" r="9">
      <c t="s" s="4" r="A9">
        <v>877</v>
      </c>
      <c t="n" s="7" r="B9">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8</v>
      </c>
      <c t="s" s="2" r="B1">
        <v>72</v>
      </c>
      <c t="s" s="2" r="D1">
        <v>1</v>
      </c>
    </row>
    <row spans="1:5" r="2">
      <c t="s" s="2" r="B2">
        <v>2</v>
      </c>
      <c t="s" s="2" r="C2">
        <v>73</v>
      </c>
      <c t="s" s="2" r="D2">
        <v>2</v>
      </c>
      <c t="s" s="2" r="E2">
        <v>73</v>
      </c>
    </row>
    <row spans="1:5" r="3">
      <c t="s" s="3" r="A3">
        <v>879</v>
      </c>
    </row>
    <row spans="1:5" r="4">
      <c t="s" s="4" r="A4">
        <v>880</v>
      </c>
      <c t="n" s="7" r="B4">
        <v>-50518</v>
      </c>
      <c t="n" s="7" r="C4">
        <v>-410985</v>
      </c>
      <c t="n" s="7" r="D4">
        <v>-464601</v>
      </c>
      <c t="n" s="7" r="E4">
        <v>-572874</v>
      </c>
    </row>
    <row spans="1:5" r="5">
      <c t="s" s="4" r="A5">
        <v>881</v>
      </c>
      <c t="n" s="5" r="B5">
        <v>-72977</v>
      </c>
      <c t="n" s="5" r="C5">
        <v>-76823</v>
      </c>
      <c t="n" s="5" r="D5">
        <v>-146397</v>
      </c>
      <c t="n" s="5" r="E5">
        <v>-151581</v>
      </c>
    </row>
    <row spans="1:5" r="6">
      <c t="s" s="4" r="A6">
        <v>882</v>
      </c>
      <c t="n" s="7" r="B6">
        <v>207</v>
      </c>
      <c t="n" s="7" r="C6">
        <v>0</v>
      </c>
      <c t="n" s="7" r="D6">
        <v>1000</v>
      </c>
      <c t="n" s="7" r="E6">
        <v>58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883</v>
      </c>
      <c t="s" s="2" r="B1">
        <v>856</v>
      </c>
      <c t="s" s="2" r="C1">
        <v>72</v>
      </c>
      <c t="s" s="2" r="E1">
        <v>1</v>
      </c>
    </row>
    <row spans="1:6" r="2">
      <c t="s" s="2" r="B2">
        <v>430</v>
      </c>
      <c t="s" s="2" r="C2">
        <v>2</v>
      </c>
      <c t="s" s="2" r="D2">
        <v>73</v>
      </c>
      <c t="s" s="2" r="E2">
        <v>2</v>
      </c>
      <c t="s" s="2" r="F2">
        <v>73</v>
      </c>
    </row>
    <row spans="1:6" r="3">
      <c t="s" s="4" r="A3">
        <v>884</v>
      </c>
    </row>
    <row spans="1:6" r="4">
      <c t="s" s="3" r="A4">
        <v>866</v>
      </c>
    </row>
    <row spans="1:6" r="5">
      <c t="s" s="4" r="A5">
        <v>885</v>
      </c>
      <c t="n" s="7" r="C5">
        <v>-207</v>
      </c>
      <c t="n" s="7" r="D5">
        <v>0</v>
      </c>
      <c t="n" s="7" r="E5">
        <v>-1000</v>
      </c>
      <c t="n" s="7" r="F5">
        <v>-582</v>
      </c>
    </row>
    <row spans="1:6" r="6">
      <c t="s" s="4" r="A6">
        <v>861</v>
      </c>
    </row>
    <row spans="1:6" r="7">
      <c t="s" s="3" r="A7">
        <v>866</v>
      </c>
    </row>
    <row spans="1:6" r="8">
      <c t="s" s="4" r="A8">
        <v>886</v>
      </c>
      <c t="n" s="7" r="C8">
        <v>0</v>
      </c>
    </row>
    <row spans="1:6" r="9">
      <c t="s" s="4" r="A9">
        <v>887</v>
      </c>
    </row>
    <row spans="1:6" r="10">
      <c t="s" s="3" r="A10">
        <v>866</v>
      </c>
    </row>
    <row spans="1:6" r="11">
      <c t="s" s="4" r="A11">
        <v>886</v>
      </c>
      <c t="n" s="7" r="B11">
        <v>351807</v>
      </c>
    </row>
  </sheetData>
  <mergeCells count="3">
    <mergeCell ref="A1:A2"/>
    <mergeCell ref="C1:D1"/>
    <mergeCell ref="E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s>
  <sheetData>
    <row spans="1:8" r="1">
      <c t="s" s="1" r="A1">
        <v>888</v>
      </c>
      <c t="s" s="2" r="B1">
        <v>794</v>
      </c>
      <c t="s" s="2" r="C1">
        <v>795</v>
      </c>
      <c t="s" s="2" r="D1">
        <v>889</v>
      </c>
      <c t="s" s="2" r="E1">
        <v>2</v>
      </c>
      <c t="s" s="2" r="F1">
        <v>73</v>
      </c>
      <c t="s" s="2" r="G1">
        <v>23</v>
      </c>
      <c t="s" s="2" r="H1">
        <v>890</v>
      </c>
    </row>
    <row spans="1:8" r="2">
      <c t="s" s="3" r="A2">
        <v>891</v>
      </c>
    </row>
    <row spans="1:8" r="3">
      <c t="s" s="4" r="A3">
        <v>64</v>
      </c>
      <c t="n" s="5" r="E3">
        <v>10000000</v>
      </c>
      <c t="n" s="5" r="G3">
        <v>0</v>
      </c>
    </row>
    <row spans="1:8" r="4">
      <c t="s" s="4" r="A4">
        <v>63</v>
      </c>
      <c t="n" s="8" r="E4">
        <v>0.001</v>
      </c>
      <c t="n" s="7" r="G4">
        <v>0</v>
      </c>
    </row>
    <row spans="1:8" r="5">
      <c t="s" s="4" r="A5">
        <v>65</v>
      </c>
      <c t="n" s="5" r="E5">
        <v>22500</v>
      </c>
      <c t="n" s="5" r="G5">
        <v>0</v>
      </c>
    </row>
    <row spans="1:8" r="6">
      <c t="s" s="4" r="A6">
        <v>139</v>
      </c>
      <c t="n" s="7" r="E6">
        <v>54200000</v>
      </c>
    </row>
    <row spans="1:8" r="7">
      <c t="s" s="4" r="A7">
        <v>892</v>
      </c>
      <c t="n" s="7" r="E7">
        <v>56250000</v>
      </c>
      <c t="n" s="7" r="G7">
        <v>0</v>
      </c>
    </row>
    <row spans="1:8" r="8">
      <c t="s" s="4" r="A8">
        <v>893</v>
      </c>
      <c t="n" s="5" r="B8">
        <v>12937500</v>
      </c>
      <c t="n" s="5" r="C8">
        <v>12937500</v>
      </c>
      <c t="n" s="5" r="E8">
        <v>59611472</v>
      </c>
      <c t="n" s="5" r="G8">
        <v>46605055</v>
      </c>
    </row>
    <row spans="1:8" r="9">
      <c t="s" s="4" r="A9">
        <v>188</v>
      </c>
      <c t="n" s="7" r="B9">
        <v>73500000</v>
      </c>
      <c t="n" s="7" r="C9">
        <v>73500000</v>
      </c>
      <c t="n" s="7" r="E9">
        <v>73431411</v>
      </c>
      <c t="n" s="7" r="F9">
        <v>45624563</v>
      </c>
    </row>
    <row spans="1:8" r="10">
      <c t="s" s="4" r="A10">
        <v>894</v>
      </c>
      <c t="n" s="7" r="E10">
        <v>106900000</v>
      </c>
      <c t="n" s="7" r="H10">
        <v>300000000</v>
      </c>
    </row>
    <row spans="1:8" r="11">
      <c t="s" s="4" r="A11">
        <v>149</v>
      </c>
      <c t="n" s="7" r="F11">
        <v>61329</v>
      </c>
      <c t="n" s="7" r="G11">
        <v>140108</v>
      </c>
    </row>
    <row spans="1:8" r="12">
      <c t="s" s="4" r="A12">
        <v>129</v>
      </c>
    </row>
    <row spans="1:8" r="13">
      <c t="s" s="3" r="A13">
        <v>891</v>
      </c>
    </row>
    <row spans="1:8" r="14">
      <c t="s" s="4" r="A14">
        <v>65</v>
      </c>
      <c t="n" s="5" r="E14">
        <v>22500</v>
      </c>
    </row>
    <row spans="1:8" r="15">
      <c t="s" s="4" r="A15">
        <v>895</v>
      </c>
    </row>
    <row spans="1:8" r="16">
      <c t="s" s="3" r="A16">
        <v>891</v>
      </c>
    </row>
    <row spans="1:8" r="17">
      <c t="s" s="4" r="A17">
        <v>896</v>
      </c>
      <c t="n" s="14" r="D17">
        <v>1.84375</v>
      </c>
    </row>
    <row spans="1:8" r="18">
      <c t="s" s="4" r="A18">
        <v>897</v>
      </c>
    </row>
    <row spans="1:8" r="19">
      <c t="s" s="3" r="A19">
        <v>891</v>
      </c>
    </row>
    <row spans="1:8" r="20">
      <c t="s" s="4" r="A20">
        <v>846</v>
      </c>
      <c t="s" s="4" r="E20">
        <v>160</v>
      </c>
    </row>
    <row spans="1:8" r="21">
      <c t="s" s="4" r="A21">
        <v>851</v>
      </c>
    </row>
    <row spans="1:8" r="22">
      <c t="s" s="3" r="A22">
        <v>891</v>
      </c>
    </row>
    <row spans="1:8" r="23">
      <c t="s" s="4" r="A23">
        <v>898</v>
      </c>
      <c t="n" s="5" r="E23">
        <v>12937500</v>
      </c>
      <c t="n" s="5" r="G23">
        <v>22425000</v>
      </c>
    </row>
    <row spans="1:8" r="24">
      <c t="s" s="4" r="A24">
        <v>899</v>
      </c>
      <c t="n" s="7" r="B24">
        <v>6</v>
      </c>
    </row>
    <row spans="1:8" r="25">
      <c t="s" s="4" r="A25">
        <v>144</v>
      </c>
      <c t="n" s="5" r="G25">
        <v>19865</v>
      </c>
    </row>
    <row spans="1:8" r="26">
      <c t="s" s="4" r="A26">
        <v>900</v>
      </c>
      <c t="n" s="7" r="E26">
        <v>60</v>
      </c>
      <c t="n" s="7" r="G26">
        <v>20</v>
      </c>
    </row>
    <row spans="1:8" r="27">
      <c t="s" s="4" r="A27">
        <v>124</v>
      </c>
    </row>
    <row spans="1:8" r="28">
      <c t="s" s="3" r="A28">
        <v>891</v>
      </c>
    </row>
    <row spans="1:8" r="29">
      <c t="s" s="4" r="A29">
        <v>900</v>
      </c>
      <c t="n" s="5" r="E29">
        <v>400472</v>
      </c>
      <c t="n" s="7" r="G29">
        <v>140088</v>
      </c>
    </row>
    <row spans="1:8" r="30">
      <c t="s" s="4" r="A30">
        <v>901</v>
      </c>
    </row>
    <row spans="1:8" r="31">
      <c t="s" s="3" r="A31">
        <v>891</v>
      </c>
    </row>
    <row spans="1:8" r="32">
      <c t="s" s="4" r="A32">
        <v>898</v>
      </c>
      <c t="n" s="5" r="D32">
        <v>2250000</v>
      </c>
    </row>
    <row spans="1:8" r="33">
      <c t="s" s="4" r="A33">
        <v>902</v>
      </c>
      <c t="n" s="7" r="D33">
        <v>25</v>
      </c>
    </row>
    <row spans="1:8" r="34">
      <c t="s" s="4" r="A34">
        <v>903</v>
      </c>
    </row>
    <row spans="1:8" r="35">
      <c t="s" s="3" r="A35">
        <v>891</v>
      </c>
    </row>
    <row spans="1:8" r="36">
      <c t="s" s="4" r="A36">
        <v>149</v>
      </c>
      <c t="n" s="7" r="E36">
        <v>400532</v>
      </c>
    </row>
    <row spans="1:8" r="37">
      <c t="s" s="4" r="A37">
        <v>904</v>
      </c>
    </row>
    <row spans="1:8" r="38">
      <c t="s" s="3" r="A38">
        <v>891</v>
      </c>
    </row>
    <row spans="1:8" r="39">
      <c t="s" s="4" r="A39">
        <v>144</v>
      </c>
      <c t="n" s="5" r="E39">
        <v>60123</v>
      </c>
    </row>
    <row spans="1:8" r="40">
      <c t="s" s="4" r="A40">
        <v>905</v>
      </c>
    </row>
    <row spans="1:8" r="41">
      <c t="s" s="3" r="A41">
        <v>891</v>
      </c>
    </row>
    <row spans="1:8" r="42">
      <c t="s" s="4" r="A42">
        <v>893</v>
      </c>
      <c t="n" s="5" r="E42">
        <v>4310</v>
      </c>
    </row>
    <row spans="1:8" r="43">
      <c t="s" s="4" r="A43">
        <v>149</v>
      </c>
      <c t="n" s="7" r="E43">
        <v>30000</v>
      </c>
    </row>
    <row spans="1:8" r="44">
      <c t="s" s="4" r="A44">
        <v>906</v>
      </c>
    </row>
    <row spans="1:8" r="45">
      <c t="s" s="3" r="A45">
        <v>891</v>
      </c>
    </row>
    <row spans="1:8" r="46">
      <c t="s" s="4" r="A46">
        <v>149</v>
      </c>
      <c t="n" s="5" r="E46">
        <v>77625000</v>
      </c>
    </row>
    <row spans="1:8" r="47">
      <c t="s" s="4" r="A47">
        <v>907</v>
      </c>
    </row>
    <row spans="1:8" r="48">
      <c t="s" s="3" r="A48">
        <v>891</v>
      </c>
    </row>
    <row spans="1:8" r="49">
      <c t="s" s="4" r="A49">
        <v>149</v>
      </c>
      <c t="n" s="5" r="E49">
        <v>115000000</v>
      </c>
    </row>
    <row spans="1:8" r="50">
      <c t="s" s="4" r="A50">
        <v>908</v>
      </c>
    </row>
    <row spans="1:8" r="51">
      <c t="s" s="3" r="A51">
        <v>891</v>
      </c>
    </row>
    <row spans="1:8" r="52">
      <c t="s" s="4" r="A52">
        <v>892</v>
      </c>
      <c t="n" s="7" r="E52">
        <v>2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5"/>
  </cols>
  <sheetData>
    <row spans="1:3" r="1">
      <c t="s" s="1" r="A1">
        <v>909</v>
      </c>
      <c t="s" s="2" r="B1">
        <v>910</v>
      </c>
      <c t="s" s="2" r="C1">
        <v>2</v>
      </c>
    </row>
    <row spans="1:3" r="2">
      <c t="s" s="3" r="A2">
        <v>911</v>
      </c>
    </row>
    <row spans="1:3" r="3">
      <c t="s" s="4" r="A3">
        <v>912</v>
      </c>
      <c t="n" s="9" r="C3">
        <v>11.41</v>
      </c>
    </row>
    <row spans="1:3" r="4">
      <c t="s" s="4" r="A4">
        <v>913</v>
      </c>
      <c t="s" s="4" r="C4">
        <v>914</v>
      </c>
    </row>
    <row spans="1:3" r="5">
      <c t="s" s="4" r="A5">
        <v>599</v>
      </c>
    </row>
    <row spans="1:3" r="6">
      <c t="s" s="3" r="A6">
        <v>911</v>
      </c>
    </row>
    <row spans="1:3" r="7">
      <c t="s" s="4" r="A7">
        <v>138</v>
      </c>
      <c t="n" s="5" r="B7">
        <v>94559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s>
  <sheetData>
    <row spans="1:6" r="1">
      <c t="s" s="1" r="A1">
        <v>915</v>
      </c>
      <c t="s" s="2" r="B1">
        <v>72</v>
      </c>
      <c t="s" s="2" r="D1">
        <v>1</v>
      </c>
      <c t="s" s="2" r="F1">
        <v>573</v>
      </c>
    </row>
    <row spans="1:6" r="2">
      <c t="s" s="2" r="B2">
        <v>2</v>
      </c>
      <c t="s" s="2" r="C2">
        <v>73</v>
      </c>
      <c t="s" s="2" r="D2">
        <v>2</v>
      </c>
      <c t="s" s="2" r="E2">
        <v>73</v>
      </c>
      <c t="s" s="2" r="F2">
        <v>23</v>
      </c>
    </row>
    <row spans="1:6" r="3">
      <c t="s" s="3" r="A3">
        <v>286</v>
      </c>
    </row>
    <row spans="1:6" r="4">
      <c t="s" s="4" r="A4">
        <v>916</v>
      </c>
      <c t="n" s="7" r="B4">
        <v>4185138</v>
      </c>
      <c t="n" s="7" r="C4">
        <v>3005908</v>
      </c>
      <c t="n" s="7" r="D4">
        <v>8271766</v>
      </c>
      <c t="n" s="7" r="E4">
        <v>5111067</v>
      </c>
      <c t="n" s="7" r="F4">
        <v>7013856</v>
      </c>
    </row>
    <row spans="1:6" r="5">
      <c t="s" s="4" r="A5">
        <v>917</v>
      </c>
      <c t="n" s="5" r="B5">
        <v>1037109</v>
      </c>
      <c t="n" s="5" r="C5">
        <v>0</v>
      </c>
      <c t="n" s="5" r="D5">
        <v>1774609</v>
      </c>
      <c t="n" s="5" r="E5">
        <v>0</v>
      </c>
    </row>
    <row spans="1:6" r="6">
      <c t="s" s="4" r="A6">
        <v>104</v>
      </c>
      <c t="n" s="5" r="B6">
        <v>3148029</v>
      </c>
      <c t="n" s="5" r="C6">
        <v>3005908</v>
      </c>
      <c t="n" s="5" r="D6">
        <v>6497157</v>
      </c>
      <c t="n" s="5" r="E6">
        <v>5111067</v>
      </c>
    </row>
    <row spans="1:6" r="7">
      <c t="s" s="4" r="A7">
        <v>918</v>
      </c>
      <c t="n" s="5" r="B7">
        <v>44722</v>
      </c>
      <c t="n" s="5" r="C7">
        <v>0</v>
      </c>
      <c t="n" s="5" r="D7">
        <v>44722</v>
      </c>
      <c t="n" s="5" r="E7">
        <v>0</v>
      </c>
    </row>
    <row spans="1:6" r="8">
      <c t="s" s="4" r="A8">
        <v>919</v>
      </c>
      <c t="n" s="7" r="B8">
        <v>3192751</v>
      </c>
      <c t="n" s="7" r="C8">
        <v>3005908</v>
      </c>
      <c t="n" s="7" r="D8">
        <v>6541879</v>
      </c>
      <c t="n" s="7" r="E8">
        <v>5111067</v>
      </c>
    </row>
    <row spans="1:6" r="9">
      <c t="s" s="4" r="A9">
        <v>920</v>
      </c>
      <c t="n" s="5" r="B9">
        <v>47618765</v>
      </c>
      <c t="n" s="5" r="C9">
        <v>31637568</v>
      </c>
      <c t="n" s="5" r="D9">
        <v>47118789</v>
      </c>
      <c t="n" s="5" r="E9">
        <v>30810060</v>
      </c>
    </row>
    <row spans="1:6" r="10">
      <c t="s" s="4" r="A10">
        <v>921</v>
      </c>
      <c t="n" s="9" r="B10">
        <v>0.07000000000000001</v>
      </c>
      <c t="n" s="9" r="C10">
        <v>0.1</v>
      </c>
      <c t="n" s="9" r="D10">
        <v>0.14</v>
      </c>
      <c t="n" s="9" r="E10">
        <v>0.17</v>
      </c>
    </row>
    <row spans="1:6" r="11">
      <c t="s" s="4" r="A11">
        <v>922</v>
      </c>
      <c t="n" s="5" r="B11">
        <v>49317067</v>
      </c>
      <c t="n" s="5" r="C11">
        <v>31637568</v>
      </c>
      <c t="n" s="5" r="D11">
        <v>47972632</v>
      </c>
      <c t="n" s="5" r="E11">
        <v>30810060</v>
      </c>
    </row>
    <row spans="1:6" r="12">
      <c t="s" s="4" r="A12">
        <v>923</v>
      </c>
      <c t="n" s="9" r="B12">
        <v>0.06</v>
      </c>
      <c t="n" s="9" r="C12">
        <v>0.1</v>
      </c>
      <c t="n" s="9" r="D12">
        <v>0.14</v>
      </c>
      <c t="n" s="9" r="E12">
        <v>0.1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924</v>
      </c>
      <c t="s" s="2" r="B1">
        <v>925</v>
      </c>
      <c t="s" s="2" r="C1">
        <v>926</v>
      </c>
      <c t="s" s="2" r="D1">
        <v>794</v>
      </c>
      <c t="s" s="2" r="E1">
        <v>795</v>
      </c>
      <c t="s" s="2" r="F1">
        <v>796</v>
      </c>
      <c t="s" s="2" r="G1">
        <v>2</v>
      </c>
      <c t="s" s="2" r="H1">
        <v>73</v>
      </c>
      <c t="s" s="2" r="I1">
        <v>2</v>
      </c>
      <c t="s" s="2" r="J1">
        <v>73</v>
      </c>
      <c t="s" s="2" r="K1">
        <v>3</v>
      </c>
    </row>
    <row spans="1:11" r="2">
      <c t="s" s="3" r="A2">
        <v>927</v>
      </c>
    </row>
    <row spans="1:11" r="3">
      <c t="s" s="4" r="A3">
        <v>193</v>
      </c>
      <c t="n" s="7" r="I3">
        <v>45072666</v>
      </c>
      <c t="n" s="7" r="J3">
        <v>2535671</v>
      </c>
    </row>
    <row spans="1:11" r="4">
      <c t="s" s="4" r="A4">
        <v>118</v>
      </c>
      <c t="n" s="8" r="G4">
        <v>0.135</v>
      </c>
      <c t="n" s="8" r="H4">
        <v>0.129</v>
      </c>
      <c t="n" s="8" r="I4">
        <v>0.265</v>
      </c>
      <c t="n" s="8" r="J4">
        <v>0.254</v>
      </c>
    </row>
    <row spans="1:11" r="5">
      <c t="s" s="4" r="A5">
        <v>928</v>
      </c>
    </row>
    <row spans="1:11" r="6">
      <c t="s" s="3" r="A6">
        <v>927</v>
      </c>
    </row>
    <row spans="1:11" r="7">
      <c t="s" s="4" r="A7">
        <v>118</v>
      </c>
      <c t="n" s="8" r="B7">
        <v>0.135</v>
      </c>
    </row>
    <row spans="1:11" r="8">
      <c t="s" s="4" r="A8">
        <v>929</v>
      </c>
    </row>
    <row spans="1:11" r="9">
      <c t="s" s="3" r="A9">
        <v>927</v>
      </c>
    </row>
    <row spans="1:11" r="10">
      <c t="s" s="4" r="A10">
        <v>930</v>
      </c>
      <c t="n" s="15" r="B10">
        <v>0.4609375</v>
      </c>
    </row>
    <row spans="1:11" r="11">
      <c t="s" s="4" r="A11">
        <v>931</v>
      </c>
    </row>
    <row spans="1:11" r="12">
      <c t="s" s="3" r="A12">
        <v>927</v>
      </c>
    </row>
    <row spans="1:11" r="13">
      <c t="s" s="4" r="A13">
        <v>846</v>
      </c>
      <c t="s" s="4" r="G13">
        <v>160</v>
      </c>
      <c t="s" s="4" r="I13">
        <v>160</v>
      </c>
    </row>
    <row spans="1:11" r="14">
      <c t="s" s="4" r="A14">
        <v>837</v>
      </c>
    </row>
    <row spans="1:11" r="15">
      <c t="s" s="3" r="A15">
        <v>927</v>
      </c>
    </row>
    <row spans="1:11" r="16">
      <c t="s" s="4" r="A16">
        <v>587</v>
      </c>
      <c t="s" s="4" r="F16">
        <v>838</v>
      </c>
    </row>
    <row spans="1:11" r="17">
      <c t="s" s="4" r="A17">
        <v>932</v>
      </c>
    </row>
    <row spans="1:11" r="18">
      <c t="s" s="3" r="A18">
        <v>927</v>
      </c>
    </row>
    <row spans="1:11" r="19">
      <c t="s" s="4" r="A19">
        <v>585</v>
      </c>
      <c t="n" s="7" r="C19">
        <v>153000000</v>
      </c>
    </row>
    <row spans="1:11" r="20">
      <c t="s" s="4" r="A20">
        <v>817</v>
      </c>
    </row>
    <row spans="1:11" r="21">
      <c t="s" s="3" r="A21">
        <v>927</v>
      </c>
    </row>
    <row spans="1:11" r="22">
      <c t="s" s="4" r="A22">
        <v>193</v>
      </c>
      <c t="n" s="7" r="D22">
        <v>42000000</v>
      </c>
      <c t="n" s="7" r="E22">
        <v>42000000</v>
      </c>
    </row>
    <row spans="1:11" r="23">
      <c t="s" s="4" r="A23">
        <v>933</v>
      </c>
    </row>
    <row spans="1:11" r="24">
      <c t="s" s="3" r="A24">
        <v>927</v>
      </c>
    </row>
    <row spans="1:11" r="25">
      <c t="s" s="4" r="A25">
        <v>585</v>
      </c>
      <c t="n" s="7" r="G25">
        <v>93000000</v>
      </c>
      <c t="n" s="7" r="I25">
        <v>93000000</v>
      </c>
    </row>
    <row spans="1:11" r="26">
      <c t="s" s="4" r="A26">
        <v>934</v>
      </c>
    </row>
    <row spans="1:11" r="27">
      <c t="s" s="3" r="A27">
        <v>927</v>
      </c>
    </row>
    <row spans="1:11" r="28">
      <c t="s" s="4" r="A28">
        <v>585</v>
      </c>
      <c t="n" s="5" r="C28">
        <v>105000000</v>
      </c>
    </row>
    <row spans="1:11" r="29">
      <c t="s" s="4" r="A29">
        <v>935</v>
      </c>
      <c t="n" s="5" r="C29">
        <v>108000000</v>
      </c>
    </row>
    <row spans="1:11" r="30">
      <c t="s" s="4" r="A30">
        <v>936</v>
      </c>
    </row>
    <row spans="1:11" r="31">
      <c t="s" s="3" r="A31">
        <v>927</v>
      </c>
    </row>
    <row spans="1:11" r="32">
      <c t="s" s="4" r="A32">
        <v>193</v>
      </c>
      <c t="n" s="7" r="C32">
        <v>45000000</v>
      </c>
    </row>
    <row spans="1:11" r="33">
      <c t="s" s="4" r="A33">
        <v>839</v>
      </c>
    </row>
    <row spans="1:11" r="34">
      <c t="s" s="3" r="A34">
        <v>927</v>
      </c>
    </row>
    <row spans="1:11" r="35">
      <c t="s" s="4" r="A35">
        <v>587</v>
      </c>
      <c t="s" s="4" r="F35">
        <v>833</v>
      </c>
    </row>
    <row spans="1:11" r="36">
      <c t="s" s="4" r="A36">
        <v>937</v>
      </c>
    </row>
    <row spans="1:11" r="37">
      <c t="s" s="3" r="A37">
        <v>927</v>
      </c>
    </row>
    <row spans="1:11" r="38">
      <c t="s" s="4" r="A38">
        <v>587</v>
      </c>
      <c t="s" s="4" r="C38">
        <v>833</v>
      </c>
    </row>
    <row spans="1:11" r="39">
      <c t="s" s="4" r="A39">
        <v>840</v>
      </c>
    </row>
    <row spans="1:11" r="40">
      <c t="s" s="3" r="A40">
        <v>927</v>
      </c>
    </row>
    <row spans="1:11" r="41">
      <c t="s" s="4" r="A41">
        <v>587</v>
      </c>
      <c t="s" s="4" r="F41">
        <v>838</v>
      </c>
    </row>
    <row spans="1:11" r="42">
      <c t="s" s="4" r="A42">
        <v>938</v>
      </c>
    </row>
    <row spans="1:11" r="43">
      <c t="s" s="3" r="A43">
        <v>927</v>
      </c>
    </row>
    <row spans="1:11" r="44">
      <c t="s" s="4" r="A44">
        <v>587</v>
      </c>
      <c t="s" s="4" r="C44">
        <v>816</v>
      </c>
    </row>
    <row spans="1:11" r="45">
      <c t="s" s="4" r="A45">
        <v>939</v>
      </c>
    </row>
    <row spans="1:11" r="46">
      <c t="s" s="3" r="A46">
        <v>927</v>
      </c>
    </row>
    <row spans="1:11" r="47">
      <c t="s" s="4" r="A47">
        <v>585</v>
      </c>
      <c t="n" s="7" r="C47">
        <v>45000000</v>
      </c>
    </row>
    <row spans="1:11" r="48">
      <c t="s" s="4" r="A48">
        <v>940</v>
      </c>
    </row>
    <row spans="1:11" r="49">
      <c t="s" s="3" r="A49">
        <v>927</v>
      </c>
    </row>
    <row spans="1:11" r="50">
      <c t="s" s="4" r="A50">
        <v>585</v>
      </c>
      <c t="n" s="7" r="C50">
        <v>3000000</v>
      </c>
    </row>
    <row spans="1:11" r="51">
      <c t="s" s="4" r="A51">
        <v>941</v>
      </c>
    </row>
    <row spans="1:11" r="52">
      <c t="s" s="3" r="A52">
        <v>927</v>
      </c>
    </row>
    <row spans="1:11" r="53">
      <c t="s" s="4" r="A53">
        <v>585</v>
      </c>
      <c t="n" s="7" r="K53">
        <v>15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13"/>
  </cols>
  <sheetData>
    <row spans="1:3" r="1">
      <c t="s" s="1" r="A1">
        <v>942</v>
      </c>
      <c t="s" s="1" r="B1">
        <v>943</v>
      </c>
      <c t="s" s="2" r="C1">
        <v>944</v>
      </c>
    </row>
    <row spans="1:3" r="2">
      <c t="s" s="4" r="A2">
        <v>712</v>
      </c>
    </row>
    <row spans="1:3" r="3">
      <c t="s" s="4" r="A3">
        <v>945</v>
      </c>
      <c t="s" s="4" r="B3">
        <v>946</v>
      </c>
      <c t="n" s="7" r="C3">
        <v>2330432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Inco</vt:lpstr>
      <vt:lpstr>Consolidated Statements of Equi</vt:lpstr>
      <vt:lpstr>Consolidated Statements of Equ6</vt:lpstr>
      <vt:lpstr>Consolidated Statements of Cash</vt:lpstr>
      <vt:lpstr>Introduction and Basis of Prese</vt:lpstr>
      <vt:lpstr>Significant Accounting Policies</vt:lpstr>
      <vt:lpstr>Leased Properties</vt:lpstr>
      <vt:lpstr>Leases</vt:lpstr>
      <vt:lpstr>Mogas Acquisition</vt:lpstr>
      <vt:lpstr>Financing Notes Receivable</vt:lpstr>
      <vt:lpstr>Variable Interest Entities</vt:lpstr>
      <vt:lpstr>Income Taxes</vt:lpstr>
      <vt:lpstr>Property and Equipment</vt:lpstr>
      <vt:lpstr>Concentrations</vt:lpstr>
      <vt:lpstr>Management and Advisory Agreeme</vt:lpstr>
      <vt:lpstr>Fair Value of Other Securities</vt:lpstr>
      <vt:lpstr>Intangibles</vt:lpstr>
      <vt:lpstr>Credit Facilities</vt:lpstr>
      <vt:lpstr>Convertible Debt (Notes)</vt:lpstr>
      <vt:lpstr>Asset Retirement Obligation (No</vt:lpstr>
      <vt:lpstr>Interest Rate Hedge Swaps</vt:lpstr>
      <vt:lpstr>Stockholder's Equity</vt:lpstr>
      <vt:lpstr>Warrants</vt:lpstr>
      <vt:lpstr>Earnings Per Share</vt:lpstr>
      <vt:lpstr>Contingency</vt:lpstr>
      <vt:lpstr>Subsequent Events</vt:lpstr>
      <vt:lpstr>Significant Accounting Polici30</vt:lpstr>
      <vt:lpstr>Leased Properties (Tables)</vt:lpstr>
      <vt:lpstr>Leases (Tables)</vt:lpstr>
      <vt:lpstr>Mogas Acquisition (Tables)</vt:lpstr>
      <vt:lpstr>Income Taxes (Tables)</vt:lpstr>
      <vt:lpstr>Property and Equipment (Tables)</vt:lpstr>
      <vt:lpstr>Fair Value of Other Securities </vt:lpstr>
      <vt:lpstr>Intangibles (Tables)</vt:lpstr>
      <vt:lpstr>Interest Rate Hedge Swaps (Tabl</vt:lpstr>
      <vt:lpstr>Earnings Per Share (Tables)</vt:lpstr>
      <vt:lpstr>Significant Accounting Polici40</vt:lpstr>
      <vt:lpstr>Leased Properties - Grand Isle </vt:lpstr>
      <vt:lpstr>Leased Properties (Details)</vt:lpstr>
      <vt:lpstr>Leased Properties (Details 1)</vt:lpstr>
      <vt:lpstr>Leased Properties - Property He</vt:lpstr>
      <vt:lpstr>Leases (Details)</vt:lpstr>
      <vt:lpstr>Leases (Details 1)</vt:lpstr>
      <vt:lpstr>Leases - Narrative (Details)</vt:lpstr>
      <vt:lpstr>Mogas Acquisition (Details)</vt:lpstr>
      <vt:lpstr>Mogas Acquisition - Assets and </vt:lpstr>
      <vt:lpstr>Mogas Acquisition - Proforma Op</vt:lpstr>
      <vt:lpstr>Financing Notes Receivable (Det</vt:lpstr>
      <vt:lpstr>Variable Interest Entities (Det</vt:lpstr>
      <vt:lpstr>Income Taxes (Details)</vt:lpstr>
      <vt:lpstr>Income Taxes (Details 1)</vt:lpstr>
      <vt:lpstr>Income Taxes (Details 2)</vt:lpstr>
      <vt:lpstr>Income Taxes (Details 3)</vt:lpstr>
      <vt:lpstr>Income Taxes Income Taxes (Deta</vt:lpstr>
      <vt:lpstr>Income Taxes (Details Textual)</vt:lpstr>
      <vt:lpstr>Property and Equipment (Details</vt:lpstr>
      <vt:lpstr>Property and Equipment (Detai60</vt:lpstr>
      <vt:lpstr>Concentrations (Details)</vt:lpstr>
      <vt:lpstr>Management and Advisory Agree62</vt:lpstr>
      <vt:lpstr>Fair Value of Other Securitie63</vt:lpstr>
      <vt:lpstr>Fair Value of Other Securitie64</vt:lpstr>
      <vt:lpstr>Fair Value of Other Securitie65</vt:lpstr>
      <vt:lpstr>Fair Value of Other Securitie66</vt:lpstr>
      <vt:lpstr>Fair Value of Other Securitie67</vt:lpstr>
      <vt:lpstr>Fair Value of Other Securitie68</vt:lpstr>
      <vt:lpstr>Fair Value of Other Securitie69</vt:lpstr>
      <vt:lpstr>Intangibles (Details)</vt:lpstr>
      <vt:lpstr>Credit Facilities (Details)</vt:lpstr>
      <vt:lpstr>Convertible Debt (Details)</vt:lpstr>
      <vt:lpstr>Asset Retirement Obligation (De</vt:lpstr>
      <vt:lpstr>Interest Rate Hedge Swaps (Deta</vt:lpstr>
      <vt:lpstr>Interest Rate Hedge Swaps (De75</vt:lpstr>
      <vt:lpstr>Interest Rate Hedge Swaps (De76</vt:lpstr>
      <vt:lpstr>Interest Rate Hedge Swaps (De77</vt:lpstr>
      <vt:lpstr>Interest Rate Hedge Swaps (De78</vt:lpstr>
      <vt:lpstr>Stockholder's Equity (Details)</vt:lpstr>
      <vt:lpstr>Warrants (Details)</vt:lpstr>
      <vt:lpstr>Earnings Per Share (Details)</vt:lpstr>
      <vt:lpstr>Subsequent Events (Details)</vt:lpstr>
      <vt:lpstr>Uncategorized Items - corr-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33:49Z</dcterms:created>
  <dcterms:modified xmlns:dcterms="http://purl.org/dc/terms/" xmlns:xsi="http://www.w3.org/2001/XMLSchema-instance" xsi:type="dcterms:W3CDTF">2015-08-10T18:33:49Z</dcterms:modified>
  <dc:title xmlns:dc="http://purl.org/dc/elements/1.1/">Untitled</dc:title>
  <dc:description xmlns:dc="http://purl.org/dc/elements/1.1/"/>
  <dc:subject xmlns:dc="http://purl.org/dc/elements/1.1/"/>
  <cp:keywords/>
  <cp:category/>
</cp:coreProperties>
</file>